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Going Concern Consideration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ine of Credit" sheetId="11" state="visible" r:id="rId11"/>
    <sheet xmlns:r="http://schemas.openxmlformats.org/officeDocument/2006/relationships" name="Note Payable - Related Party" sheetId="12" state="visible" r:id="rId12"/>
    <sheet xmlns:r="http://schemas.openxmlformats.org/officeDocument/2006/relationships" name="Notes Payable" sheetId="13" state="visible" r:id="rId13"/>
    <sheet xmlns:r="http://schemas.openxmlformats.org/officeDocument/2006/relationships" name="Short Term Advances" sheetId="14" state="visible" r:id="rId14"/>
    <sheet xmlns:r="http://schemas.openxmlformats.org/officeDocument/2006/relationships" name="Accrued Expenses" sheetId="15" state="visible" r:id="rId15"/>
    <sheet xmlns:r="http://schemas.openxmlformats.org/officeDocument/2006/relationships" name="Convertible Promissory Notes" sheetId="16" state="visible" r:id="rId16"/>
    <sheet xmlns:r="http://schemas.openxmlformats.org/officeDocument/2006/relationships" name="Derivative Liability" sheetId="17" state="visible" r:id="rId17"/>
    <sheet xmlns:r="http://schemas.openxmlformats.org/officeDocument/2006/relationships" name="Stockholders' Deficit" sheetId="18" state="visible" r:id="rId18"/>
    <sheet xmlns:r="http://schemas.openxmlformats.org/officeDocument/2006/relationships" name="Related Party Transactions" sheetId="19" state="visible" r:id="rId19"/>
    <sheet xmlns:r="http://schemas.openxmlformats.org/officeDocument/2006/relationships" name="Barter Revenue" sheetId="20" state="visible" r:id="rId20"/>
    <sheet xmlns:r="http://schemas.openxmlformats.org/officeDocument/2006/relationships" name="Accrued Payroll Taxes" sheetId="21" state="visible" r:id="rId21"/>
    <sheet xmlns:r="http://schemas.openxmlformats.org/officeDocument/2006/relationships" name="Segment Reporting" sheetId="22" state="visible" r:id="rId22"/>
    <sheet xmlns:r="http://schemas.openxmlformats.org/officeDocument/2006/relationships" name="Commitment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Convertible Promissory Notes (T" sheetId="31" state="visible" r:id="rId31"/>
    <sheet xmlns:r="http://schemas.openxmlformats.org/officeDocument/2006/relationships" name="Derivative Liability (Tables)" sheetId="32" state="visible" r:id="rId32"/>
    <sheet xmlns:r="http://schemas.openxmlformats.org/officeDocument/2006/relationships" name="Commitments (Tables)" sheetId="33" state="visible" r:id="rId33"/>
    <sheet xmlns:r="http://schemas.openxmlformats.org/officeDocument/2006/relationships" name="Income Taxes (Tables)" sheetId="34" state="visible" r:id="rId34"/>
    <sheet xmlns:r="http://schemas.openxmlformats.org/officeDocument/2006/relationships" name="Basis of Presentation and Sum35"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Going Concern Considerations (D" sheetId="41" state="visible" r:id="rId41"/>
    <sheet xmlns:r="http://schemas.openxmlformats.org/officeDocument/2006/relationships" name="Property and Equipment (Details" sheetId="42" state="visible" r:id="rId42"/>
    <sheet xmlns:r="http://schemas.openxmlformats.org/officeDocument/2006/relationships" name="Property and Equipment - Schedu" sheetId="43" state="visible" r:id="rId43"/>
    <sheet xmlns:r="http://schemas.openxmlformats.org/officeDocument/2006/relationships" name="Intangible Assets (Details Narr" sheetId="44" state="visible" r:id="rId44"/>
    <sheet xmlns:r="http://schemas.openxmlformats.org/officeDocument/2006/relationships" name="Intangible Assets - Schedule of" sheetId="45" state="visible" r:id="rId45"/>
    <sheet xmlns:r="http://schemas.openxmlformats.org/officeDocument/2006/relationships" name="Line of Credit (Details Narrati" sheetId="46" state="visible" r:id="rId46"/>
    <sheet xmlns:r="http://schemas.openxmlformats.org/officeDocument/2006/relationships" name="Note Payable - Related Party (D" sheetId="47" state="visible" r:id="rId47"/>
    <sheet xmlns:r="http://schemas.openxmlformats.org/officeDocument/2006/relationships" name="Notes Payable (Details Narrativ" sheetId="48" state="visible" r:id="rId48"/>
    <sheet xmlns:r="http://schemas.openxmlformats.org/officeDocument/2006/relationships" name="Short Term Advances (Details Na" sheetId="49" state="visible" r:id="rId49"/>
    <sheet xmlns:r="http://schemas.openxmlformats.org/officeDocument/2006/relationships" name="Accrued Expenses (Details Narra" sheetId="50" state="visible" r:id="rId50"/>
    <sheet xmlns:r="http://schemas.openxmlformats.org/officeDocument/2006/relationships" name="Accrued Expenses - Schedule of " sheetId="51" state="visible" r:id="rId51"/>
    <sheet xmlns:r="http://schemas.openxmlformats.org/officeDocument/2006/relationships" name="Convertible Promissory Notes (D" sheetId="52" state="visible" r:id="rId52"/>
    <sheet xmlns:r="http://schemas.openxmlformats.org/officeDocument/2006/relationships" name="Convertible Promissory Notes - " sheetId="53" state="visible" r:id="rId53"/>
    <sheet xmlns:r="http://schemas.openxmlformats.org/officeDocument/2006/relationships" name="Derivative Liability (Details N" sheetId="54" state="visible" r:id="rId54"/>
    <sheet xmlns:r="http://schemas.openxmlformats.org/officeDocument/2006/relationships" name="Derivative Liability - Reconcil" sheetId="55" state="visible" r:id="rId55"/>
    <sheet xmlns:r="http://schemas.openxmlformats.org/officeDocument/2006/relationships" name="Derivative Liability - Assumpti" sheetId="56" state="visible" r:id="rId56"/>
    <sheet xmlns:r="http://schemas.openxmlformats.org/officeDocument/2006/relationships" name="Stockholders' Deficit (Details " sheetId="57" state="visible" r:id="rId57"/>
    <sheet xmlns:r="http://schemas.openxmlformats.org/officeDocument/2006/relationships" name="Related Party Transactions (Det" sheetId="58" state="visible" r:id="rId58"/>
    <sheet xmlns:r="http://schemas.openxmlformats.org/officeDocument/2006/relationships" name="Barter Revenue (Details Narrati" sheetId="59" state="visible" r:id="rId59"/>
    <sheet xmlns:r="http://schemas.openxmlformats.org/officeDocument/2006/relationships" name="Accrued Payroll Taxes (Details " sheetId="60" state="visible" r:id="rId60"/>
    <sheet xmlns:r="http://schemas.openxmlformats.org/officeDocument/2006/relationships" name="Segment Reporting (Details Narr" sheetId="61" state="visible" r:id="rId61"/>
    <sheet xmlns:r="http://schemas.openxmlformats.org/officeDocument/2006/relationships" name="Commitments (Details Narrative)" sheetId="62" state="visible" r:id="rId62"/>
    <sheet xmlns:r="http://schemas.openxmlformats.org/officeDocument/2006/relationships" name="Commitments - Schedule of Opera" sheetId="63" state="visible" r:id="rId63"/>
    <sheet xmlns:r="http://schemas.openxmlformats.org/officeDocument/2006/relationships" name="Income Taxes (Details Narrative" sheetId="64" state="visible" r:id="rId64"/>
    <sheet xmlns:r="http://schemas.openxmlformats.org/officeDocument/2006/relationships" name="Income Taxes - Schedule of Effe" sheetId="65" state="visible" r:id="rId65"/>
    <sheet xmlns:r="http://schemas.openxmlformats.org/officeDocument/2006/relationships" name="Income Taxes - Schedule of Ef66" sheetId="66" state="visible" r:id="rId66"/>
    <sheet xmlns:r="http://schemas.openxmlformats.org/officeDocument/2006/relationships" name="Income Taxes - Schedule of Defe"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829">
  <si>
    <t>Document and Entity Information - USD ($)</t>
  </si>
  <si>
    <t>12 Months Ended</t>
  </si>
  <si>
    <t>Dec. 31, 2017</t>
  </si>
  <si>
    <t>Apr. 17, 2018</t>
  </si>
  <si>
    <t>Jun. 30, 2017</t>
  </si>
  <si>
    <t>Document And Entity Information</t>
  </si>
  <si>
    <t>Entity Registrant Name</t>
  </si>
  <si>
    <t>DIRECTVIEW HOLDINGS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DIRV</t>
  </si>
  <si>
    <t>Document Fiscal Period Focus</t>
  </si>
  <si>
    <t>FY</t>
  </si>
  <si>
    <t>Document Fiscal Year Focus</t>
  </si>
  <si>
    <t>Consolidated Balance Sheets - USD ($)</t>
  </si>
  <si>
    <t>Dec. 31, 2016</t>
  </si>
  <si>
    <t>CURRENT ASSETS:</t>
  </si>
  <si>
    <t>Cash</t>
  </si>
  <si>
    <t>Accounts Receivable - net</t>
  </si>
  <si>
    <t>Capitalized Job Costs</t>
  </si>
  <si>
    <t xml:space="preserve"> </t>
  </si>
  <si>
    <t>Inventory</t>
  </si>
  <si>
    <t>Other Current Assets</t>
  </si>
  <si>
    <t>Total Current Assets</t>
  </si>
  <si>
    <t>PROPERTY AND EQUIPMENT - Net</t>
  </si>
  <si>
    <t>Goodwill</t>
  </si>
  <si>
    <t>Intangible Assets, net</t>
  </si>
  <si>
    <t>Other Assets</t>
  </si>
  <si>
    <t>Total Assets</t>
  </si>
  <si>
    <t>CURRENT LIABILITIES:</t>
  </si>
  <si>
    <t>Convertible Promissory Notes, net of debt discounts of $230,721 and $309,302</t>
  </si>
  <si>
    <t>Short Term Advances</t>
  </si>
  <si>
    <t>Note Payable</t>
  </si>
  <si>
    <t>Accounts Payable</t>
  </si>
  <si>
    <t>Credit Card Payable</t>
  </si>
  <si>
    <t>Accrued Expenses</t>
  </si>
  <si>
    <t>Line of Credit</t>
  </si>
  <si>
    <t>Stock Payable</t>
  </si>
  <si>
    <t>Deferred Revenue</t>
  </si>
  <si>
    <t>Due to Related Parties</t>
  </si>
  <si>
    <t>Note Payable - related party, current</t>
  </si>
  <si>
    <t>Derivative Liability</t>
  </si>
  <si>
    <t>Total Current Liabilities</t>
  </si>
  <si>
    <t>Note Payable-related party, net of current portion</t>
  </si>
  <si>
    <t>Total Liabilities</t>
  </si>
  <si>
    <t>Commitments and Contingencies (see Note 17)</t>
  </si>
  <si>
    <t>STOCKHOLDERS' DEFICIT:</t>
  </si>
  <si>
    <t>Preferred Stock ($0.0001 Par Value; 5,000,000 Shares Authorized; Series A (51 shares designated 51 shares issued and outstanding as of December 31, 2017 and 0 shares issued and outstanding as of December 31, 2016)</t>
  </si>
  <si>
    <t>Common Stock ($0.0001 Par Value; 1,000,000,000 Shares Authorized; 13,873,971 and 2,134,155 shares issued and outstanding as of December 31, 2017 and December 31, 2016, respectively)</t>
  </si>
  <si>
    <t>Additional Paid-in Capital</t>
  </si>
  <si>
    <t>Accumulated Deficit</t>
  </si>
  <si>
    <t>Total DirectView Holdings, Inc. Stockholders' Deficit</t>
  </si>
  <si>
    <t>Non-Controlling Interest in Subsidiary</t>
  </si>
  <si>
    <t>Total Stockholders' Deficit</t>
  </si>
  <si>
    <t>Total Liabilities and Stockholders' Deficit</t>
  </si>
  <si>
    <t>Consolidated Balance Sheets (Parenthetical) - USD ($)</t>
  </si>
  <si>
    <t>Convertible promissory notes, debt discounts</t>
  </si>
  <si>
    <t>Preferred stock, par value</t>
  </si>
  <si>
    <t>Preferred stock, authorized shares</t>
  </si>
  <si>
    <t>Common stock, par value</t>
  </si>
  <si>
    <t>Common stock, authorized shares</t>
  </si>
  <si>
    <t>Common stock, issued shares</t>
  </si>
  <si>
    <t>Common stock, outstanding shares</t>
  </si>
  <si>
    <t>Series A Preferred Stock [Member]</t>
  </si>
  <si>
    <t>Preferred stock, shares designated</t>
  </si>
  <si>
    <t>Preferred stock, issued shares</t>
  </si>
  <si>
    <t>Preferred stock, outstanding shares</t>
  </si>
  <si>
    <t>Consolidated Statements of Operations - USD ($)</t>
  </si>
  <si>
    <t>NET SALES:</t>
  </si>
  <si>
    <t>Sales of Product</t>
  </si>
  <si>
    <t>Services</t>
  </si>
  <si>
    <t>Total Net Sales</t>
  </si>
  <si>
    <t>COST OF SALES:</t>
  </si>
  <si>
    <t>Cost of Product</t>
  </si>
  <si>
    <t>Cost of Services</t>
  </si>
  <si>
    <t>Total Cost of Sales</t>
  </si>
  <si>
    <t>GROSS PROFIT</t>
  </si>
  <si>
    <t>OPERATING EXPENSES:</t>
  </si>
  <si>
    <t>Marketing and Public Relations</t>
  </si>
  <si>
    <t>Rent</t>
  </si>
  <si>
    <t>Depreciation</t>
  </si>
  <si>
    <t>Amortization</t>
  </si>
  <si>
    <t>Bad Debt Expense</t>
  </si>
  <si>
    <t>Research and Development</t>
  </si>
  <si>
    <t>Compensation and Related Taxes</t>
  </si>
  <si>
    <t>Other Selling, General and Administrative</t>
  </si>
  <si>
    <t>Total Operating Expenses</t>
  </si>
  <si>
    <t>LOSS FROM OPERATIONS</t>
  </si>
  <si>
    <t>OTHER INCOME (EXPENSES):</t>
  </si>
  <si>
    <t>Gain on conversion of related party loan</t>
  </si>
  <si>
    <t>Gain (Loss) on Change in Fair Value of Derivative Liabilities</t>
  </si>
  <si>
    <t>Initial Derivative Expense</t>
  </si>
  <si>
    <t>Interest Income</t>
  </si>
  <si>
    <t>Amortization of Debt Discount</t>
  </si>
  <si>
    <t>Other Income</t>
  </si>
  <si>
    <t>Interest Expense</t>
  </si>
  <si>
    <t>Total Other Expense</t>
  </si>
  <si>
    <t>NET LOSS</t>
  </si>
  <si>
    <t>Net (Income) Loss Attributable to Non-Controlling Interest</t>
  </si>
  <si>
    <t>Net Loss Attributable to DirectView Holdings, Inc.</t>
  </si>
  <si>
    <t>NET LOSS PER COMMON SHARE</t>
  </si>
  <si>
    <t>Basic and Diluted</t>
  </si>
  <si>
    <t>WEIGHTED AVERAGE COMMON SHARES OUTSTANDING:</t>
  </si>
  <si>
    <t>Consolidated Statement of Changes in Stockholders' Deficit - USD ($)</t>
  </si>
  <si>
    <t>Preferred Stock [Member]</t>
  </si>
  <si>
    <t>Common Stock [Member]</t>
  </si>
  <si>
    <t>Additional Paid-in Capital [Member]</t>
  </si>
  <si>
    <t>Accumulated Deficit [Member]</t>
  </si>
  <si>
    <t>Noncontrolling Interest [Member]</t>
  </si>
  <si>
    <t>Total</t>
  </si>
  <si>
    <t>Balance at Dec. 31, 2015</t>
  </si>
  <si>
    <t>Balance, shares at Dec. 31, 2015</t>
  </si>
  <si>
    <t>Issuance of Common Stock in connection with the conversion of convertible promissory notes and accrued interest</t>
  </si>
  <si>
    <t>Issuance of Common Stock in connection with the conversion of convertible promissory notes and accrued interest, shares</t>
  </si>
  <si>
    <t>Reclassification of derivative liability resulting from conversions of notes payable</t>
  </si>
  <si>
    <t>Issuance of Common Stock for Compensation and Services</t>
  </si>
  <si>
    <t>Issuance of Common Stock for Compensation and Services, shares</t>
  </si>
  <si>
    <t>Adjustment to agree to transfer agent report</t>
  </si>
  <si>
    <t>Net loss for the year</t>
  </si>
  <si>
    <t>Balance at Dec. 31, 2016</t>
  </si>
  <si>
    <t>Balance, shares at Dec. 31, 2016</t>
  </si>
  <si>
    <t>Series A Preferred Stock issuance to CEO, shares</t>
  </si>
  <si>
    <t>Reclassification of member equity resulting from acquisition</t>
  </si>
  <si>
    <t>Balance at Dec. 31, 2017</t>
  </si>
  <si>
    <t>Balance, shares at Dec. 31, 2017</t>
  </si>
  <si>
    <t>Consolidated Statements of Cash Flows - USD ($)</t>
  </si>
  <si>
    <t>CASH FLOWS FROM OPERATING ACTIVITIES:</t>
  </si>
  <si>
    <t>Net loss</t>
  </si>
  <si>
    <t>Adjustments to reconcile net loss to net cash used in operating activities:</t>
  </si>
  <si>
    <t>Depreciation and amortization</t>
  </si>
  <si>
    <t>Stock compensation expense</t>
  </si>
  <si>
    <t>Loss (Gain) on change in fair value of derivative liabilities</t>
  </si>
  <si>
    <t>Initial derivative liability expense</t>
  </si>
  <si>
    <t>Amortization of debt discount</t>
  </si>
  <si>
    <t>Amortization of deferred financing costs</t>
  </si>
  <si>
    <t>Bad debt expenses</t>
  </si>
  <si>
    <t>Amortization of original issue discount</t>
  </si>
  <si>
    <t>(Increase) Decrease in:</t>
  </si>
  <si>
    <t>Accounts receivable</t>
  </si>
  <si>
    <t>Other current assets</t>
  </si>
  <si>
    <t>Other assets</t>
  </si>
  <si>
    <t>Capitalized costs</t>
  </si>
  <si>
    <t>Increase (Decrease) in:</t>
  </si>
  <si>
    <t>Accounts payable</t>
  </si>
  <si>
    <t>Accrued expenses</t>
  </si>
  <si>
    <t>Deferred revenue</t>
  </si>
  <si>
    <t>Net Cash Used in Operating Activities</t>
  </si>
  <si>
    <t>CASH FLOWS FROM INVESTING ACTIVITIES:</t>
  </si>
  <si>
    <t>Acquisition of telephone system</t>
  </si>
  <si>
    <t>Acquisition of companies</t>
  </si>
  <si>
    <t>Cash acquired in acquisition of companies</t>
  </si>
  <si>
    <t>Net Cash Provided by Investing Activities</t>
  </si>
  <si>
    <t>CASH FLOWS FROM FINANCING ACTIVITIES:</t>
  </si>
  <si>
    <t>Repayments of note payable</t>
  </si>
  <si>
    <t>Proceeds from convertible notes payable</t>
  </si>
  <si>
    <t>Payments of convertible notes payable</t>
  </si>
  <si>
    <t>Proceeds from notes payable</t>
  </si>
  <si>
    <t>Proceeds from line of credit</t>
  </si>
  <si>
    <t>Repayments to line of credit</t>
  </si>
  <si>
    <t>Payments to related parties</t>
  </si>
  <si>
    <t>Net Cash Provided by Financing Activities</t>
  </si>
  <si>
    <t>Net (Decrease) Increase in Cash</t>
  </si>
  <si>
    <t>Cash - Beginning of Period</t>
  </si>
  <si>
    <t>Cash - End of Period</t>
  </si>
  <si>
    <t>SUPPLEMENTAL DISCLOSURE OF CASH FLOW INFORMATION:</t>
  </si>
  <si>
    <t>Interest</t>
  </si>
  <si>
    <t>Income Taxes</t>
  </si>
  <si>
    <t>NON-CASH INVESTING AND FINANCING ACTIVITIES:</t>
  </si>
  <si>
    <t>Issuance of common stock (in connection with conversion of convertible promissory notes and accrued interest)</t>
  </si>
  <si>
    <t>Initial recognition of derivative liability as debt discount</t>
  </si>
  <si>
    <t>Reclassification of derivative liability to additional paid in capital (in connection with the conversion of convertible promissory notes and accrued interest)</t>
  </si>
  <si>
    <t>Basis of Presentation and Summary of Significant Accounting Policies</t>
  </si>
  <si>
    <t>Accounting Policies [Abstract]</t>
  </si>
  <si>
    <t>NOTE 1 – BASIS OF PRESENTATION AND SUMMARY OF SIGNIFICANT
ACCOUNTING POLICIES Organization DirectView Holdings, Inc., (the “Company”),
was incorporated in the State of Delaware on October 2, 2006. On July 6, 2012, the Company changed its domicile from Delaware and
incorporated in the State of Nevada. The Company has the following six subsidiaries:
DirectView Video Technologies Inc. (“DVVT”), DirectView Security Systems Inc. (“DVSS”), Ralston Communication
Services Inc. (“RCI”), Meeting Technologies Inc (“MT”), Virtual Surveillance (“VS”), and Apex
CCTV, LLC (“APEX”). The Company is a full-service provider
of teleconferencing services to businesses and organizations. The Company’s conferencing services enable its clients to cost-effectively
conduct remote meetings by linking participants in geographically dispersed locations. The Company’s focus is to provide
high value-added conferencing services to organizations such as professional service firms, investment banks, high tech companies,
law firms, investor relations firms, and other domestic and multinational companies. The Company is also a provider of the latest
technologies in surveillance systems, digital video recording and services. The systems provide onsite and remote video and audio
surveillance. Acquisition Effective April 20, 2017 (the “Effective
Date”), the Company entered into a Securities Purchase Agreement (the “Purchase Agreement”) with Video Surveillance
Limited Liability Company, a Texas limited liability company with an assumed name of Virtual Surveillance (“VS”), Apex
CCTV Limited Liability Company, a Texas limited liability company formerly known as Vaultronics (“APEX” and together
with VS, the “Acquisition Companies”), and Mark D. Harris the sole member and equity owner of each of the Acquisition
Companies (the “Seller”). According to the terms of the Purchase
Agreement, on the Effective Date, the Seller transferred to the Company all of the issued and outstanding equity interests of each
of the Acquisition Companies. Virtual Surveillance, LLC. was incorporated
in the State of Texas on February 26, 2015. VS is an integrator of security products and low voltage technology such as security
cameras, access control, structure cabling, Wi-Fi and digital signage. VS’s services enable its clients to cost-effectively
have one vendor that can provide services across their geographically dispersed locations. VS’s primary focus is to provide
high value-added commercial security products and services to manufacturing, distribution, healthcare, entertainment, and a number
of Fortune 500 clients in North America. Apex CCTV, LLC was incorporated in the
State of Texas on February 24, 2015. Apex is a full-service provider of security products through an ecommerce website. Apex’s
website allows customers to purchase commercial grade software and equipment cost-effectively. Apex markets to systems integrators,
small businesses, corporations, and individuals. Apex is a provider of the latest technologies in surveillance systems, digital
video recording, access control, and low voltage products. In connection with the acquisition,
the Company acquired all the assets and assumed all of the liabilities of the acquired companies. Included in these liabilities
is a Note Payable to a bank with a remaining balance, at the acquisition date, of $1,923,896. Per the Purchase Agreement this Note
Payable to bank was to be paid in full and have a complete release of the Seller’s guarantee and collateral related to the
note within 180 days of the effective date of the Purchase Agreement. In addition to the assumed assets and liabilities the Company
executed a Note Payable – related party (“Note”) in the amount of $830,000. The Note Payable principal amount
will be reduced by a $2,000 cash purchase price payout calculated related to the terms in the Purchase Agreement and $150,000 based
on an Employment Agreement with the Seller to be paid over a three year period commencing on effective date of the Purchase Agreement.
Upon delivery by the Purchaser to the Seller of the final Note payment, related to the Employment Agreement, the Note held by the
Seller shall be forfeited and cancelled and no further force or effect, and the Purchaser shall have no further obligations on
the Note. In an Event of Default of the Note, Purchaser shall issue to Seller convertible preferred stock convertible into common
stock of the Purchaser with a fair value up to $1,000,000 (“Convertible Preferred Stock”) valued by the closing price
of the Purchaser’s common stock on the day written notice of an Event of Default (as define in the Note) under the terms
of the Note are delivered to the Purchaser (the “Default Notice”). The Convertible Preferred Stock may be converted
solely upon an Event of Default and in the amount equal to the outstanding amount due under the Note triggering such Event of Default.
The Convertible Preferred Stock shall be held by the Purchaser in escrow and shall be released within ten days of the Event of
Default. As of December 31, 2017, no payments have been remitted pursuant to the Cash Payout and the Employment Agreement. The
Company has not been notified of an Event of Default. Furthermore, per the Purchase Agreement, in the event the acquisition companies
are purchased for less than the Maximum Purchase Price upon the acquisition companies generating at least $500,000 in cash flow
each year as determined by Schedule 2.03(a) in the Purchase Agreement, the Seller shall receive five percent (5%) of such cash
flow up to $300,000 per year (the “Cash Flow Payments”). The Cash Flow Payments shall expire upon the earlier of (i)
three years from the Effective Date, or (ii) the aggregate payment of the Purchase Price in the amount of the Maximum Purchase
Price. Any payments made as cash flow payments will reduce the note Payable – related party. The fair value of the assets acquired
and liabilities assumed on April 20, 2017 in the acquisition are as follows:
Assets acquired:
Cash $ 59,389
Accounts receivable, net of allowance for doubtful accounts 201,846
Inventory 42,381
Other current assets 15,372
Property and equipment 203,496
Goodwill 794,830
Intangible assets 829,000
Total assets $ 2,146,314
Liabilities assumed:
Accounts payable and accrued expenses $ 58,308
Credit card payable 102,906
Deferred Revenue 184,877
Line of Credit 232,689
Note payable - related party 830,000
Note payable 1,923,896
Total Liabilities $ 3,332,676 The estimates of fair values and the
purchase price allocation is subject to change pending the finalization of the valuation of assets acquired and liabilities assumed. The following unaudited pro forma consolidated
results of operations have been prepared as if the merger occurred on January 1, 2016:
Year Ended December 31, 2017 Year Ended December 31, 2016
Net Revenues $ 5,088,920 $ 6,178,164
Net Loss $ (1,607,909 ) $ (5,413,174 )
Net Loss per Share $ (0.12 ) $ (2.54 ) Pro forma data does not purport to be
indicative of the results that would have been obtained had these events actually occurred at the beginning of the periods presented
and is not intended to be a projection of future results. Basis of Presentation The consolidated financial statements
include the accounts of the Company, five wholly-owned subsidiaries, and a subsidiary with which the Company has a majority voting
interest of approximately 58% (the other 42% is owned by non-controlling interests, including 2% which is owned by the Company’s
CEO) as of December 31, 2017. In the preparation of the consolidated financial statements of the Company, intercompany transactions
and balances are eliminated and net earnings are reduced by the portion of the net earnings of subsidiaries applicable to non-controlling
interests. The
accompanying consolidated financial statements have been prepared in accordance with generally accepted accounting principles in
the United States of America (“US GAAP”). All share and per share amounts have
been presented to give retroactive effect to a 1 for 200 reverse stock split that occurred May 22, 2017. Use of Estimates In preparing the consolidated financial
statements, management is required to make estimates and assumptions that affect the reported amounts of assets and liabilities
as of the dates of the statements of financial condition, and revenues and expenses for the years then ended. Actual results may
differ significantly from those estimates. Significant estimates made by management include, but are not limited to, the allowance
for doubtful accounts, deferred tax asset valuation allowance, valuation of stock-based compensation, the useful life of property
and equipment, valuation of beneficial conversion features on convertible debt, valuation of intangible assets and the assumptions
used to calculate derivative liabilities. Non-controlling Interests in Consolidated
Financial Statements The Company follows ASC 810-10-65, “Non-controlling
Interests in Consolidated Financial Statements.” This statement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e losses attributable to the parent and the non-controlling interest in subsidiary
may exceed their interests in the subsidiary’s equity. The excess and any further losses attributable to the parent and the
non-controlling interest shall be attributed to those interests even if that attribution results in a deficit non-controlling interest
balance. As of December 31, 2017 and December 31, 2016, the Company reflected a non-controlling interest of $2,941 and ($2,740)
in connection with our majority-owned subsidiary, DirectView Security Systems Inc. as reflected in the accompanying consolidated
balance sheets. Cash and Cash Equivalents The Company considers all highly liquid
investments purchased with an original maturity of three months or less to be cash equivalents. The Company places its cash with
a high credit quality financial institution. The Company’s account at this institution is insured by the Federal Deposit
Insurance Corporation (“FDIC”) up to $250,000. As of December 31, 2017 and 2016, the Company had no bank balances exceeding
the FDIC insurance limit. To reduce its risk associated with the failure of such financial institution, the Company evaluates at
least annually the rating of the financial institution in which it holds deposits. Fair Value of Financial Instruments 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Cash and cash equivalents include money
market securities that are considered to be highly liquid and easily tradable as of December 31, 2017 and December 31, 2016. These
securities are valued using inputs observable in active markets for identical securities and are therefore classified as Level
1 within our fair value hierarchy. As of December 31, 2017 and 2016 there were not any cash equivalents. In addition, FASB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cash, accounts receivable, accounts payable, accrued expenses, notes payable and due to related parties approximate
their estimated fair market value based on the short-term maturity of these instruments. The carrying amount of the notes and convertible
promissory notes approximates the estimated fair value for these financial instruments as management believes that such notes constitute
substantially all of the Company’s debt and the interest payable on the notes approximates the Company’s incremental
borrowing rate. Accounts Receivable The Company has a policy of reserving
for questionable accounts based on its best estimate of the amount of probable credit losses in its existing accounts receivable.
The Company uses specific identification of accounts to reserve possible uncollectible receivables.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December 31, 2017 and 2016, management determined that an allowance was necessary which amounted to approximately $160,000 and
$120,000, respectively. During the years ended December 31, 2017 and 2016 the Company recognized $844 and $106,898 respectively
of write-offs related to uncollectible accounts receivable. Capitalized Job Costs The Company records capitalized jobs
costs on the balance sheet and expenses the costs upon completion of related jobs based on when revenue is earned per ASC 605-10
“Revenue Recognition.” As of December 31, 2017 and 2016, the Company had $141,267 and $0, respectively included on
their balance sheets under Capitalized Job Costs. Advertising Advertising is expensed as incurred.
Advertising expense for the years ended December 31, 2017 and 2016 was $129,112 and $178,495, respectively. Shipping costs Shipping costs are included in cost
of sales for VS and Apex and shipping costs are included in other selling, general and administrative expenses for DVVS and were
deemed to be not material for the years ended December 31, 2017 and 2016, respectively. Inventory Inventory, consisting of finished goods
related to our products is stated at the lower of cost or net realizable value utilizing the first-in, first-out method. The Company
acquires inventory for specific installation jobs. As a result, the Company generally orders inventory only as needed for installations.
Due to the anticipation of customers’ needs the Company purchased inventory items and had $73,499 and $29,953 in inventory
as of December 31, 2017 and 2016, respectively. Property and Equipment Property and equipment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epreciation is calculated
on a straight-line basis over the estimated useful life of the assets. Leasehold improvements are amortized on a straight-line
basis over the shorter of the estimated useful life or the term of the lease. Impairment of Long-Lived Assets Long-Lived Assets of the Company are
reviewed for impairment whenever events or circumstances indicate that the carrying amount of assets may not be recoverable, pursuant
to guidance established in ASC 360-10-35-15, “Impairment or Disposal of Long-Lived Assets” Intangible Assets The Company amortizes the below identifiable intangible assets
over their useful lives on a straight line basis.
Customer Relationships 10 years
Brand 10 years
Technology 3 years Income Taxes Income taxes are accounted for under
the asset and liability method as prescribed by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Pursuant to ASC Topic 740-10: Income
Taxe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adoption had no effect on the Company’s consolidated financial statements. 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of $25,000 for an employee during the year ended December 31, 2017. The Company
recorded stock based compensation expense of $60,932 to employees and $8,932 to non-employees during the year ended December 31,
2016. Loan Costs The Company has early adopted ASU 2015-3
“Interest – Imputation of Interest” - Simplifying the Presentation of Debt Issuance Costs. The loan costs are
recorded as a debt discount and amortized to interest expense over the terms of the note payable. Revenue recognition The Company follows the guidance of
the FASB ASC 605-10-S99 “Revenue Recognition Overall – SEC Materials. The Company records revenue when persuasive evidence
of an arrangement exists, services have been rendered or product delivery has occurred, the sales price to the customer is fixed
or determinable, and collectibility is reasonably assured. When a customer order contains multiple items such as hardware, software,
and services which are delivered at varying times, the Company determines whether the delivered items can be considered separate
units of accounting. Delivered items should be considered separate units of accounting if delivered items have value to the customer
on a standalone basis, there is objective and reliable evidence of the fair value of undelivered items, and if delivery of undelivered
items is probable and substantially in the Company’s control. Sales
are recorded net of discounts and discounts are determined to be immaterial. The following policies reflect specific
criteria for the various revenue streams of the Company: Revenue is recognized upon completion
of conferencing services. The Company generally does not charge up-front fees and bills its customers based on usage. Revenue for video equipment sales and
security surveillance equipment sales is recognized upon delivery and installation. Due to
the nature of the Company’s business it is not practicable to return products therefore the Company has determined that it
is not necessary to provide a provision for sales returns and allowances. The Company’s manufacturers provide the highest
quality products available. If there is a defect in a product related to materials or workmanship the Company extends the manufacturer’s
warranty to its customers. To date this process has never occurred. Therefore no warranty liability is recorded. Revenue from periodic maintenance agreements
is generally recognized ratably over the respective maintenance periods provided no significant obligations remain and collectibility
of the related receivable is probable. Cost of Sales Cost of sales includes cost of products
and cost of service. Product cost includes the cost of products and delivery costs. Cost of services includes labor and fuel expenses. Concentrations of Credit Risk and Major Customers Financial instruments which potentially
subject the Company to concentrations of credit risk consist principally of cash and trade accounts receivable. The Company places
its cash with high credit quality financial institutions. Almost all of the Company’s sales are credit sales which are primarily
to customers whose ability to pay is dependent upon the industry economics prevailing in these areas. The Company also performs
ongoing credit evaluations of its customers to help further reduce credit risk. During the year ended December 31, 2017, one customer accounted
for 34% of revenues. During the year ended December 31, 2016, one customer accounted
for 18% of revenues. As of December 31, 2017, three customers
accounted for 56% of total accounts receivable. The following is a list of percentage of accounts receivable owed by the three
customers:
Customer 1 30 %
Customer 2 15 %
Customer 3 11 %
Total 56 % As of December 31, 2016, three customers
accounted for 39% of total accounts receivable. The following is a list of percentage of accounts receivable owed by the three
customers:
Customer 1 13 %
Customer 2 13 %
Customer 3 13 %
Total 39 % Research and Development Research is planned search or critical
investigation aimed at discovery of new knowledge with the hope that such knowledge will be useful in developing a new product
or service (hereinafter “product”) or a new process or technique (hereinafter “process”) or in bringing
about a significant improvement to an existing product or process. Development is the translation of research findings or other
knowledge into a plan or design for a new product or process or for a significant improvement to an existing product or process
whether intended for sale or use. It includes the conceptual formulation, design, and testing of product alternatives, construction
of prototypes, and operation of pilot plants. It does not include routine or periodic alterations to existing products, production
lines, manufacturing processes, and other on-going operations even though those alterations may represent improvements and it does
not include market research or market testing activities. Per FASB ASC 730, the Company expenses research and development cost
as incurred.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 Net Income per Common Share Net income per common share is calculated
in accordance with ASC Topic 260: Earnings Per Share (“ASC 260”). Basic income per share is computed by dividing net
income by the weighted average number of shares of common stock outstanding during the period. The computation of diluted net earnings
per share does not include dilutive common stock equivalents in the weighted average shares outstanding as they would be anti-dilutive.
At December 31, 2017 the Company had 442,601,456 share equivalents issuable pursuant to embedded conversion features. At December
31, 2016 the Company had 29,733,748 share equivalents issuable pursuant to embedded conversion features. Recent Accounting Pronouncements The Company
has reviewed all recently issued, but not yet effective, accounting pronouncements and does not expect the future adoption of any
such pronouncements to have a significant impact on the results of operations, financial condition or cash flows, except as described
below. In August 2015, the FASB issued ASU
2015-14, Revenue from Contracts with Customers (Topic 606): Deferral of the Effective Date, which deferred the effective date of
ASU 2014-09 for all entities by one year. This update is effective for public business entities for annual reporting periods beginning
after December 15, 2017, including interim periods within those reporting periods. Earlier application was permitted only as of
annual reporting periods beginning after December 15, 2016, including interim reporting periods within that reporting period. ASU
2014-09 was to become effective for us beginning January 2017; however, ASU 2015-14 deferred our effective date until January 2018,
which is when we plan to adopt this standard. The ASU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ASU also requires expanded disclosures relating
to the nature, amount, timing, and uncertainty of revenue and cash flows arising from contracts with customers. Additionally, qualitative
and quantitative disclosures are required for customer contracts, significant judgments and changes in judgments, and assets recognized
from the costs to obtain or fulfill a contract. We have completed the process of evaluating the effect of the adoption and determined
that our contracts for which customers purchase both surveillance products and installation services from us may result in a change
to our reported revenues as a result of the adoption. Based on our evaluation process and review of our contracts with customers,
the timing and amount of revenue recognized based on ASU 2015-14 will be recognized when our performance obligations are satisfied
for both product sales and installation services. This differs from previous guidance in which we recognized the sale of the products
and installation services at the same time. We adopted the new standard effective January 1, 2018, using the modified retrospective
approach, and will expand our consolidated financial statement disclosures in order to comply with the ASU. We have determined
the adoption of ASU 2015-14 will not have a material impact on our results of operations, cash flows, or financial position due
to the short term nature of our contracts. In February 2016, the FASB issued Accounting
Standards Update, Leases (Topic 842), intended to improve financial reporting about leasing transactions. The ASU affects all companies
and other organizations that lease assets such as real estate, airplanes, and manufacturing equipment.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statement of assets, liabilities, and members’ equity
(deficit)—the new ASU will require both types of leases to be recognized on the statement of assets, liabilities, and members’
equity (deficit). The ASU on leases will take effect for all public companies for fiscal years beginning after December 15, 2018.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 Considerations</t>
  </si>
  <si>
    <t>Organization, Consolidation and Presentation of Financial Statements [Abstract]</t>
  </si>
  <si>
    <t>NOTE 2 – GOING CONCERN CONSIDERATIONS The accompanying consolidated financial
statements are prepared assuming the Company will continue as a going concern. At December 31, 2017, the Company had an accumulated
deficit of approximately $29 million, a stockholders’ deficit of approximately $12 million and a working capital deficiency
of approximately $13 million. The net cash used in operating activities for the year ended December 31, 2017 totaled $420,481.
These matters raise substantial doubt about the Company’s ability to continue as a going concern for a period of twelve
months from the issue date of this report. The ability of the Company to continue as a going concern is dependent upon increasing
sales and obtaining additional capital and financing. Management intends to attempt to raise funds by way of a public or private
offering. While the Company believes in the viability of its strategy to increase sales volume and in its ability to raise additional
funds, there can be no assurances to that effect. The Company's limited financial resources have prevented the Company from aggressively
advertising its products and services to achieve consumer recognition. The consolidated financial statements do not include adjustments
to reflect the possible effects on the recoverability and classification of assets or the amounts and classification of liabilities
that may result from the outcome of this uncertainty.</t>
  </si>
  <si>
    <t>Property and Equipment</t>
  </si>
  <si>
    <t>Property, Plant and Equipment [Abstract]</t>
  </si>
  <si>
    <t>NOTE 3 - PROPERTY AND EQUIPMENT
Property and equipment consisted of the following:
Estimated life December 31, 2017 December 31, 2016
Computer Equipment 1 year $ 13,333 $ -
Office Equipment 1 year 5,767 -
Telephone System 1 year 11,042 -
ERP Software 1 year 150,000 -
Vehicles 1 year 22,667 -
Furniture &amp; Fixtures 2-3 years 2,000 2,771
Less: Accumulated depreciation (140,559 ) (2,771 )
Leasehold Improvements 2 years - 26,901
Less: Accumulated amortization - (26,901 )
$ 64,250 $ - For the years ended December 31, 2017
and 2016, depreciation and amortization expense amounted to $142,468 and $15,156, respectively. In June 2014, the Company negotiated
to lease approximately 3,000 square feet of office space in New York City and made leasehold improvements totaling $12,448. In
August 2015 the Company made leasehold improvements totaling $14,453. The Company began amortizing the balance on a straight-line
basis for the term of 2 years commencing in July 2014 and August 2015. In September 2016 the Company moved its office to a different
floor in the same building. Consequently, the Company amortized the remainder of the leasehold improvements during September 2016.
The monthly rent expense remained the same. The original monthly rent was $5,000 per month which was increased to $6,460 in November
2015. In January 2017, the Company relocated and has not entered into another lease agreement.</t>
  </si>
  <si>
    <t>Intangible Assets</t>
  </si>
  <si>
    <t>Goodwill and Intangible Assets Disclosure [Abstract]</t>
  </si>
  <si>
    <t>NOTE 4 – INTANGIBLE ASSETS
In connection with the Purchase Agreement
of the Acquisition Companies (see Note 1) goodwill and other intangible assets were acquired. An independent valuation of the intangible
assets was completed as of December 31, 2017. The intangible assets other than goodwill are being amortized on a straight line
basis over their useful lives. Intangible assets consist of the following:
December 31, 2017 Useful Lives
Intangible assets:
Goodwill $ 794,830
Customer Relationships 95,000 10 years
Brand 204,000 10 years
Technology 530,000 3 years
Total 1,623,830
Less: Accumulated amortization (146,318 )
$ 1,477,512 Amortization expense related to the
intangible assets for the period of April 20, 2017 (Acquisition Date) through December 31, 2017 was $146,318.</t>
  </si>
  <si>
    <t>Debt Disclosure [Abstract]</t>
  </si>
  <si>
    <t xml:space="preserve">NOTE 5 – LINE OF CREDIT In connection with the Purchase Agreement
of the Acquisition Companies (see Note 1) the Co mpany assumed a $350,000 revolving line
of credit (“Line of Credit”) that VS and Apex are jointly and severally liable for </t>
  </si>
  <si>
    <t>Note Payable - Related Party</t>
  </si>
  <si>
    <t xml:space="preserve">NOTE 6 – NOTE PAYABLE - RELATED PARTY In connection with the Purchase Agreement
of the Acquisition Companies (see Note 1) the Co mpany exec non-interest
bearing </t>
  </si>
  <si>
    <t>Notes Payable</t>
  </si>
  <si>
    <t>NOTE 7 – NOTES PAYABLE In November 2009, the Company issued
an unsecured note payable of $20,000. The note is payable either in cash or security equivalent at the option of the Company. In
the event the Company repays this note in shares of the Company’s common stock the rate is $0.05 per share. The note payable
bears 6% interest per annum and matured in May 2010. In January 2010, this note was satisfied by issuing a note payable to another
unrelated party with the same terms and conditions except for its maturity date changed to January 2011. The note was in default
as of December 31, 2015. In February 2016 the Company paid the noteholder $19,133, the remaining $9,900 balance of the note and
$9,233 in accrued interest leaving the balance at $0 as of December 31, 2016. During the year ended December 31, 2012,
the Company entered into demand notes with Regal Capital (formerly a related party) totaling $116,792 bearing interest at 12% per
annum. As of September 30, 2017 and December 31, 2016 the notes amounted to $116,792 and $116,792 respectively. On September 15, 2016, the Company issued
a demand promissory note of $25,000 due December 22, 2016. The interest rate is 10% with a minimum guaranteed interest amount of
$2,500. In December 2016 the Company paid the balance of the note leaving the balance at $0 as of December 31, 2016. On March 6, 2017, the Company issued
a 10% original issue discount (OID) promissory note with a principal balance of $66,667 due August 6, 2017 with an interest rate
of 10%. In connection with the original issue discount promissory note the Company recorded OID of $6,667 and deferred financing
of $1,000 which are to be amortized over the term of the note. On October 3, 2017, the Company executed an agreement with a Note
Holder to extend the maturity date of a promissory note ad additional five months beyond the original maturity date of August 6,
2017. The cost of funding is 20% over a six month term prorated to a five month term. In addition, the Company agreed to issue
the note holder 375,000 restricted shares of common stock upon payment of the note. It was also agreed that if the company and
the note holder agreed the note may be repaid in the form of shares of common stock of the Company at 30% discount to market. As
of December 31, 2017 the balance of the original issue discount promissory note amounted to $66,667. As of April 20, 2017, in connection
with the Purchase Agreement of the Acquisition Companies (see Note 1) the Co mpany assumed
a note payable with a balance of that VS and Apex are jointly and severally
liable for with a maturity date of April 2025 and an interest rate of 4.35%. The note payable is The note has certain debt covenants that the Company is out of compliance with. Per the Purchase
Agreement the note was to be paid within 180 days of the Effective Date, the Company has not complied with the payment terms. As
of December 31, 2017 the total balance owed on the note payable was $1,787,749. As of December 31, 2017 and December
31, 2016, notes payable amounted to $1,971,208 and $116,792, respectively. Accrued interest on the notes payable
amounted to approximately $92,000 and $57,000 as of December 31, 2017 and December 31, 2016, respectively and is included in accrued
expenses.</t>
  </si>
  <si>
    <t>NOTE 8 – SHORT TERM ADVANCES During the years ended December 31,
2013, 2012 and 2011 an unrelated party advanced funds to the Company used for operating expenses. The advances are payable in
cash and are non interest bearing and due on demand. The balance of these short term advances was $146,015 and $146,015 as of
December 31, 2017 and 2016.</t>
  </si>
  <si>
    <t>Payables and Accruals [Abstract]</t>
  </si>
  <si>
    <t xml:space="preserve">NOTE 9 – ACCRUED EXPENSES As of December 31, 2017 and 2016, the
Company had accrued expenses of $3,607,100 and $2,346,521 respectively. The following table displays the accrued expenses by category.
December 31, 2017 December 31, 2016
Operating Expenses $ 17,260 $ 28,433
Lease Abandonment - 164,375
Employee Commissions 18,633 79,934
Interest 1,611,924 463,218
Salaries 1,770,027 1,476,917
Sales Tax Payable 54,532 46,771
Payroll Liabilities 134,724 86,873
$ 3,607,100 $ 2,346,521 </t>
  </si>
  <si>
    <t>Convertible Promissory Notes</t>
  </si>
  <si>
    <t>NOTE 10 – CONVERTIBLE PROMISSORY NOTES
Convertible promissory notes consisted of the following: December 31, 2017 December 31, 2016
Secured convertible promissory notes $ 3,182,972 $ 2,801,875
Debt discount liability (216,069 ) (282,217 )
Debt discount original issue discount (12,229 ) (20,686 )
Debt discount deferred financing (2,424 ) (6,399 )
Secured convertible promissory notes– net $ 2,952,250 $ 2,492,573 During fiscal 2009, the Company reclassified
$45,000 3% unsecured notes payable from long-term to short-term. The maturity of these notes payable ranged from January 2010 to
April 2010 and the notes were in default at December 31, 2012. The Company negotiated with the note holder to extend the maturity
date and has accrued 12% interest per annum based on the default provision until such time this note is extended or settled. In
May 2013, the Company and the note holder renegotiated the terms of the note to include features that allow the note holder to
convert the principal balance of the note into common shares at the conversion price of $.02. This note included down round (“ratchet”)
provisions that resulted in derivative accounting treatment for this note (See Note 11). At issuance of the renegotiated note the
Company recorded a debt discount in the amount of $45,000 which was fully amortized as of December 31, 2013. In June 2013, the
note holder converted $764 into common shares at the contractual rate of $.02 per share. In March 2014, the note holder converted
an additional $990 into common shares at the contractual rate of $.02 per share. In October 2014, the note holder assigned $20,000
of the note balance to a third party. The balance of the unsecured note payable amounted to $23,246 as of December 31, 2017 and
December 31, 2016. On October 10, 2013, the Company issued
a $10,000 6% convertible debenture with a one year maturity date. This convertible debenture converts at $.15. The Company recorded
a debt discount of $8,333 upon issuance of this note. The debt discount was amortized over the term of the note. This note included
down round (“Ratchet”) provisions that resulted in derivative accounting treatment for this note (See note 11). The
balance of the convertible debenture is $10,000 as of December 31, 2017 and December 31, 2016. In connection herewith, the Company
recorded a derivative liability and an offsetting debt discount of $8,333 (see Note 12). On December 11, 2013, the Company issued
a $25,000 6% convertible debenture with a one year maturity date. This convertible debenture converts at $.16. The debt discount
was amortized over the term of the note. This note included down round (“Ratchet”) provisions that resulted in derivative
accounting treatment for this note (See note 11). In connection herewith, the Company recorded a derivative liability and an offsetting
debt discount of $23,958 (see Note 11). The balance of this convertible debenture is $25,000 as of December 31, 2017 and December
31, 2016. On January 16, 2014, the Company issued
a $25,000 6% convertible debenture with a one year maturity date. This convertible debenture converts at 50% of the lowest trading
price during the ten trading days prior to the conversion date. The Company recorded a debt discount of $25,000 with the difference
of $26,848 recorded as a derivative expense. The debt discount was amortized over the term of the note. This note included down
round (“Ratchet”) provisions that resulted in derivative accounting treatment for this note (See note 11). In connection
herewith, the Company recorded a derivative liability and an offsetting debt discount of $51,848 (see Note 12). The balance of
this convertible debenture is $25,000 as of December 31, 2017 and December 31, 2016. In March 2014, the Company issued three
$50,000 8% convertible debentures with a one year maturity date. Each note is convertible at a contractual rate of $3.50 which
exceeded the quoted stock price on the date of the issuance of the convertible debentures. In the first quarter of 2016, the Company
paid $50,000 in reduction of one of the notes. The balance of these three notes was $100,000 as of December 31, 2017 and December
31, 2016. On October 27, 2014, the Company issued
an 8% original issue discount (OID) senior secured convertible promissory note with a principal balance of $21,600 with a one year
maturity date. This convertible debenture converts at the lower of $.50 or 60% of the lowest trading price during the 25 days prior
to conversion. Due to certain ratchet provisions contained in the convertible promissory note the Company accounted for this conversion
feature as a derivative liability. In connection herewith, the Company recorded a derivative liability of $311,662 and a debt discount
of $18,400 (see Note 11). The Company also recorded OID of $1,600. The OID and debt discount were fully being amortized as of December
31, 2015. The balance of this convertible debenture as of December 31, 2017 and December 31, 2016 was $21,600. On December 19, 2014, the Company issued
an 8% original issue discount (OID) senior secured convertible promissory note with a principal balance of $27,174 with a one year
maturity date. This convertible debenture converts at the lower of $.50 or 60% of the lowest trading price during the 25 days prior
to conversion. Due to certain ratchet provisions contained in the convertible promissory note the Company accounted for this conversion
feature as a derivative liability. In connection herewith, the Company recorded a derivative liability of $5,017 and a debt discount
of $5,017 (see Note 11). The Company also recorded OID of $2,000. The OID and debt discount were fully amortized as of December
31, 2015. In February 2016, the note holder converted $27,174 of the convertible promissory note payable balance and $2,174 of
accrued interest into 2,795 common shares at the contractual rate of $.80 per share. The balance of this convertible debenture
as of December 31, 2016 was $0. In October 2014, a note holder assigned
$20,000 of principal balance and $4,489 of an accrued interest balance to a third party. In January 2015 the note holder converted
$1,000 into 48 common shares at the contractual rate of $21. In March 2015, the note holder converted $1,300 into 185 common shares
at the contractual rate of $7. In April and May 2015 the note holder converted $17,200 into 1,985 common shares at the contractual
rate ranging from $5.60 to $11 per share. In March 2016, the Company paid the note holder the balance of the unsecured note payable
of $4,989. The balance of this unsecured note payable as of December 31, 2016 was $0. On February 11, 2015, the Company issued
an 8% original issue discount (OID) senior secured convertible promissory note with a principal balance of $54,348 with a one year
maturity date. This convertible debenture converts at the lower of $.50 or 60% of the lowest trading price during the 25 days prior
to conversion. Due to certain ratchet provisions contained in the convertible promissory the Company accounted for this conversion
feature as a derivative liability. In connection herewith, the Company recorded a derivative liability of $119,940, a debt discount
of $50,348 (see Note 11), and derivative expense of $69,940. The Company also recorded OID of $4,000. The OID and debt discount
are being amortized over the term of the note. In June 2015 the note holder assigned the balance of the note and accrued interest
of $4,348 to a third party totaling a new note balance of $58,696 as of June 30, 2015. In August 2015, the note holder converted
$10,000 of principle balance into 1,035 common shares at the contractual rate of $9.66 per share. In September 2015, the note holder
converted $24,000 of principle balance into 2,484 common shares at the contractual rate of $9.66 per share. In October 2015, the
note holder converted an additional $10,000 of principle balance into 1,134 common shares at the contractual rate of $8.82 per
share. In March 2016, the note holder converted the remaining $14,696 of principle balance into 1,814 common shares at the contractual
rate of $8.12 per share. The balance of the unsecured note payable amounted to $0 as of December 31, 2016. On May 5, 2015, the Company issued a
5% original issue discount (OID) convertible promissory note with a principal balance of $115,789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47,775, a debt discount of $110,000 (see Note 11), and
derivative expense of $37,775. The Company also recorded OID of $5,789 and deferred financing of $10,000. The OID, deferred financing
and debt discount are being amortized over the term of the note. In December 2015 the note holder converted $23,000 of principle
balance into 2,041 common shares at the contractual rate of $11.28 per share. In January 2016 the note holder converted $65,673
of principle balance into 4,710 common shares at the contractual rate ranging from $13.72 to $11.22 per share. In February 2016,
the note holder converted the remaining balance of $27,117 of the convertible promissory note and $11,579 of accrued interest into
2,266 common shares at the contractual rate of $5.12 per share. The balance of the convertible promissory note amounted to $0 as
of December 31, 2016. On May 15, 2015, the Company issued
a 5% original issue discount (OID) convertible promissory note with a principal balance of $52,632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67,171, a debt discount of $50,000 (see Note 11), and derivative
expense of $17,171. The Company also recorded OID of $2,632. The OID and debt discount are being amortized over the term of the
note. The balance of the convertible promissory note amounted to $52,632 as of December 31, 2017 and December 31, 2016. The debt
discount and OID were fully amortized as of September 30, 2016. On May 27, 2015, the Company issued
a 5% original issue discount (OID) convertible promissory note with a principal balance of $52,632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67,171, a debt discount of $50,000 (see Note 11), and derivative
expense of $17,171. The Company also recorded OID of $2,632. The OID and debt discount are being amortized over the term of the
note. The balance of the convertible promissory note amounted to $52,632 as of December 31, 2017 and December 31, 2016. The debt
discount and OID were fully amortized as of September 30, 2016. On June 5, 2015, the Company issued
a 5% original issue discount (OID) convertible promissory note with a principal balance of $52,632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67,171, a debt discount of $50,000 (see Note 11), and derivative
expense of $17,171. The Company also recorded OID of $2,632. The OID and debt discount are being amortized over the term of the
note. The balance of the convertible promissory note amounted to $52,632 as of December 31, 2017 and December 31, 2016. The debt
discount and OID were fully amortized as of September 30, 2016. On June 15, 2015, the Company issued
a 5% original issue discount (OID) convertible promissory note with a principal balance of $157,895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201,512, a debt discount of $142,500 (see Note 11), and
derivative expense of $59,406. The Company also recorded OID of $7,500 and deferred financing costs of $1,500. The OID, deferred
financing and debt discount are being amortized over the term of the note. In June 2016, the note holder converted $5,000 of principle
balance into 3,968 common shares at the contractual rate of $1.26 per share. During the period of October 1, 2016 through December
31, 2016 the note holder converted $85,620 of principle balance into 680,000 common shares at contractual rates ranging from $.084
to $.52 per share. In January 2017, the note holder converted the remaining principal balance of $5,280 into 62,857 common shares
at the contractual rate of $.084. The balance of the convertible promissory note amounted to $0 and $5,280 as of December 31, 2017
and December 31, 2016, respectively. The debt discount and OID were fully amortized as of September 30, 2016. On July 1, 2015, the Company issued
a 5% original issue discount (OID) convertible promissory note with a principal balance of $157,895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201,512, a debt discount of $142,500 (see Note 11), and
derivative expense of $59,406. The Company also recorded OID of $7,500. The OID and debt discount are being amortized over the
term of the note. The balance of the convertible promissory note amounted to $157,895 as of December 31, 2017 and December 31,
2016. The debt discount and OID were fully amortized as of September 30, 2016. On July 15, 2015, the Company issued
a 5% original issue discount (OID) convertible promissory note with a principal balance of $157,895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201,512, a debt discount of $142,500 (see Note 11), and
derivative expense of $59,406. The Company also recorded OID of $7,500. The OID and debt discount are being amortized over the
term of the note. In September 2016, the note holder converted $9,720 of principle balance into 27,000 common shares at a contractual
rate of $.036 per share. In January 2017, the note holder converted $22,421 of principle balance into 386,510 common shares at
a contractual rates ranging from $.03 to $.084 per share. The balance of the convertible promissory note amounted to $125,754 and
$148,175 as of December 31, 2017 and December 31, 2016, respectively. The debt discount and OID were fully amortized as of September
30, 2016. On July 23, 2015, the Company issued
a convertible promissory note with a principal balance of $429,439 with a one year maturity date. This convertible debenture converts
at 55% of the two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707,603, a debt discount of $429,439 (see Note 11), and derivative expense of $278,164.
The debt discount is being amortized over the term of the note. In March 2016, the note holder converted $70,000 of principle balance
into 7,273 common shares at the contractual rate of $9.64 per share. In April 2016, the note holder converted $15,000 of principle
balance into 2,997 common shares at the contractual rate of $5.02 per share. In May 2016, the note holder converted $14,000 of
principle balance into 4,545 common shares at the contractual rate of $3.08 per share. In the period of July 2016 through September
2016 the note holder converted $19,600 of principle balance into 52,216 common shares at the contractual rate ranging from $.242
to $.76 per share. In the period of October 2016 through December 2016 the note holder converted $29,700 of principle balance into
254,500 common shares at the contractual rate ranging from $.082 to $2.42 per share. In January 2017, the note holder converted
$40,100 of principle balance into 771,429 common shares at a contractual rates ranging from $.034 to $.078 per share. July 2017,
the note holder converted $4,750 of principle balance into 314,050 common shares at a contractual rate of $.0151 per share. The
balance of the convertible promissory note amounted to $236,289 and $281,139 as of December 31, 2017 and December 31, 2016, respectively.
The debt discount was fully amortized as of September 30, 2016. On October 9, 2015, three convertible
promissory notes mentioned above were assigned to a third party note holder with the same terms and balances. In February 2016,
the note holder converted $20,000 of the convertible promissory note and $2,000 of accrued interest into 2,095 common shares at
the contractual rate of $10.50 per share. In March 2016, the note holder converted $20,000 of the convertible promissory note and
$2,000 of accrued interest into 2,095 common shares at the contractual rate of $10.50 per share. In April 2016, the note holder
converted an additional $15,000 of the convertible promissory note and $1,500 of accrued interest into 3,273 common shares at the
contractual rate of $5.04 per share. In May 2016, the note holder converted $10,895 of the convertible promissory note and $1,089
of accrued interest into 3,566 common shares at the contractual rate of $3.36 per share. In the period of July 2016 through September
2016 the note holder converted $15,000 of principle balance into 35,138 common shares at the contractual rate ranging from $.252
to $1.20 per share. In the period of October 2016 through December 2016 the note holder converted $27,500 of principle balance
and $2,750 of accrued interest into 285,083 common shares at the contractual rate ranging from $.08 to $.252 per share. In the
period of January 1, 2017, through December 31, 2017, the note holder converted $96,810 of principle balance and $9,624 of accrued
interest into 8,150,974 common shares at the contractual rate ranging from $.00495 to $.08 per share. On July 3, 2017 in an effort
to resolve outstanding events of default to a note holder the Company modified the terms on an existing note from a 10% interest
rate to a 12% interest rate with a retroactive date to September 11, 2016, the date of original maturity date and date of the first
event of default. In addition, the Company agreed to incorporate the penalties and interest due to the note holder into the existing
principal amount of the note increasing the principal balance by $81,239of the note as of July 3, 2017. The Company also agreed
to increase the discount on the note from 60% of the lowest traded price in the prior thirty trading days to 55% of the lowest
traded price in the prior thirty trading days. The balance of the convertible promissory note amounted to $349,719 and $365,289
as of December 31, 2017 and December 31, 2016, respectively. The debt discount was fully amortized as of September 30, 2016. On October 19, 2015, the Company issued
a 5% original issue discount (OID) convertible promissory note with a principal balance of $157,500 with a one year maturity date.
This convertible debenture converts at 55% of the average of the two lowest traded prices in the prior 30 days before conversion.
Due to certain ratchet provisions contained in the convertible promissory note the Company accounted for this conversion feature
as a derivative liability. In connection herewith, the Company recorded a derivative liability of $259,764, a debt discount of
$142,500 (see Note 11), and derivative expense of $117,264. The Company also recorded OID of $7,500. The OID and debt discount
are being amortized over the term of the note. In December 2016, the Company adjusted the convertible promissory note’s principal
balance to $157,895 per recalculation of the OID. The OID and debt discount was fully amortized as of December 31, 2016. The balance
of the convertible promissory note amounted to $157,895 as of December 31, 2017 and December 31, 2016. On November 18, 2015, the Company issued
a 5% original issue discount (OID) convertible promissory note with a principal balance of $157,500 with a one year maturity date.
This convertible debenture converts at 55% of the average of the two lowest traded prices in the prior 30 days before conversion.
Due to certain ratchet provisions contained in the convertible promissory note the Company accounted for this conversion feature
as a derivative liability. In connection herewith, the Company recorded a derivative liability of $259,764, a debt discount of
$142,500 (see Note 11), and derivative expense of $117,264. The Company also recorded OID of $7,500. The OID and debt discount
are being amortized over the term of the note. In December 2016, the Company adjusted the convertible promissory note’s principal
balance to $157,895 per recalculation of the OID. The OID and debt discount was fully amortized as of December 31, 2016. The balance
of the convertible promissory note amounted to $157,895 as of December 31, 2017 and December 31, 2016. On December 18, 2015, the Company issued
a 5% original issue discount (OID) convertible promissory note with a principal balance of $263,158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335,598, a debt discount of $237,500 (see Note 11), and
derivative expense of $98,756. The Company also recorded OID of $12,500. The OID and debt discount are being amortized over the
term of the note. The OID and debt discount was fully amortized as of December 31, 2016. The balance of the convertible promissory
note amounted to $263,158 as of December 31, 2017 and December 31, 2016. On January 19, 2016, the Company issued
a 5% original issue discount (OID) convertible promissory note with a principal balance of $111,111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41,697, a debt discount of $95,000 (see Note 11), and
derivative expense of $52,808. The Company also recorded OID of $5,000. The OID and debt discount are being amortized over the
term of the note. In December 2016, the note holder converted $15,700 of principle balance into 186,904 common shares at a contractual
rate of $.084 per share. During the period of In January through February 2017, the note holder converted $34,300 of principle
balance and into 550,396 common shares at contractual rates ranging from $.036 to $.084 per share. The balance of the convertible
promissory note amounted to $61,111 and $95,411 as of December 31, 2017 and December 31, 2016, respectively. The balance of the
convertible promissory note net of debt discount and OID as of December 31, 2017 and December 31, 2016 amounted to $61,111 and
$91,244, respectively. On February 5, 2016, the Company issued
a 5% original issue discount (OID) convertible promissory note with a principal balance of $157,895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201,359, a debt discount of $142,500 (see Note 11), and
derivative expense of $59,254. The Company also recorded OID of $7,500. The OID and debt discount are being amortized over the
term of the note. In June 2017, the note holder converted $7,350 of principle balance into 262,500 common shares at contractual
rate of $.012 per share. The balance of the convertible promissory note amounted to $137,886 and $157,895 as of December 31, 2017
and 2016, respectively. The balance of the convertible promissory note net of debt discount and OID as of December 31, 2017 and
December 31, 2016 amounted to $137,886 and $145,395, respectively. On March 7, 2016, the Company issued
a 5% original issue discount (OID) convertible promissory note with a principal balance of $118,573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51,213, a debt discount of $112,940 (see Note 11), and
derivative expense of $38,569. The Company also recorded OID of $5,632. The OID and debt discount are being amortized over the
term of the note. The balance of the convertible promissory note amounted to $118,573 as of December 31, 2017 and December 31,
2016. The balance of the convertible promissory note net of debt discount and OID as of December 31, 2017 and December 31, 2016
amounted to $118,573 and $93,869, respectively. On April 1, 2016, the Company issued
a 5% original issue discount (OID) convertible promissory note with a principal balance of $105,263 with a six month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08,185, a debt discount of $95,000 (see Note 11), and
derivative expense of $13,448. The Company also recorded OID of $5,000. The OID and debt discount are being amortized over the
term of the note. The balance of the convertible promissory note amounted to $105,263 as of December 31, 2017 and December 31,
2016. The balance of the convertible promissory note net of debt discount and OID as of December 31, 2017 and December 31, 2016
amounted to $105,263 and $80,263, respectively. On May 23, 2016, the Company issued
a 5% original issue discount (OID) convertible promissory note with a principal balance of $52,632 with a five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65,144, a debt discount of $47,500 (see Note 11), and derivative
expense of $17,776. The Company also recorded OID of $2,500. The OID and debt discount are being amortized over the term of the
note. As of May 23, 2017, the convertible promissory note was in default. In November 2017, the Company renegotiated the convertible
promissory note and agreed to waive all existing events of default through January 31, 2018. In addition, the Company agreed to
roll all penalties and accrued interest amounting to $27,408 into the principal balance of the instrument. The Company also agreed
to adjust the discount in the note from 60% of the lowest trading price during the 30 days prior to conversion to 55%. The balance
of the convertible promissory note amounted to $80,039 and $52,632 as of December 31, 2017 and 2016, respectively. The balance
of the convertible promissory note net of debt discount and OID as of December 31, 2017 and December 31, 2016 amounted to $80,039
and $32,974, respectively. On June 24, 2016, the Company issued
a 5% original issue discount (OID) convertible promissory note with a principal balance of $78,947 with a four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84,205, a debt discount of $71,250 (see Note 11), and derivative
expense of $15,653. The Company also recorded OID of $3,750. The OID and debt discount are being amortized over the term of the
note. The balance of the convertible promissory note amounted to $78,947 as of December 31, 2017 and December 31, 2016. The balance
of the convertible promissory note net of debt discount and OID as of December 31, 2017 and December 31, 2016 amounted to $78,947
and $41,850, respectively. On July 20, 2016, the Company issued
a 5% original issue discount (OID) convertible promissory note with a principal balance of $52,632 with an eighteen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56,141, a debt discount of $47,500 (see Note
11), and derivative expense of $8,641. The Company also recorded OID of $2,632. The OID and debt discount are being amortized over
the term of the note. The balance of the convertible promissory note amounted to $52,632 as of December 31, 2017 and December 31,
2016. The balance of the convertible promissory note net of debt discount and OID as of December 31, 2017 and December 31, 2016
amounted to $44,167 and $10,651, respectively. On July 29, 2016, the Company issued
a 5% original issue discount (OID) convertible promissory note with a principal balance of $52,632 with an eighteen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56,137, a debt discount of $47,500 (see Note
11), and derivative expense of $8,637. The Company also recorded OID of $2,632 and deferred financing of $2,500. The OID, deferred
financing, and debt discount are being amortized over the term of the note. The balance of the convertible promissory note amounted
to $52,632 as of December 31, 2017 and December 31, 2016. The balance of the convertible promissory note net of debt discount,
deferred financing and OID as of December 31, 2017 and December 31, 2016 amounted to $45,669 and $9,079, respectively. On September 1, 2016, the Company executed
a Securities Purchase Agreement (SPA). In connection with the SPA the Company may issue 5% original issue discount (OID) convertible
promissory notes with an aggregate principal balance amounting to $157,895. In connection with the SPA, on September 1, 2016, the
Company issued a 5% original issue discount (OID) convertible promissory note with a principal balance of $157,895. This convertible
d</t>
  </si>
  <si>
    <t>Derivative Instruments and Hedging Activities Disclosure [Abstract]</t>
  </si>
  <si>
    <t>NOTE 11 – DERIVATIVE LIABILITY 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 as other income
(expense). Upon conversion or exercise of a derivative instruments, the instrument is marked to fair value at the conversion date
then that fair value is reclassified to equity. Equity instruments that are initially classified as equity that become subject
to reclassification under ASC Topic 815 are reclassified to liabilities at the fair value of the instrument on the reclassification
date. The following table presents a reconciliation
of the derivative liability measured at fair value on a recurring basis using significant unobservable inputs (Level 3) from December
31, 2015 to December 31, 2017:
Conversion feature derivative liability
Balance at December 31, 2015 $ 3,718,242
Initial fair value of derivative liability recorded as debt discount 772,118
Initial fair value of derivative liability charged to other expense 348,244
Reclass of derivative liability to additional paid in capital due to conversions (840,039 )
Loss on change in fair value included in earnings 958,072
Balance at December 31, 2016 4,956,637
Initial fair value of derivative liability recorded as debt discount 336,094
Initial fair value of derivative liability charged to other expense 537,541
Reclass of derivative liability to additional paid in capital due to conversions (390,996 )
Loss on change in fair value included in earnings (1,485,907 )
Balance at December 31, 2017 $ 3,953,369 Total derivative liability at December 31,
2017 and December 31, 2016 amounted to $3,953,369 and $4,956,637, respectively. The change in fair value included in earnings of
$1,485,907 is due in part to the quoted market price of the Company’s common stock decreasing from $.20 at December 31, 2016
to $.0131 at December 31, 2017 coupled with substantially reduced conversion prices due to the effect of “Ratchet”
provisions incorporated in convertible notes payable. The Company used the following assumptions
for determining the fair value of the convertible instruments granted under the Black-Scholes option pricing model:
From January , 2017 to December 31, 2017
Expected volatility 283% - 455 %
Expected term 3 – 12 months
Risk-free interest rate 0.02% - 0.09 %
Expected dividend yield 0 %</t>
  </si>
  <si>
    <t>Stockholders' Deficit</t>
  </si>
  <si>
    <t>Equity [Abstract]</t>
  </si>
  <si>
    <t>NOTE 12 - STOCKHOLDERS’ DEFICIT On January 6, 2016, the Company filed
an amendment to its articles of incorporation (the “Amendment”) with the Secretary of State of the State of Nevada,
which, among other things, established the designation, powers, rights, privileges, preferences and restrictions of the Series
A Preferred Stock, $0.001 par value per share (the “Series A Preferred Stock”). Among other provisions, each one (1)
share of the Series A Preferred Stock shall have voting rights equal to (x) 0.019607 multiplied by divided by minus Fifty-one (51) shares of Series A Preferred
Stock were authorized and fifty-one (51) shares of Series A Preferred Stock were issued to Roger Ralston, the Company’s Chief
Executive Officer and a director of the Company (CEO). The Series A Preferred Stock was issued to the CEO and is Series A Super
Voting Preferred Stock. The Super Voting was created primarily to be able to obtain a quorum and conduct business at shareholder
meetings. The Series A Preferred Stock has no
dividend rights, no liquidation rights and no redemption rights, and was created primarily to be able to obtain a quorum and conduct
business at shareholder meetings. All shares of the Series A Preferred Stock shall rank (i) senior to the Company’s common
stock and any other class or series of capital stock of the Company hereafter created, (ii) pari passu During 2016, the Company issued 1,715,178
shares of common stock at contractual rates ranging from $.08 to $14.22 for the conversion of $593,983 in principal and accrued
interest of convertible notes payable (See Note 10). During 2016, the Company issued 321,899
shares of common stock to employees of the Company for $60,932 in non cash compensation. In the same period the Company issued
31,899 shares of common stock to service professionals for $8,932 of services rendered. These shares were valued at the closing
market price on the date of issuance which ranges from $.016 to $.30. These shares vested immediately upon issuance and accordingly
their value was recorded as stock compensation expense. During 2017, the Company issued 11,739,816
shares of common stock at contractual rates ranging from $.34 to $.009 for the conversion of $223,669 in principal and $9,624 in
accrued interest of convertible notes payable (See Note 10). Effective May 22, 2017 the Company executed a 1-200 Reverse
Stock Split (see Note 1).</t>
  </si>
  <si>
    <t>Related Party Transactions</t>
  </si>
  <si>
    <t>Related Party Transactions [Abstract]</t>
  </si>
  <si>
    <t>NOTE 13 - RELATED PARTY TRANSACTIONS Due to Related Parties The following related party transactions
have been presented on the balance sheet in due to related parties. During the year ended December 31, 2016 the Company repaid
to the Chief Executive Officer the entire balance of the $48,478 of accrued interest due to him as of December 31, 2015 resulting
in a $0 balance as of December 31, 2016. In July 2016, the Company repaid $1,809
to the Chief Executive Officer. In July 2016, the Company repaid $1,809 to the Chief Executive Officer. In November 2016, the Company
repaid $603 to the Chief Executive Officer. As of December 31, 2017 and December 31, 2016 the Company had a payable to the Chief
Executive Officer of the Company amounting to $1,814. These advances are short-term in nature and non-interest bearing. Note
Payable – related party The following related party transactions
have been presented on the balance sheet in Note Payable – related party. In connection with the Purchase Agreement of the
Acquisition Companies (see Note 1) the Co mpany executed a non-interest bearing note payable
in the amount of $830,000 due to the former CEO of the Acquisition Companies.</t>
  </si>
  <si>
    <t>Barter Revenue</t>
  </si>
  <si>
    <t>Deferred Revenue Disclosure [Abstract]</t>
  </si>
  <si>
    <t>NOTE 14 – BARTER REVENUE The Company provides security systems
and associated installation labor in exchange for business services. The Company recognizes revenue from these barter transactions
when security systems are installed and recognizes deferred barter costs as other current assets until the barter transaction
is completed and then recognizes the appropriate expense. The barter revenue is valued at the fair market value which is the selling
price we sell to other third parties. The barter revenue for the years ended December 31, 2017 and 2016 totaled $27,721 and $20,543,
respectively.</t>
  </si>
  <si>
    <t>Accrued Payroll Taxes</t>
  </si>
  <si>
    <t>NOTE 15 - ACCRUED PAYROLL TAXES As of December 31, 2017 and December
31, 2016 the Company recorded a liability related to unpaid payroll taxes which includes interest and penalties of approximately
$135,000 and $87,000, respectively. The liability was incurred in the years ended December 31, 2007 through December 31, 2017
as a result of the Company not remitting payroll tax liabilities. In August 2013, the Company paid $43,176 and in September 2015,
the Company paid $28,281 toward the outstanding payroll tax liabilities. Such amount also includes current payroll tax liabilities
and has been included in accrued expenses in the accompanying consolidated financial statements. The Company has not received
any notices from the IRS related to the unpaid payroll taxes.</t>
  </si>
  <si>
    <t>Segment Reporting</t>
  </si>
  <si>
    <t>Segment Reporting [Abstract]</t>
  </si>
  <si>
    <t>NOTE
16 - SEGMENT REPORTING Although
the Company has a number of operating divisions, separate segment data has not been presented as they meet the criteria for aggregation
as permitted by ASC Topic 280, “Segment Reporting” (formerly Statement of Financial Accounting Standards (SFAS) No.
131, “Disclosures About Segments of an Enterprise and Related Information”). 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s of operations. Therefore,
the Company has determined that it operates in a single operating segment, specifically, security systems and related services.
For the years ended December 31, 2017 and 2016 all material assets and revenues of the Company were in the United States.</t>
  </si>
  <si>
    <t>Commitments</t>
  </si>
  <si>
    <t>Commitments and Contingencies Disclosure [Abstract]</t>
  </si>
  <si>
    <t>NOTE 17 – COMMITMENTS Leases: In connection with the Purchase Agreement
of the Acquisition Companies (see Note 1) the Co mpany assumed
Payments Due by Period
Total Less than 1 year 1-3 Years 4-5 Years 5 Years +
Contractual Obligations :
Operating Leases $ 170,565 125,081 45,484 - -
Total Contractual Obligations: $ 170,565 125,081 45,484 - - Rent expense for the period of April 20, 2017 through December
31, 2017 was $90,968.</t>
  </si>
  <si>
    <t>Income Tax Disclosure [Abstract]</t>
  </si>
  <si>
    <t>NOTE
18 –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Topic 740 additionally requires
the establishment of a valuation allowance to reflect the likelihood of realization of deferred tax assets. The Company estimates
its net operating loss carry forward for tax purposes to be approximately $11.2 million at December 31, 2017, expiring through
the year 2037. As noted below, the Company is delinquent in its income tax filings and has not reported its losses to the taxing
authorities since 2010. Therefore, utilization of tax losses may be limited due to non-filing of returns for 2011, 2012, 2013,
2014, 2015 and 2016. Also, Internal Revenue Code Section 382 places a limitation on the amount of taxable income that can be offset
by carry forwards after certain ownership shifts. The Company
last filed an income tax return for the year ended December 31, 2010. Tax years ending December 31, 2017, 2016, 2015, 2014, 2013,
2012 and 2011 will be subject to IRS examination for a period of three years after the file dates, and the Company’s tax
net operating loss carryforwards have not yet been established with the taxing authorities due to non-filing. Effective December
22, 2017, a new tax bill was signed into law that reduced the federal income tax rate for corporations from 35% to 21%. The new
bill reduced the blended tax rate for the Company from 38.5% to 25.4%. The change in the blended tax rate reduced the 2017 net
operating loss carryforward deferred tax assets by approximately $2.2 million. The table below summarizes the differences between
the Company’s effective tax rate and the statutory federal rate as follows for the year ended December 31, 2017 and 2016:
2017 2016
Tax benefit computed at “expected” statutory rate $ 542,000 ) $ (1,679,000 )
State income taxes, net of benefit (54,000 ) (168,000 )
Stock based compensation and other permanent differences 1,169,000 1,193,000
Effect of change in federal rate to 21% (180,000 )
(Decrease) Increase in valuation allowance (393,000 ) 654,000
Net income tax benefit $ - $ - Deferred tax assets and liabilities
are provided for significant income and expense items recognized in different years for tax and financial reporting purposes. Temporary
differences, which give rise to a net deferred tax asset is as follows:
December 31, 2017 December 31, 2016
Deferred tax assets:
Net operating loss carryforward $ 9,700,000 $ 2,957,000
Accrued lease abandonment costs - 63,000
Allowance for doubtful account 41,000 46,000
Accrued salaries 550,460 576,000
Total Deferred tax asset 10,291,000 3,642,000
Less: Valuation allowance (10,291,000 ) (3,642,000 )
$ - $ - After consideration
of all the evidence, both positive and negative, management has recorded a full valuation allowance at December 31, 2017 and 2016,
due to the uncertainty of realizing the deferred income tax assets. The valuation allowance was decreased by $393,000 and increased
by $654,000 during 2017 and 2016, respectively.</t>
  </si>
  <si>
    <t>Subsequent Events</t>
  </si>
  <si>
    <t>Subsequent Events [Abstract]</t>
  </si>
  <si>
    <t>NOTE 19 – SUBSEQUENT EVENTS On January 5, 2018, the Company issued
a 5% original issue discount (OID) convertible promissory note with a principal balance of $8,947 with a one year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3,098, OID of $447, debt discount of $8,053 and derivative
expense of $5,045. The OID and debt discount are being amortized over the term of the note. On January 19, 2018, the Company issued
a 5% original issue discount (OID) convertible promissory note with a principal balance of $7,895 with a one year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1,557, OID of $395, debt discount of $7,105 and derivative
expense of $4,452. The OID and debt discount are being amortized over the term of the note. On January 24, 2018, the Company issued
a 5% original issue discount (OID) convertible promissory note with a principal balance of $52,632 with a one year maturity date.
This convertible debenture converts at 55%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84,591, OID of $2,632, debt discount of $47,368 and derivative
expense of $37,223. The OID and debt discount are being amortized over the term of the note. On March 6, 2018, the Company issued
a 5% original issue discount (OID) convertible promissory note with a principal balance of $31,579 with a one year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50,755, OID of $1,579, debt discount of $28,421 and derivative
expense of $22,334. The OID and debt discount are being amortized over the term of the note. On March 16, 2018, the Company issued
a replacement convertible promissory note with a principal balance of $124,689 with a one year maturity date that was recorded
under note payable on the company’s balance sheet as of December 31, 2017 in the amount of $66,667 and accrued interest of
$8,811. This convertible debenture converts at 55%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200,404 and derivative expense of $202,404. On April 3, 2018, the Company issued
a 5% original issue discount (OID) convertible promissory note with a principal balance of $52,632 with a one year maturity date.
This convertible debenture converts at 55%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84,591, OID of $2,632, debt discount of $47,368 and derivative
expense of $37,223. The OID and debt discount are being amortized over the term of the note. On March 23, 2018, the Company executed
an assignment agreement with a note holder that rolled the outstanding principal balance on a convertible note payable of $31,579
and accrued interest of $10,477 into a new convertible instrument with a principal balance of $46,026. On March 26, 2018, the Company executed
an assignment agreement with a note holder that rolled the estimated outstanding principal balances on multiple convertible notes
payable of $1,722,933 and accrued interest of $1,488,834 into a new convertible instrument with a principal balance of $3,211,767. On April 5, 2018, the Company issued
a 5% original issue discount (OID) convertible promissory note with a principal balance of $105,263 with a one year maturity date.
This convertible debenture converts at 55%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69,182, OID of $5,263, debt discount of $94,737 and derivative
expense of $74,446. The OID and debt discount are being amortized over the term of the note. Subsequent to December 31, 2017, the
Company issued 99,338,307 shares of common stock upon conversion of $229,353 of convertible promissory notes and $12,227 of accrued
interest. These notes were converted at contractual rates ranging from $.00176 to $.0059. On February 12, 2018, the Company issued
5,000,000 shares of common stock at the fair market value rate of $0.009 totaling $45,000 to the Company’s CEO for services
rendered. The Company also issued 3,000,000 shares of common stock at the fair market value rate of $0.009 totaling $27,000 to
an employee for services rendered.</t>
  </si>
  <si>
    <t>Basis of Presentation and Summary of Significant Accounting Policies (Policies)</t>
  </si>
  <si>
    <t>Organization</t>
  </si>
  <si>
    <t>Organization DirectView Holdings, Inc., (the “Company”),
was incorporated in the State of Delaware on October 2, 2006. On July 6, 2012, the Company changed its domicile from Delaware and
incorporated in the State of Nevada. The Company has the following six subsidiaries:
DirectView Video Technologies Inc. (“DVVT”), DirectView Security Systems Inc. (“DVSS”), Ralston Communication
Services Inc. (“RCI”), Meeting Technologies Inc (“MT”), Virtual Surveillance (“VS”), and Apex
CCTV, LLC (“APEX”). The Company is a full-service provider
of teleconferencing services to businesses and organizations. The Company’s conferencing services enable its clients to
cost-effectively conduct remote meetings by linking participants in geographically dispersed locations. The Company’s focus
is to provide high value-added conferencing services to organizations such as professional service firms, investment banks, high
tech companies, law firms, investor relations firms, and other domestic and multinational companies. The Company is also a provider
of the latest technologies in surveillance systems, digital video recording and services. The systems provide onsite and remote
video and audio surveillance.</t>
  </si>
  <si>
    <t>Acquisition</t>
  </si>
  <si>
    <t>Acquisition Effective April 20, 2017 (the “Effective
Date”), the Company entered into a Securities Purchase Agreement (the “Purchase Agreement”) with Video Surveillance
Limited Liability Company, a Texas limited liability company with an assumed name of Virtual Surveillance (“VS”), Apex
CCTV Limited Liability Company, a Texas limited liability company formerly known as Vaultronics (“APEX” and together
with VS, the “Acquisition Companies”), and Mark D. Harris the sole member and equity owner of each of the Acquisition
Companies (the “Seller”). According to the terms of the Purchase
Agreement, on the Effective Date, the Seller transferred to the Company all of the issued and outstanding equity interests of each
of the Acquisition Companies. Virtual Surveillance, LLC. was incorporated
in the State of Texas on February 26, 2015. VS is an integrator of security products and low voltage technology such as security
cameras, access control, structure cabling, Wi-Fi and digital signage. VS’s services enable its clients to cost-effectively
have one vendor that can provide services across their geographically dispersed locations. VS’s primary focus is to provide
high value-added commercial security products and services to manufacturing, distribution, healthcare, entertainment, and a number
of Fortune 500 clients in North America. Apex CCTV, LLC was incorporated in the
State of Texas on February 24, 2015. Apex is a full-service provider of security products through an ecommerce website. Apex’s
website allows customers to purchase commercial grade software and equipment cost-effectively. Apex markets to systems integrators,
small businesses, corporations, and individuals. Apex is a provider of the latest technologies in surveillance systems, digital
video recording, access control, and low voltage products. In connection with the acquisition,
the Company acquired all the assets and assumed all of the liabilities of the acquired companies. Included in these liabilities
is a Note Payable to a bank with a remaining balance, at the acquisition date, of $1,923,896. Per the Purchase Agreement this Note
Payable to bank was to be paid in full and have a complete release of the Seller’s guarantee and collateral related to the
note within 180 days of the effective date of the Purchase Agreement. In addition to the assumed assets and liabilities the Company
executed a Note Payable – related party (“Note”) in the amount of $830,000. The Note Payable principal amount
will be reduced by a $2,000 cash purchase price payout calculated related to the terms in the Purchase Agreement and $150,000 based
on an Employment Agreement with the Seller to be paid over a three year period commencing on effective date of the Purchase Agreement.
Upon delivery by the Purchaser to the Seller of the final Note payment, related to the Employment Agreement, the Note held by the
Seller shall be forfeited and cancelled and no further force or effect, and the Purchaser shall have no further obligations on
the Note. In an Event of Default of the Note, Purchaser shall issue to Seller convertible preferred stock convertible into common
stock of the Purchaser with a fair value up to $1,000,000 (“Convertible Preferred Stock”) valued by the closing price
of the Purchaser’s common stock on the day written notice of an Event of Default (as define in the Note) under the terms
of the Note are delivered to the Purchaser (the “Default Notice”). The Convertible Preferred Stock may be converted
solely upon an Event of Default and in the amount equal to the outstanding amount due under the Note triggering such Event of Default.
The Convertible Preferred Stock shall be held by the Purchaser in escrow and shall be released within ten days of the Event of
Default. As of December 31, 2017, no payments have been remitted pursuant to the Cash Payout and the Employment Agreement. The
Company has not been notified of an Event of Default. Furthermore, per the Purchase Agreement, in the event the acquisition companies
are purchased for less than the Maximum Purchase Price upon the acquisition companies generating at least $500,000 in cash flow
each year as determined by Schedule 2.03(a) in the Purchase Agreement, the Seller shall receive five percent (5%) of such cash
flow up to $300,000 per year (the “Cash Flow Payments”). The Cash Flow Payments shall expire upon the earlier of (i)
three years from the Effective Date, or (ii) the aggregate payment of the Purchase Price in the amount of the Maximum Purchase
Price. Any payments made as cash flow payments will reduce the note Payable – related party. The fair value of the assets acquired
and liabilities assumed on April 20, 2017 in the acquisition are as follows:
Assets acquired:
Cash $ 59,389
Accounts receivable, net of allowance for doubtful accounts 201,846
Inventory 42,381
Other current assets 15,372
Property and equipment 203,496
Goodwill 794,830
Intangible assets 829,000
Total assets $ 2,146,314
Liabilities assumed:
Accounts payable and accrued expenses $ 58,308
Credit card payable 102,906
Deferred Revenue 184,877
Line of Credit 232,689
Note payable - related party 830,000
Note payable 1,923,896
Total Liabilities $ 3,332,676 The estimates of fair values and the
purchase price allocation is subject to change pending the finalization of the valuation of assets acquired and liabilities assumed. The following unaudited pro forma consolidated
results of operations have been prepared as if the merger occurred on January 1, 2016:
Year Ended December 31, 2017 Year Ended December 31, 2016
Net Revenues $ 5,088,920 $ 6,178,164
Net Loss $ (1,607,909 ) $ (5,413,174 )
Net Loss per Share $ (0.12 ) $ (2.54 ) Pro forma data does not purport to
be indicative of the results that would have been obtained had these events actually occurred at the beginning of the periods
presented and is not intended to be a projection of future results.</t>
  </si>
  <si>
    <t>Basis of Presentation</t>
  </si>
  <si>
    <t>Basis of Presentation The consolidated financial statements
include the accounts of the Company, five wholly-owned subsidiaries, and a subsidiary with which the Company has a majority voting
interest of approximately 58% (the other 42% is owned by non-controlling interests, including 2% which is owned by the Company’s
CEO) as of December 31, 2017. In the preparation of the consolidated financial statements of the Company, intercompany transactions
and balances are eliminated and net earnings are reduced by the portion of the net earnings of subsidiaries applicable to non-controlling
interests. The
accompanying consolidated financial statements have been prepared in accordance with generally accepted accounting principles in
the United States of America (“US GAAP”). All share and per share amounts have
been presented to give retroactive effect to a 1 for 200 reverse stock split that occurred May 22, 2017.</t>
  </si>
  <si>
    <t>Use of Estimates</t>
  </si>
  <si>
    <t>Use of Estimates In preparing the consolidated financial
statements, management is required to make estimates and assumptions that affect the reported amounts of assets and liabilities
as of the dates of the statements of financial condition, and revenues and expenses for the years then ended. Actual results may
differ significantly from those estimates. Significant estimates made by management include, but are not limited to, the allowance
for doubtful accounts, deferred tax asset valuation allowance, valuation of stock-based compensation, the useful life of property
and equipment, valuation of beneficial conversion features on convertible debt, valuation of intangible assets and the assumptions
used to calculate derivative liabilities.</t>
  </si>
  <si>
    <t>Non-controlling Interests in Consolidated Financial Statements</t>
  </si>
  <si>
    <t>Non-controlling Interests in Consolidated
Financial Statements The Company follows ASC 810-10-65,
“Non-controlling Interests in Consolidated Financial Statements.” This statement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e losses attributable to the parent and the non-controlling interest
in subsidiary may exceed their interests in the subsidiary’s equity. The excess and any further losses attributable to the
parent and the non-controlling interest shall be attributed to those interests even if that attribution results in a deficit non-controlling
interest balance. As of December 31, 2017 and December 31, 2016, the Company reflected a non-controlling interest of $2,941 and
($2,740) in connection with our majority-owned subsidiary, DirectView Security Systems Inc. as reflected in the accompanying consolidated
balance sheets.</t>
  </si>
  <si>
    <t>Cash and Cash Equivalents</t>
  </si>
  <si>
    <t>Cash and Cash Equivalents The Company considers all highly liquid
investments purchased with an original maturity of three months or less to be cash equivalents. The Company places its cash with
a high credit quality financial institution. The Company’s account at this institution is insured by the Federal Deposit
Insurance Corporation (“FDIC”) up to $250,000. As of December 31, 2017 and 2016, the Company had no bank balances
exceeding the FDIC insurance limit. To reduce its risk associated with the failure of such financial institution, the Company
evaluates at least annually the rating of the financial institution in which it holds deposits.</t>
  </si>
  <si>
    <t>Fair Value of Financial Instruments</t>
  </si>
  <si>
    <t>Fair Value of Financial Instruments 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Cash and cash equivalents include money
market securities that are considered to be highly liquid and easily tradable as of December 31, 2017 and December 31, 2016. These
securities are valued using inputs observable in active markets for identical securities and are therefore classified as Level
1 within our fair value hierarchy. As of December 31, 2017 and 2016 there were not any cash equivalents. In addition, FASB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cash, accounts receivable, accounts payable, accrued expenses, notes payable and due to related parties approximate
their estimated fair market value based on the short-term maturity of these instruments. The carrying amount of the notes and
convertible promissory notes approximates the estimated fair value for these financial instruments as management believes that
such notes constitute substantially all of the Company’s debt and the interest payable on the notes approximates the Company’s
incremental borrowing rate.</t>
  </si>
  <si>
    <t>Accounts Receivable</t>
  </si>
  <si>
    <t>Accounts Receivable The Company has a policy of reserving
for questionable accounts based on its best estimate of the amount of probable credit losses in its existing accounts receivable.
The Company uses specific identification of accounts to reserve possible uncollectible receivables.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December 31, 2017 and 2016, management determined that an allowance was necessary which amounted to approximately $160,000
and $120,000, respectively. During the years ended December 31, 2017 and 2016 the Company recognized $844 and $106,898 respectively
of write-offs related to uncollectible accounts receivable.</t>
  </si>
  <si>
    <t>Capitalized Job Costs The Company records capitalized jobs
costs on the balance sheet and expenses the costs upon completion of related jobs based on when revenue is earned per ASC 605-10
“Revenue Recognition.” As of December 31, 2017 and 2016, the Company had $141,267 and $0, respectively included on
their balance sheets under Capitalized Job Costs.</t>
  </si>
  <si>
    <t>Advertising</t>
  </si>
  <si>
    <t>Advertising Advertising is expensed as incurred.
Advertising expense for the years ended December 31, 2017 and 2016 was $129,112 and $178,495, respectively.</t>
  </si>
  <si>
    <t>Shipping Costs</t>
  </si>
  <si>
    <t>Shipping costs Shipping costs are included in cost
of sales for VS and Apex and shipping costs are included in other selling, general and administrative expenses for DVVS and were
deemed to be not material for the years ended December 31, 2017 and 2016, respectively.</t>
  </si>
  <si>
    <t>Inventory Inventory, consisting of finished goods
related to our products is stated at the lower of cost or net realizable value utilizing the first-in, first-out method. The Company
acquires inventory for specific installation jobs. As a result, the Company generally orders inventory only as needed for installations.
Due to the anticipation of customers’ needs the Company purchased inventory items and had $73,499 and $29,953 in inventory
as of December 31, 2017 and 2016, respectively.</t>
  </si>
  <si>
    <t>Property and Equipment Property and equipment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epreciation is calculated
on a straight-line basis over the estimated useful life of the assets. Leasehold improvements are amortized on a straight-line
basis over the shorter of the estimated useful life or the term of the lease.</t>
  </si>
  <si>
    <t>Impairment of Long-lived Assets</t>
  </si>
  <si>
    <t>Impairment of Long-Lived Assets Long-Lived Assets of the Company are
reviewed for impairment whenever events or circumstances indicate that the carrying amount of assets may not be recoverable, pursuant
to guidance established in ASC 360-10-35-15, “Impairment or Disposal of Long-Lived Assets”</t>
  </si>
  <si>
    <t>Intangible Assets The Company amortizes the below identifiable intangible assets
over their useful lives on a straight line basis.
Customer Relationships 10 years
Brand 10 years
Technology 3 years</t>
  </si>
  <si>
    <t>Income Taxes Income taxes are accounted for under
the asset and liability method as prescribed by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Pursuant to ASC Topic 740-10: Income
Taxe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adoption had no effect on the Company’s consolidated financial statements.</t>
  </si>
  <si>
    <t>Stock Based Compensation</t>
  </si>
  <si>
    <t>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of $25,000 for an employee during the year ended December 31, 2017. The Company
recorded stock based compensation expense of $60,932 to employees and $8,932 to non-employees during the year ended December 31,
2016.</t>
  </si>
  <si>
    <t>Loan Costs</t>
  </si>
  <si>
    <t>Loan Costs The Company has early adopted ASU 2015-3
“Interest – Imputation of Interest” - Simplifying the Presentation of Debt Issuance Costs. The loan costs are
recorded as a debt discount and amortized to interest expense over the terms of the note payable.</t>
  </si>
  <si>
    <t>Revenue Recognition</t>
  </si>
  <si>
    <t>Revenue recognition The Company follows the guidance of
the FASB ASC 605-10-S99 “Revenue Recognition Overall – SEC Materials. The Company records revenue when persuasive evidence
of an arrangement exists, services have been rendered or product delivery has occurred, the sales price to the customer is fixed
or determinable, and collectibility is reasonably assured. When a customer order contains multiple items such as hardware, software,
and services which are delivered at varying times, the Company determines whether the delivered items can be considered separate
units of accounting. Delivered items should be considered separate units of accounting if delivered items have value to the customer
on a standalone basis, there is objective and reliable evidence of the fair value of undelivered items, and if delivery of undelivered
items is probable and substantially in the Company’s control. Sales
are recorded net of discounts and discounts are determined to be immaterial. The following policies reflect specific
criteria for the various revenue streams of the Company: Revenue is recognized upon completion
of conferencing services. The Company generally does not charge up-front fees and bills its customers based on usage. Revenue for video equipment sales and
security surveillance equipment sales is recognized upon delivery and installation. Due to
the nature of the Company’s business it is not practicable to return products therefore the Company has determined that it
is not necessary to provide a provision for sales returns and allowances. The Company’s manufacturers provide the highest
quality products available. If there is a defect in a product related to materials or workmanship the Company extends the manufacturer’s
warranty to its customers. To date this process has never occurred. Therefore no warranty liability is recorded. Revenue from periodic maintenance agreements
is generally recognized ratably over the respective maintenance periods provided no significant obligations remain and collectibility
of the related receivable is probable.</t>
  </si>
  <si>
    <t>Cost of Sales</t>
  </si>
  <si>
    <t xml:space="preserve">Cost of Sales Cost of sales includes cost of products
and cost of service. Product cost includes the cost of products and delivery costs. Cost of services includes labor and fuel expenses. </t>
  </si>
  <si>
    <t>Concentrations of Credit Risk and Major Customers</t>
  </si>
  <si>
    <t>Concentrations of Credit Risk and Major Customers Financial instruments which potentially
subject the Company to concentrations of credit risk consist principally of cash and trade accounts receivable. The Company places
its cash with high credit quality financial institutions. Almost all of the Company’s sales are credit sales which are primarily
to customers whose ability to pay is dependent upon the industry economics prevailing in these areas. The Company also performs
ongoing credit evaluations of its customers to help further reduce credit risk. During the year ended December 31, 2017, one customer accounted
for 34% of revenues. During the year ended December 31, 2016, one customer accounted
for 18% of revenues. As of December 31, 2017, three customers
accounted for 56% of total accounts receivable. The following is a list of percentage of accounts receivable owed by the three
customers:
Customer 1 30 %
Customer 2 15 %
Customer 3 11 %
Total 56 % As of December 31, 2016, three customers
accounted for 39% of total accounts receivable. The following is a list of percentage of accounts receivable owed by the three
customers:
Customer 1 13 %
Customer 2 13 %
Customer 3 13 %</t>
  </si>
  <si>
    <t>Research and Development Research is planned search or critical
investigation aimed at discovery of new knowledge with the hope that such knowledge will be useful in developing a new product
or service (hereinafter “product”) or a new process or technique (hereinafter “process”) or in bringing
about a significant improvement to an existing product or process. Development is the translation of research findings or other
knowledge into a plan or design for a new product or process or for a significant improvement to an existing product or process
whether intended for sale or use. It includes the conceptual formulation, design, and testing of product alternatives, construction
of prototypes, and operation of pilot plants. It does not include routine or periodic alterations to existing products, production
lines, manufacturing processes, and other on-going operations even though those alterations may represent improvements and it
does not include market research or market testing activities. Per FASB ASC 730, the Company expenses research and development
cost as incurred.</t>
  </si>
  <si>
    <t>Related Parties</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Net Income Per Common Share</t>
  </si>
  <si>
    <t>Net Income per Common Share Net income per common share is calculated
in accordance with ASC Topic 260: Earnings Per Share (“ASC 260”). Basic income per share is computed by dividing net
income by the weighted average number of shares of common stock outstanding during the period. The computation of diluted net
earnings per share does not include dilutive common stock equivalents in the weighted average shares outstanding as they would
be anti-dilutive. At December 31, 2017 the Company had 442,601,456 share equivalents issuable pursuant to embedded conversion
features. At December 31, 2016 the Company had 29,733,748 share equivalents issuable pursuant to embedded conversion features.</t>
  </si>
  <si>
    <t>Recent Accounting Pronouncements</t>
  </si>
  <si>
    <t>Recent Accounting Pronouncements The Company
has reviewed all recently issued, but not yet effective, accounting pronouncements and does not expect the future adoption of any
such pronouncements to have a significant impact on the results of operations, financial condition or cash flows, except as described
below. In August 2015, the FASB issued ASU
2015-14, Revenue from Contracts with Customers (Topic 606): Deferral of the Effective Date, which deferred the effective date of
ASU 2014-09 for all entities by one year. This update is effective for public business entities for annual reporting periods beginning
after December 15, 2017, including interim periods within those reporting periods. Earlier application was permitted only as of
annual reporting periods beginning after December 15, 2016, including interim reporting periods within that reporting period. ASU
2014-09 was to become effective for us beginning January 2017; however, ASU 2015-14 deferred our effective date until January 2018,
which is when we plan to adopt this standard. The ASU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ASU also requires expanded disclosures relating
to the nature, amount, timing, and uncertainty of revenue and cash flows arising from contracts with customers. Additionally, qualitative
and quantitative disclosures are required for customer contracts, significant judgments and changes in judgments, and assets recognized
from the costs to obtain or fulfill a contract. We have completed the process of evaluating the effect of the adoption and determined
that our contracts for which customers purchase both surveillance products and installation services from us may result in a change
to our reported revenues as a result of the adoption. Based on our evaluation process and review of our contracts with customers,
the timing and amount of revenue recognized based on ASU 2015-14 will be recognized when our performance obligations are satisfied
for both product sales and installation services. This differs from previous guidance in which we recognized the sale of the products
and installation services at the same time. We adopted the new standard effective January 1, 2018, using the modified retrospective
approach, and will expand our consolidated financial statement disclosures in order to comply with the ASU. We have determined
the adoption of ASU 2015-14 will not have a material impact on our results of operations, cash flows, or financial position due
to the short term nature of our contracts. In February 2016, the FASB issued Accounting
Standards Update, Leases (Topic 842), intended to improve financial reporting about leasing transactions. The ASU affects all companies
and other organizations that lease assets such as real estate, airplanes, and manufacturing equipment.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statement of assets, liabilities, and members’ equity
(deficit)—the new ASU will require both types of leases to be recognized on the statement of assets, liabilities, and members’
equity (deficit). The ASU on leases will take effect for all public companies for fiscal years beginning after December 15, 2018.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Basis of Presentation and Summary of Significant Accounting Policies (Tables)</t>
  </si>
  <si>
    <t>Schedule of Fair Value of Assets Acquired and Liabilities Assumed</t>
  </si>
  <si>
    <t xml:space="preserve">The fair value of the assets acquired
and liabilities assumed on April 20, 2017 in the acquisition are as follows:
Assets acquired:
Cash $ 59,389
Accounts receivable, net of allowance for doubtful accounts 201,846
Inventory 42,381
Other current assets 15,372
Property and equipment 203,496
Goodwill 794,8309
Intangible assets 829,000
Total assets $ 2,146,314
Liabilities assumed:
Accounts payable and accrued expenses $ 58,308
Credit card payable 102,906
Deferred Revenue 184,877
Line of Credit 232,689
Note payable - related party 830,000
Note payable 1,923,896
Total Liabilities $ 3,332,676 </t>
  </si>
  <si>
    <t>Schedule of Pro Forma Consolidated Results of Operations</t>
  </si>
  <si>
    <t>The following unaudited pro forma consolidated
results of operations have been prepared as if the merger occurred on January 1, 2016:
Year Ended December 31, 2017 Year Ended December 31, 2016
Net Revenues $ 5,088,920 $ 6,178,164
Net Loss $ (1,607,909 ) $ (5,413,174 )
Net Loss per Share $ (0.12 ) $ (2.54 )</t>
  </si>
  <si>
    <t>Schedule of Intangible Assets Useful Lives</t>
  </si>
  <si>
    <t>The Company amortizes the below identifiable intangible assets
over their useful lives on a straight line basis.
Customer Relationships 10 years
Brand 10 years
Technology 3 years</t>
  </si>
  <si>
    <t>Schedule of Concentrations of Credit Risk and Major Customers</t>
  </si>
  <si>
    <t>As of December 31, 2017, three customers
accounted for 56% of total accounts receivable. The following is a list of percentage of accounts receivable owed by the three
customers:
Customer 1 30 %
Customer 2 15 %
Customer 3 11 %
Total 56 % As of December 31, 2016, three customers
accounted for 39% of total accounts receivable. The following is a list of percentage of accounts receivable owed by the three
customers:
Customer 1 13 %
Customer 2 13 %
Customer 3 13 %</t>
  </si>
  <si>
    <t>Property and Equipment (Tables)</t>
  </si>
  <si>
    <t>Schedule of Property and Equipment</t>
  </si>
  <si>
    <t xml:space="preserve">Property and equipment consisted of the following:
Estimated life December 31, 2017 December 31, 2016
Computer Equipment 1 year $ 13,333 $ -
Office Equipment 1 year 5,767 -
Telephone System 1 year 11,042 -
ERP Software 1 year 150,000 -
Vehicles 1 year 22,667 -
Furniture &amp; Fixtures 2-3 years 2,000 2,771
Less: Accumulated depreciation (140,559 ) (2,771 )
Leasehold Improvements 2 years - 26,901
Less: Accumulated amortization - (26,901 )
$ 64,250 $ - </t>
  </si>
  <si>
    <t>Intangible Assets (Tables)</t>
  </si>
  <si>
    <t>Schedule of Intangible Assets</t>
  </si>
  <si>
    <t xml:space="preserve">Intangible assets consist of the following:
December 31, 2017 Useful Lives
Intangible assets:
Goodwill $ 794,830
Customer Relationships 95,000 10 years
Brand 204,000 10 years
Technology 530,000 3 years
Total 1,623,830
Less: Accumulated amortization (146,318 )
$ 1,477,512 </t>
  </si>
  <si>
    <t>Accrued Expenses (Tables)</t>
  </si>
  <si>
    <t>Schedule of Accrued Expenses</t>
  </si>
  <si>
    <t xml:space="preserve">As of December 31, 2017 and 2016, the
Company had accrued expenses of $3,607,100 and $2,346,521 respectively. The following table displays the accrued expenses by category.
December 31, 2017 December 31, 2016
Operating Expenses $ 17,260 $ 28,433
Lease Abandonment - 164,375
Employee Commissions 18,633 79,934
Interest 1,611,924 463,218
Salaries 1,770,027 1,476,917
Sales Tax Payable 54,532 46,771
Payroll Liabilities 134,724 86,873
$ 3,607,100 $ 2,346,521 </t>
  </si>
  <si>
    <t>Convertible Promissory Notes (Tables)</t>
  </si>
  <si>
    <t>Schedule of Convertible Promissory Notes</t>
  </si>
  <si>
    <t>Convertible promissory notes consisted of the following: December 31, 2017 December 31, 2016
Secured convertible promissory notes $ 3,182,972 $ 2,801,875
Debt discount liability (216,069 ) (282,217
Debt discount original issue discount (12,229 ) (20,686
Debt discount deferred financing (2,424 ) (6,399
Secured convertible promissory notes– net $ 2,952,250 $ 2,492,573</t>
  </si>
  <si>
    <t>Derivative Liability (Tables)</t>
  </si>
  <si>
    <t>Reconciliation of Derivative Liability Measured at Fair Value Recurring Basis Using Significant Unobservable Inputs</t>
  </si>
  <si>
    <t xml:space="preserve">The following table presents a reconciliation
of the derivative liability measured at fair value on a recurring basis using significant unobservable inputs (Level 3) from December
31, 2015 to December 31, 2017:
Conversion feature
Balance at December 31, 2015 $ 3,718,242
Initial fair value of derivative liability recorded as debt discount 772,118
Initial fair value of derivative liability charged to other expense 348,244
Reclass of derivative liability to additional paid in capital due to conversions (840,039 )
Loss on change in fair value included in earnings 958,072
Balance at December 31, 2016 4,956,637
Initial fair value of derivative liability recorded as debt discount 336,094
Initial fair value of derivative liability charged to other expense 537,541
Reclass of derivative liability to additional paid in capital due to conversions (390,996 )
Loss on change in fair value included in earnings (1,485,907 )
Balance at December 31, 2017 $ 3,953,369 </t>
  </si>
  <si>
    <t>Assumptions for Determining Fair Value of Convertible Instruments</t>
  </si>
  <si>
    <t>The Company used the following assumptions
for determining the fair value of the convertible instruments granted under the Black-Scholes option pricing model:
From
Expected volatility 283% - 455 %
Expected term 3 – 12 months
Risk-free interest rate 0.02% - 0.09 %
Expected dividend yield 0 %</t>
  </si>
  <si>
    <t>Commitments (Tables)</t>
  </si>
  <si>
    <t>Schedule of Operating Lease Contractual Obligation</t>
  </si>
  <si>
    <t xml:space="preserve">Payments Due by Period
Total Less than 1 year 1-3 Years 4-5 Years 5 Years +
Contractual Obligations :
Operating Leases $ 170,565 125,081 45,484 - -
Total Contractual Obligations: $ 170,565 125,081 45,484 - - </t>
  </si>
  <si>
    <t>Income Taxes (Tables)</t>
  </si>
  <si>
    <t>Schedule of Effective Tax Rate</t>
  </si>
  <si>
    <t xml:space="preserve">The table below
summarizes the differences between the Company’s effective tax rate and the statutory federal rate as follows for the year
ended December 31, 2017 and 2016:
2017 2016
Tax benefit computed at “expected” statutory rate $ 542,000 ) $ (1,679,000 )
State income taxes, net of benefit (54,000 ) (168,000 )
Stock based compensation and other permanent differences 1,169,000 1,193,000
Effect of change in federal rate to 21% (180,000 )
(Decrease) Increase in valuation allowance (393,000 ) 654,000
Net income tax benefit $ - $ - </t>
  </si>
  <si>
    <t>Schedule of Deferred Tax Assets and Liabilities</t>
  </si>
  <si>
    <t xml:space="preserve">Deferred tax assets and liabilities
are provided for significant income and expense items recognized in different years for tax and financial reporting purposes. Temporary
differences, which give rise to a net deferred tax asset is as follows:
December 31, 2017 December 31, 2016
Deferred tax assets:
Net operating loss carryforward $ 9,700,000 $ 2,957,000
Accrued lease abandonment costs - 63,000
Allowance for doubtful account 41,000 46,000
Accrued salaries 550,460 576,000
Total Deferred tax asset 10,291,000 3,642,000
Less: Valuation allowance (10,291,000 ) (3,642,000 )
$ - $ - </t>
  </si>
  <si>
    <t>Basis of Presentation and Summary of Significant Accounting Policies (Details Narrative) - USD ($)</t>
  </si>
  <si>
    <t>May 22, 2017</t>
  </si>
  <si>
    <t>Notes payable</t>
  </si>
  <si>
    <t>Note Payable – related party</t>
  </si>
  <si>
    <t>Number of shares converted</t>
  </si>
  <si>
    <t>Reverse stock split</t>
  </si>
  <si>
    <t xml:space="preserve">1-200 Reverse Stock Split </t>
  </si>
  <si>
    <t>Non-controlling interest</t>
  </si>
  <si>
    <t>Federal deposit insurance corporation ("FDIC") limit</t>
  </si>
  <si>
    <t>Cash equivalents</t>
  </si>
  <si>
    <t>Accounts receivable net</t>
  </si>
  <si>
    <t>Expenses related to uncollectible accounts receivable</t>
  </si>
  <si>
    <t>Advertising expenses</t>
  </si>
  <si>
    <t>Shipping costs</t>
  </si>
  <si>
    <t>Inventory on hand</t>
  </si>
  <si>
    <t>Impairment charges</t>
  </si>
  <si>
    <t>Income tax benefit likelihood of being realized upon ultimate settlement percentage</t>
  </si>
  <si>
    <t>greater than 50%</t>
  </si>
  <si>
    <t>Stock based compensation</t>
  </si>
  <si>
    <t>Embedded conversion features</t>
  </si>
  <si>
    <t>Revenue [Member] | One Customer [Member]</t>
  </si>
  <si>
    <t>Concentration risk percentage</t>
  </si>
  <si>
    <t>34.00%</t>
  </si>
  <si>
    <t>18.00%</t>
  </si>
  <si>
    <t>Accounts Receivable [Member]</t>
  </si>
  <si>
    <t>56.00%</t>
  </si>
  <si>
    <t>39.00%</t>
  </si>
  <si>
    <t>Accounts Receivable [Member] | Three Customer [Member]</t>
  </si>
  <si>
    <t>Employees [Member]</t>
  </si>
  <si>
    <t>Non-Employees [Member]</t>
  </si>
  <si>
    <t>Majority voting interest</t>
  </si>
  <si>
    <t>42.00%</t>
  </si>
  <si>
    <t>Noncontrolling Interest [Member] | Chief Executive Officer [Member]</t>
  </si>
  <si>
    <t>2.00%</t>
  </si>
  <si>
    <t>Subsidiaries [Member]</t>
  </si>
  <si>
    <t>58.00%</t>
  </si>
  <si>
    <t>Effective Date of the Purchase Agreement [Member]</t>
  </si>
  <si>
    <t>Cash purchase price</t>
  </si>
  <si>
    <t>Purchase Agreement [Member]</t>
  </si>
  <si>
    <t>Maximum purchase Price</t>
  </si>
  <si>
    <t>Cash flow payments, percentage</t>
  </si>
  <si>
    <t>5.00%</t>
  </si>
  <si>
    <t>Employment Agreement [Member] | Acquisition Event One [Member]</t>
  </si>
  <si>
    <t>Cash receivable by seller</t>
  </si>
  <si>
    <t>Basis of Presentation and Summary of Significant Accounting Policies - Schedule of Fair Value of Assets Acquired and Liabilities Assumed (Details)</t>
  </si>
  <si>
    <t>Apr. 20, 2017USD ($)</t>
  </si>
  <si>
    <t>Accounts receivable, net of allowance for doubtful accounts</t>
  </si>
  <si>
    <t>Property and equipment</t>
  </si>
  <si>
    <t>Intangible assets</t>
  </si>
  <si>
    <t>Total assets</t>
  </si>
  <si>
    <t>Accounts payable and accrued expenses</t>
  </si>
  <si>
    <t>Credit card payable</t>
  </si>
  <si>
    <t>Note payable - related party</t>
  </si>
  <si>
    <t>Note payable</t>
  </si>
  <si>
    <t>Purchase price (Cash)</t>
  </si>
  <si>
    <t>Basis of Presentation and Summary of Significant Accounting Policies - Schedule of Pro Forma Consolidated Results of Operations (Details) - USD ($)</t>
  </si>
  <si>
    <t>Net Revenues</t>
  </si>
  <si>
    <t>Net Loss</t>
  </si>
  <si>
    <t>Net Loss per Share</t>
  </si>
  <si>
    <t>Basis of Presentation and Summary of Significant Accounting Policies - Schedule of Intangible Assets Useful Lives (Details)</t>
  </si>
  <si>
    <t>Customer Relationships [Member]</t>
  </si>
  <si>
    <t>Intangible assets, useful life</t>
  </si>
  <si>
    <t>10 years</t>
  </si>
  <si>
    <t>Brand [Member]</t>
  </si>
  <si>
    <t>Technology [Member]</t>
  </si>
  <si>
    <t>3 years</t>
  </si>
  <si>
    <t>Basis of Presentation and Summary of Significant Accounting Policies - Schedule of Concentrations of Credit Risk and Major Customers (Details) - Accounts Receivable [Member]</t>
  </si>
  <si>
    <t>Customer 1 [Member]</t>
  </si>
  <si>
    <t>30.00%</t>
  </si>
  <si>
    <t>13.00%</t>
  </si>
  <si>
    <t>Customer 2 [Member]</t>
  </si>
  <si>
    <t>15.00%</t>
  </si>
  <si>
    <t>Customer 3 [Member]</t>
  </si>
  <si>
    <t>11.00%</t>
  </si>
  <si>
    <t>Basis of Presentation and Summary of Significant Accounting Policies - Schedule of Concentrations of Credit Risk and Major Customers (Details) (Parenthetical) - Accounts Receivable [Member]</t>
  </si>
  <si>
    <t>Three Customers [Member]</t>
  </si>
  <si>
    <t>Going Concern Considerations (Details Narrative) - USD ($)</t>
  </si>
  <si>
    <t>Dec. 31, 2015</t>
  </si>
  <si>
    <t>Accumulated deficit</t>
  </si>
  <si>
    <t>Stockholders' deficit</t>
  </si>
  <si>
    <t>Working capital deficiency</t>
  </si>
  <si>
    <t>Net cash used in operating activities</t>
  </si>
  <si>
    <t>Property and Equipment (Details Narrative)</t>
  </si>
  <si>
    <t>1 Months Ended</t>
  </si>
  <si>
    <t>8 Months Ended</t>
  </si>
  <si>
    <t>Nov. 30, 2015USD ($)</t>
  </si>
  <si>
    <t>Dec. 31, 2017USD ($)</t>
  </si>
  <si>
    <t>Dec. 31, 2016USD ($)</t>
  </si>
  <si>
    <t>Aug. 31, 2015USD ($)</t>
  </si>
  <si>
    <t>Jun. 30, 2014USD ($)ft²</t>
  </si>
  <si>
    <t>Depreciation and amortization expense</t>
  </si>
  <si>
    <t>Area of office space leased | ft²</t>
  </si>
  <si>
    <t>Leasehold improvements</t>
  </si>
  <si>
    <t>Straight-line basis lease commitment period</t>
  </si>
  <si>
    <t>2 years</t>
  </si>
  <si>
    <t>Lease term</t>
  </si>
  <si>
    <t>July 2014 and August 2015</t>
  </si>
  <si>
    <t>Monthly rent</t>
  </si>
  <si>
    <t>Increase monthly rent</t>
  </si>
  <si>
    <t>Property and Equipment - Schedule of Property and Equipment (Details) - USD ($)</t>
  </si>
  <si>
    <t>Aug. 31, 2015</t>
  </si>
  <si>
    <t>Jun. 30, 2014</t>
  </si>
  <si>
    <t>Less: Accumulated depreciation</t>
  </si>
  <si>
    <t>Leasehold Improvements</t>
  </si>
  <si>
    <t>Less: Accumulated amortization</t>
  </si>
  <si>
    <t>Property Plant and Equipment Net</t>
  </si>
  <si>
    <t>Computer Equipment [Member]</t>
  </si>
  <si>
    <t>Property, plant and equipment, gross</t>
  </si>
  <si>
    <t>Estimated Life</t>
  </si>
  <si>
    <t>1 year</t>
  </si>
  <si>
    <t>Office Equipment [Member]</t>
  </si>
  <si>
    <t>Telephone System [Member]</t>
  </si>
  <si>
    <t>ERP Software [Member]</t>
  </si>
  <si>
    <t>Vehicles [Member]</t>
  </si>
  <si>
    <t>Furniture &amp; Fixtures [Member]</t>
  </si>
  <si>
    <t>Furniture &amp; Fixtures [Member] | Minimum [Member]</t>
  </si>
  <si>
    <t>Furniture &amp; Fixtures [Member] | Maximum [Member]</t>
  </si>
  <si>
    <t>Leasehold Improvements [Member]</t>
  </si>
  <si>
    <t>Intangible Assets (Details Narrative)</t>
  </si>
  <si>
    <t>Amortization expense of intangible assets</t>
  </si>
  <si>
    <t>Intangible Assets - Schedule of Intangible Assets (Details) - USD ($)</t>
  </si>
  <si>
    <t>Intangible assets, net</t>
  </si>
  <si>
    <t>Intangible assets useful lives</t>
  </si>
  <si>
    <t>Purchase Agreement [Member] | Goodwill [Member]</t>
  </si>
  <si>
    <t>Purchase Agreement [Member] | Customer Relationships [Member]</t>
  </si>
  <si>
    <t>Purchase Agreement [Member] | Brand [Member]</t>
  </si>
  <si>
    <t>Purchase Agreement [Member] | Technology [Member]</t>
  </si>
  <si>
    <t>Line of Credit (Details Narrative) - USD ($)</t>
  </si>
  <si>
    <t>Repayments of line of credit</t>
  </si>
  <si>
    <t>Revolving line of credit</t>
  </si>
  <si>
    <t>Revolving line of credit, expiration date</t>
  </si>
  <si>
    <t>Apr. 7,
		2018</t>
  </si>
  <si>
    <t>Line of credit interest rate</t>
  </si>
  <si>
    <t>5.12%</t>
  </si>
  <si>
    <t>Line of credit outstanding</t>
  </si>
  <si>
    <t>Note Payable - Related Party (Details Narrative) - USD ($)</t>
  </si>
  <si>
    <t>Short term notes payable to related party</t>
  </si>
  <si>
    <t>Employment Agreement [Member]</t>
  </si>
  <si>
    <t>Calculated cash payout</t>
  </si>
  <si>
    <t>Business combination, consideration</t>
  </si>
  <si>
    <t>Debt instrument, periodic payment</t>
  </si>
  <si>
    <t>Notes Payable (Details Narrative) - USD ($)</t>
  </si>
  <si>
    <t>Oct. 03, 2017</t>
  </si>
  <si>
    <t>Apr. 20, 2017</t>
  </si>
  <si>
    <t>Mar. 06, 2017</t>
  </si>
  <si>
    <t>Sep. 15, 2016</t>
  </si>
  <si>
    <t>Feb. 29, 2016</t>
  </si>
  <si>
    <t>Jan. 31, 2010</t>
  </si>
  <si>
    <t>Nov. 30, 2009</t>
  </si>
  <si>
    <t>Dec. 31, 2012</t>
  </si>
  <si>
    <t>Payment of note payable</t>
  </si>
  <si>
    <t>Note payable balance</t>
  </si>
  <si>
    <t>Accrued interest on notes payable</t>
  </si>
  <si>
    <t>OID amount</t>
  </si>
  <si>
    <t>Promissory Note [Member]</t>
  </si>
  <si>
    <t>Unsecured notes payable</t>
  </si>
  <si>
    <t>Note payable bears interest rate</t>
  </si>
  <si>
    <t>10.00%</t>
  </si>
  <si>
    <t>Note payable mature date</t>
  </si>
  <si>
    <t>Aug. 6,
		2017</t>
  </si>
  <si>
    <t>Dec. 22,
		2016</t>
  </si>
  <si>
    <t>Demand notes</t>
  </si>
  <si>
    <t>Minimum guaranteed interest amount</t>
  </si>
  <si>
    <t>Original issue discount percent</t>
  </si>
  <si>
    <t>Deferred financing</t>
  </si>
  <si>
    <t>Cost funding percentage</t>
  </si>
  <si>
    <t>20.00%</t>
  </si>
  <si>
    <t>Cost funding description</t>
  </si>
  <si>
    <t>The cost of funding is 20% over a six month term prorated to a five month term.</t>
  </si>
  <si>
    <t>Number of restricted shares of common stock</t>
  </si>
  <si>
    <t>Percentage of common stock discount to market</t>
  </si>
  <si>
    <t>Original issue discount promissory note amount, net</t>
  </si>
  <si>
    <t>Notes Payable [Member]</t>
  </si>
  <si>
    <t>Notes Payable [Member] | Purchase Agreement [Member]</t>
  </si>
  <si>
    <t>4.35%</t>
  </si>
  <si>
    <t>Apr. 30,
		2025</t>
  </si>
  <si>
    <t>Regal Capital [Member]</t>
  </si>
  <si>
    <t>Demand notes bearing interest rate</t>
  </si>
  <si>
    <t>12.00%</t>
  </si>
  <si>
    <t>Unsecured Notes Payable [Member]</t>
  </si>
  <si>
    <t>Debt conversion price per share</t>
  </si>
  <si>
    <t>6.00%</t>
  </si>
  <si>
    <t>Jan. 31,
		2011</t>
  </si>
  <si>
    <t>May 31,
		2010</t>
  </si>
  <si>
    <t>Short Term Advances (Details Narrative) - USD ($)</t>
  </si>
  <si>
    <t>Short term advances</t>
  </si>
  <si>
    <t>Accrued Expenses (Details Narrative) - USD ($)</t>
  </si>
  <si>
    <t>Accrued Expenses - Schedule of Accrued Expenses (Details) - USD ($)</t>
  </si>
  <si>
    <t>Operating Expenses</t>
  </si>
  <si>
    <t>Lease Abandonment</t>
  </si>
  <si>
    <t>Employee Commissions</t>
  </si>
  <si>
    <t>Salaries</t>
  </si>
  <si>
    <t>Sales Tax Payable</t>
  </si>
  <si>
    <t>Payroll Liabilities</t>
  </si>
  <si>
    <t>Convertible Promissory Notes (Details Narrative) - USD ($)</t>
  </si>
  <si>
    <t>Dec. 07, 2017</t>
  </si>
  <si>
    <t>Nov. 24, 2017</t>
  </si>
  <si>
    <t>Oct. 25, 2017</t>
  </si>
  <si>
    <t>Oct. 05, 2017</t>
  </si>
  <si>
    <t>Oct. 02, 2017</t>
  </si>
  <si>
    <t>Jul. 18, 2017</t>
  </si>
  <si>
    <t>Jun. 23, 2017</t>
  </si>
  <si>
    <t>Jun. 08, 2017</t>
  </si>
  <si>
    <t>May 24, 2017</t>
  </si>
  <si>
    <t>Apr. 28, 2017</t>
  </si>
  <si>
    <t>Apr. 10, 2017</t>
  </si>
  <si>
    <t>Feb. 03, 2017</t>
  </si>
  <si>
    <t>Feb. 02, 2017</t>
  </si>
  <si>
    <t>Jan. 31, 2017</t>
  </si>
  <si>
    <t>Jan. 17, 2017</t>
  </si>
  <si>
    <t>Dec. 29, 2016</t>
  </si>
  <si>
    <t>Dec. 23, 2016</t>
  </si>
  <si>
    <t>Nov. 18, 2016</t>
  </si>
  <si>
    <t>Oct. 28, 2016</t>
  </si>
  <si>
    <t>Oct. 18, 2016</t>
  </si>
  <si>
    <t>Sep. 02, 2016</t>
  </si>
  <si>
    <t>Jul. 29, 2016</t>
  </si>
  <si>
    <t>Jul. 20, 2016</t>
  </si>
  <si>
    <t>Jun. 24, 2016</t>
  </si>
  <si>
    <t>May 23, 2016</t>
  </si>
  <si>
    <t>Apr. 02, 2016</t>
  </si>
  <si>
    <t>Mar. 07, 2016</t>
  </si>
  <si>
    <t>Feb. 05, 2016</t>
  </si>
  <si>
    <t>Jan. 19, 2016</t>
  </si>
  <si>
    <t>Dec. 18, 2015</t>
  </si>
  <si>
    <t>Nov. 18, 2015</t>
  </si>
  <si>
    <t>Oct. 19, 2015</t>
  </si>
  <si>
    <t>Jul. 23, 2015</t>
  </si>
  <si>
    <t>Jul. 15, 2015</t>
  </si>
  <si>
    <t>Jul. 02, 2015</t>
  </si>
  <si>
    <t>Jun. 15, 2015</t>
  </si>
  <si>
    <t>Jun. 05, 2015</t>
  </si>
  <si>
    <t>May 27, 2015</t>
  </si>
  <si>
    <t>May 15, 2015</t>
  </si>
  <si>
    <t>May 05, 2015</t>
  </si>
  <si>
    <t>Feb. 11, 2015</t>
  </si>
  <si>
    <t>Dec. 19, 2014</t>
  </si>
  <si>
    <t>Oct. 27, 2014</t>
  </si>
  <si>
    <t>Mar. 31, 2014</t>
  </si>
  <si>
    <t>Jan. 16, 2014</t>
  </si>
  <si>
    <t>Dec. 11, 2013</t>
  </si>
  <si>
    <t>Oct. 10, 2013</t>
  </si>
  <si>
    <t>Jul. 31, 2017</t>
  </si>
  <si>
    <t>Sep. 30, 2016</t>
  </si>
  <si>
    <t>Jun. 30, 2016</t>
  </si>
  <si>
    <t>May 31, 2016</t>
  </si>
  <si>
    <t>Apr. 30, 2016</t>
  </si>
  <si>
    <t>Mar. 31, 2016</t>
  </si>
  <si>
    <t>Jan. 31, 2016</t>
  </si>
  <si>
    <t>Oct. 31, 2015</t>
  </si>
  <si>
    <t>Sep. 30, 2015</t>
  </si>
  <si>
    <t>May 31, 2015</t>
  </si>
  <si>
    <t>Apr. 30, 2015</t>
  </si>
  <si>
    <t>Mar. 31, 2015</t>
  </si>
  <si>
    <t>Jan. 31, 2015</t>
  </si>
  <si>
    <t>Jun. 30, 2013</t>
  </si>
  <si>
    <t>Feb. 28, 2017</t>
  </si>
  <si>
    <t>Dec. 31, 2009</t>
  </si>
  <si>
    <t>Jul. 03, 2017</t>
  </si>
  <si>
    <t>Jun. 30, 2015</t>
  </si>
  <si>
    <t>Oct. 31, 2014</t>
  </si>
  <si>
    <t>Dec. 31, 2013</t>
  </si>
  <si>
    <t>May 31, 2013</t>
  </si>
  <si>
    <t>Debt discount amount</t>
  </si>
  <si>
    <t>Note holder converted into common shares, amount</t>
  </si>
  <si>
    <t>Repayment of note payable</t>
  </si>
  <si>
    <t>Original issue discount</t>
  </si>
  <si>
    <t>Principal balance of note payable</t>
  </si>
  <si>
    <t>Number of common stock shares issued upon conversion</t>
  </si>
  <si>
    <t>Accrued interest</t>
  </si>
  <si>
    <t>Convertible promissory note net of OID</t>
  </si>
  <si>
    <t>Convertible Debenture Twenty Four [Member]</t>
  </si>
  <si>
    <t>Convertible promissory note</t>
  </si>
  <si>
    <t>Debt maturity term</t>
  </si>
  <si>
    <t>5 months</t>
  </si>
  <si>
    <t>Percentage of convertible debenture converts at lower price rate</t>
  </si>
  <si>
    <t>60.00%</t>
  </si>
  <si>
    <t>Derivative liability</t>
  </si>
  <si>
    <t>Convertible debenture trading price period</t>
  </si>
  <si>
    <t>30 days</t>
  </si>
  <si>
    <t>Derivative expense</t>
  </si>
  <si>
    <t>Penalties and accrued interest</t>
  </si>
  <si>
    <t>Debt instrument, description</t>
  </si>
  <si>
    <t>The Company also agreed to adjust the discount in the note from 60% of the lowest trading price during the 30 days prior to conversion to 55%</t>
  </si>
  <si>
    <t>Convertible Debenture Twenty Five [Member]</t>
  </si>
  <si>
    <t>4 months</t>
  </si>
  <si>
    <t>Convertible Debenture Twenty Six [Member]</t>
  </si>
  <si>
    <t>18 months</t>
  </si>
  <si>
    <t>Convertible Debenture Twenty Seven [Member]</t>
  </si>
  <si>
    <t>Deferred financing cost</t>
  </si>
  <si>
    <t>Convertible Debenture Twenty Eight [Member]</t>
  </si>
  <si>
    <t>12 months</t>
  </si>
  <si>
    <t>Convertible Debenture Twenty Eight [Member] | Tranche 1 [Member]</t>
  </si>
  <si>
    <t>Convertible Debenture Twenty Eight [Member] | Tranche 2 [Member]</t>
  </si>
  <si>
    <t>Convertible Debenture Twenty Eight [Member] | Tranche 3 [Member]</t>
  </si>
  <si>
    <t>Convertible Debentures Twenty Eight [Member]</t>
  </si>
  <si>
    <t>Convertible Debenture Twenty Nine [Member]</t>
  </si>
  <si>
    <t>Interest per annum based on default provision</t>
  </si>
  <si>
    <t>70.00%</t>
  </si>
  <si>
    <t>Convertible Debenture Thirty [Member]</t>
  </si>
  <si>
    <t>Convertible Debenture Thirty One [Member]</t>
  </si>
  <si>
    <t>Convertible Debenture Thirty Two [Member]</t>
  </si>
  <si>
    <t>Convertible Debenture Thirty Three [Member]</t>
  </si>
  <si>
    <t>Convertible Debenture Thirty Four [Member]</t>
  </si>
  <si>
    <t>Convertible Debenture Thirty Five [Member]</t>
  </si>
  <si>
    <t>Convertible Debenture Thirty Six [Member]</t>
  </si>
  <si>
    <t>Convertible Debenture Thirty Seven [Member]</t>
  </si>
  <si>
    <t>6 months</t>
  </si>
  <si>
    <t>Convertible Debenture Thirty Eight [Member]</t>
  </si>
  <si>
    <t>Convertible Debenture Thirty Nine [Member]</t>
  </si>
  <si>
    <t>Convertible Debenture Fourty [Member]</t>
  </si>
  <si>
    <t>Convertible Debenture Fourty One [Member]</t>
  </si>
  <si>
    <t>Minimum [Member]</t>
  </si>
  <si>
    <t>Common shares conversion price</t>
  </si>
  <si>
    <t>55.00%</t>
  </si>
  <si>
    <t>Maximum [Member]</t>
  </si>
  <si>
    <t>Unsecured Notes [Member]</t>
  </si>
  <si>
    <t>Reclassified unsecured notes payable from long-term to short-term</t>
  </si>
  <si>
    <t>Percentage of reclassified unsecured notes payable from long-term to short-term</t>
  </si>
  <si>
    <t>3.00%</t>
  </si>
  <si>
    <t>Note holder assigned note balance to third party</t>
  </si>
  <si>
    <t>Unsecured note payable</t>
  </si>
  <si>
    <t>Unsecured Notes [Member] | Minimum [Member]</t>
  </si>
  <si>
    <t>Jan. 31,
		2010</t>
  </si>
  <si>
    <t>Unsecured Notes [Member] | Maximum [Member]</t>
  </si>
  <si>
    <t>Apr. 30,
		2010</t>
  </si>
  <si>
    <t>Convertible Debenture One [Member]</t>
  </si>
  <si>
    <t>Derivative liability and offsetting debt discount</t>
  </si>
  <si>
    <t>Convertible Debenture Two [Member]</t>
  </si>
  <si>
    <t>Convertible Debenture Three [Member]</t>
  </si>
  <si>
    <t>50.00%</t>
  </si>
  <si>
    <t>Convertible Debenture Four [Member] | Three Notes [Member]</t>
  </si>
  <si>
    <t>8.00%</t>
  </si>
  <si>
    <t>Convertible Debenture Five[Member]</t>
  </si>
  <si>
    <t>Convertible debenture converted at lower price</t>
  </si>
  <si>
    <t>25 days</t>
  </si>
  <si>
    <t>Convertible Debenture Six [Member]</t>
  </si>
  <si>
    <t>Convertible Debenture Six [Member] | Third Party [Member]</t>
  </si>
  <si>
    <t>Convertible note holder assigned to another note holder</t>
  </si>
  <si>
    <t>Convertible Debenture Six [Member] | Minimum [Member] | Third Party [Member]</t>
  </si>
  <si>
    <t>Convertible Debenture Six [Member] | Maximum [Member] | Third Party [Member]</t>
  </si>
  <si>
    <t>Convertible Debenture Seven [Member]</t>
  </si>
  <si>
    <t>Convertible Debenture Seven [Member] | Third Party [Member]</t>
  </si>
  <si>
    <t>Convertible Debenture Eight [Member]</t>
  </si>
  <si>
    <t>Net of debt discount and deferred financing</t>
  </si>
  <si>
    <t>Convertible Debenture Eight [Member] | Minimum [Member]</t>
  </si>
  <si>
    <t>Convertible Debenture Eight [Member] | Maximum [Member]</t>
  </si>
  <si>
    <t>Convertible Debenture Nine [Member]</t>
  </si>
  <si>
    <t>Convertible Debenture Ten [Member]</t>
  </si>
  <si>
    <t>Convertible Debenture Eleven [Member]</t>
  </si>
  <si>
    <t>Convertible Debenture Twelve [Member]</t>
  </si>
  <si>
    <t>Convertible Debenture Twelve [Member] | Minimum [Member]</t>
  </si>
  <si>
    <t>Convertible Debenture Twelve [Member] | Maximum [Member]</t>
  </si>
  <si>
    <t>Convertible Debenture Thirteen [Member]</t>
  </si>
  <si>
    <t>Convertible Debenture Fourteen [Member]</t>
  </si>
  <si>
    <t>Convertible Debenture Fourteen [Member] | Minimum [Member]</t>
  </si>
  <si>
    <t>Convertible Debenture Fourteen [Member] | Maximum [Member]</t>
  </si>
  <si>
    <t>Convertible Debenture Fifteen [Member]</t>
  </si>
  <si>
    <t>Convertible Debenture Fifteen [Member] | Minimum [Member]</t>
  </si>
  <si>
    <t>Convertible Debenture Fifteen [Member] | Maximum [Member]</t>
  </si>
  <si>
    <t>Convertible Debenture Sixteen [Member]</t>
  </si>
  <si>
    <t>Convertible Debenture Sixteen [Member] | Minimum [Member]</t>
  </si>
  <si>
    <t>Convertible Debenture Sixteen [Member] | Maximum [Member]</t>
  </si>
  <si>
    <t>$ .00495</t>
  </si>
  <si>
    <t>Convertible Debenture Seventeen [Member]</t>
  </si>
  <si>
    <t>Convertible Debenture Eighteen [Member]</t>
  </si>
  <si>
    <t>Convertible Debenture Nineteen [Member]</t>
  </si>
  <si>
    <t>Convertible Debenture Twenty [Member]</t>
  </si>
  <si>
    <t>Convertible Debenture Twenty [Member] | Minimum [Member]</t>
  </si>
  <si>
    <t>Convertible Debenture Twenty [Member] | Maximum [Member]</t>
  </si>
  <si>
    <t>Convertible Debenture Twenty One [Member]</t>
  </si>
  <si>
    <t>Convertible Debenture Twenty Two [Member]</t>
  </si>
  <si>
    <t>Convertible Debenture Twenty Three [Member]</t>
  </si>
  <si>
    <t>Convertible Debenture Fourty Two [Member]</t>
  </si>
  <si>
    <t>65.00%</t>
  </si>
  <si>
    <t>10 days</t>
  </si>
  <si>
    <t>Convertible Debenture Fourty Three [Member]</t>
  </si>
  <si>
    <t>Convertible Debenture Fourty Four [Member]</t>
  </si>
  <si>
    <t>Convertible Debenture Fourty Five [Member]</t>
  </si>
  <si>
    <t>Convertible Debenture Fourty Six [Member]</t>
  </si>
  <si>
    <t>Convertible Debenture Fourty Seven [Member]</t>
  </si>
  <si>
    <t>Convertible Promissory Notes - Schedule of Convertible Promissory Notes (Details) - USD ($)</t>
  </si>
  <si>
    <t>Secured convertible promissory notes</t>
  </si>
  <si>
    <t>Debt discount liability</t>
  </si>
  <si>
    <t>Debt discount original issue discount</t>
  </si>
  <si>
    <t>Debt discount deferred financing</t>
  </si>
  <si>
    <t>Secured convertible promissory notes- net</t>
  </si>
  <si>
    <t>Derivative Liability (Details Narrative) - USD ($)</t>
  </si>
  <si>
    <t>Change in fair value included in earnings</t>
  </si>
  <si>
    <t>Change in quoted market price of common stock</t>
  </si>
  <si>
    <t>$ .0131</t>
  </si>
  <si>
    <t>$ .20</t>
  </si>
  <si>
    <t>Derivative Liability - Reconciliation of Derivative Liability Measured at Fair Value Recurring Basis Using Significant Unobservable Inputs (Details) - USD ($)</t>
  </si>
  <si>
    <t>Conversion feature derivative liability, Beginning</t>
  </si>
  <si>
    <t>Initial fair value of derivative liability recorded as debt discount</t>
  </si>
  <si>
    <t>Initial fair value of derivative liability charged to other expense</t>
  </si>
  <si>
    <t>Reclass of derivative liability to additional paid in capital due to conversions</t>
  </si>
  <si>
    <t>Loss on change in fair value included in earnings</t>
  </si>
  <si>
    <t>Conversion feature derivative liability, Ending</t>
  </si>
  <si>
    <t>Derivative Liability - Assumptions for Determining Fair Value of Convertible Instruments (Details)</t>
  </si>
  <si>
    <t>Expected dividend yield</t>
  </si>
  <si>
    <t>0.00%</t>
  </si>
  <si>
    <t>Expected volatility</t>
  </si>
  <si>
    <t>283.00%</t>
  </si>
  <si>
    <t>Expected term</t>
  </si>
  <si>
    <t>3 months</t>
  </si>
  <si>
    <t>Risk-free interest rate</t>
  </si>
  <si>
    <t>0.02%</t>
  </si>
  <si>
    <t>455.00%</t>
  </si>
  <si>
    <t>0.09%</t>
  </si>
  <si>
    <t>Stockholders' Deficit (Details Narrative) - USD ($)</t>
  </si>
  <si>
    <t>Jan. 06, 2016</t>
  </si>
  <si>
    <t>Preferred stock par value</t>
  </si>
  <si>
    <t>Stock issued during period, shares, employee benefit plan</t>
  </si>
  <si>
    <t>Stock issued during period, value, employee benefit plan</t>
  </si>
  <si>
    <t>Common stock value issued for services</t>
  </si>
  <si>
    <t>Common stock price per share</t>
  </si>
  <si>
    <t>Service Professionals [Member]</t>
  </si>
  <si>
    <t>Preferred stock voting rights description</t>
  </si>
  <si>
    <t>Among other provisions, each one (1) share of the Series A Preferred Stock shall have voting rights equal to (x) 0.019607 multiplied by the total issued and outstanding shares of common stock of the Company eligible to vote at the time of the respective vote (the Numerator), divided by (y) 0.49, minus (z) the Numerator. For purposes of illustration only, if the total issued and outstanding shares of common stock of the Company eligible to vote at the time of the respective vote is 5,000,000, the voting rights of one share of the Series A Preferred Stock shall be equal to 102,036 (0.019607 x 5,000,000) / 0.49)  (0.019607 x 5,000,000) = 102,036).</t>
  </si>
  <si>
    <t>Series A Preferred Stock [Member] | Roger Ralston [Member]</t>
  </si>
  <si>
    <t>Convertible Notes Payable [Member]</t>
  </si>
  <si>
    <t>Minimum [Member] | Convertible Notes Payable [Member]</t>
  </si>
  <si>
    <t>Debt instruments upon conversion at contractual rate</t>
  </si>
  <si>
    <t>Maximum [Member] | Convertible Notes Payable [Member]</t>
  </si>
  <si>
    <t>Related Party Transactions (Details Narrative) - USD ($)</t>
  </si>
  <si>
    <t>Nov. 30, 2016</t>
  </si>
  <si>
    <t>Jul. 31, 2016</t>
  </si>
  <si>
    <t>Repaid the remaining balance</t>
  </si>
  <si>
    <t>Due to related parties</t>
  </si>
  <si>
    <t>Chief Executive Officer [Member]</t>
  </si>
  <si>
    <t>Chief Executive Officer 1 [Member]</t>
  </si>
  <si>
    <t>Former Chief Executive Officer [Member]</t>
  </si>
  <si>
    <t>Barter Revenue (Details Narrative) - USD ($)</t>
  </si>
  <si>
    <t>Barter revenue</t>
  </si>
  <si>
    <t>Accrued Payroll Taxes (Details Narrative) - USD ($)</t>
  </si>
  <si>
    <t>Aug. 31, 2013</t>
  </si>
  <si>
    <t>Payroll taxes includes interest and penalties</t>
  </si>
  <si>
    <t>Paid outstanding payroll tax liabilities</t>
  </si>
  <si>
    <t>Segment Reporting (Details Narrative)</t>
  </si>
  <si>
    <t>Dec. 31, 2017Segment</t>
  </si>
  <si>
    <t>Number of operating segment</t>
  </si>
  <si>
    <t>Commitments (Details Narrative) - USD ($)</t>
  </si>
  <si>
    <t>Nov. 30, 2015</t>
  </si>
  <si>
    <t>Monthly rent expense</t>
  </si>
  <si>
    <t>Lease term description</t>
  </si>
  <si>
    <t>Company assumed a lease for office space with a four year term beginning on April 1, 2015 and ending on March 31, 2019.</t>
  </si>
  <si>
    <t>Commitments - Schedule of Operating Lease Contractual Obligation (Details)</t>
  </si>
  <si>
    <t>Operating Leases</t>
  </si>
  <si>
    <t>Total Contractual Obligations:</t>
  </si>
  <si>
    <t>Less than 1 year [Member]</t>
  </si>
  <si>
    <t>1-3 Years [Member]</t>
  </si>
  <si>
    <t>4-5 Years [Member]</t>
  </si>
  <si>
    <t>5 Years + [Member]</t>
  </si>
  <si>
    <t>Income Taxes (Details Narrative) - USD ($)</t>
  </si>
  <si>
    <t>Dec. 22, 2017</t>
  </si>
  <si>
    <t>Net operating loss carry forward</t>
  </si>
  <si>
    <t>Net operating loss carry forward expiration date</t>
  </si>
  <si>
    <t>expiring through the year 2037</t>
  </si>
  <si>
    <t>Federal income tax rate description</t>
  </si>
  <si>
    <t xml:space="preserve">A new tax bill was signed into law that reduced the federal income tax rate for corporations from 35% to 21%. </t>
  </si>
  <si>
    <t>The new bill reduced the blended tax rate for the Company from 38.5% to 25.4%.</t>
  </si>
  <si>
    <t>Reduced federal income tax rate</t>
  </si>
  <si>
    <t>21.00%</t>
  </si>
  <si>
    <t>Deferred tax assets remeasurement</t>
  </si>
  <si>
    <t>Change in valuation allowance</t>
  </si>
  <si>
    <t>Income Taxes - Schedule of Effective Tax Rate (Details) - USD ($)</t>
  </si>
  <si>
    <t>Tax benefit computed at "expected" statutory rate</t>
  </si>
  <si>
    <t>State income taxes, net of benefit</t>
  </si>
  <si>
    <t>Stock based compensation and other permanent differences</t>
  </si>
  <si>
    <t>Effect of change in federal rate to 21%</t>
  </si>
  <si>
    <t>(Decrease) Increase in valuation allowance</t>
  </si>
  <si>
    <t>Net income tax benefit</t>
  </si>
  <si>
    <t>Income Taxes - Schedule of Effective Tax Rate (Details) (Parenthetical)</t>
  </si>
  <si>
    <t>Effect of change in federal rate percent</t>
  </si>
  <si>
    <t>Income Taxes - Schedule of Deferred Tax Assets and Liabilities (Details) - USD ($)</t>
  </si>
  <si>
    <t>Net operating loss carryforward</t>
  </si>
  <si>
    <t>Accrued lease abandonment costs</t>
  </si>
  <si>
    <t>Allowance for doubtful account</t>
  </si>
  <si>
    <t>Accrued salaries</t>
  </si>
  <si>
    <t>Total Deferred tax asset</t>
  </si>
  <si>
    <t>Less: Valuation allowance</t>
  </si>
  <si>
    <t>Net</t>
  </si>
  <si>
    <t>Subsequent Events (Details Narrative) - USD ($)</t>
  </si>
  <si>
    <t>Apr. 05, 2018</t>
  </si>
  <si>
    <t>Apr. 03, 2018</t>
  </si>
  <si>
    <t>Mar. 16, 2018</t>
  </si>
  <si>
    <t>Mar. 06, 2018</t>
  </si>
  <si>
    <t>Feb. 12, 2018</t>
  </si>
  <si>
    <t>Jan. 24, 2018</t>
  </si>
  <si>
    <t>Jan. 19, 2018</t>
  </si>
  <si>
    <t>Jan. 05, 2018</t>
  </si>
  <si>
    <t>Mar. 26, 2018</t>
  </si>
  <si>
    <t>Mar. 23, 2018</t>
  </si>
  <si>
    <t>Original issue of discount</t>
  </si>
  <si>
    <t>Debt discount</t>
  </si>
  <si>
    <t>Number of common stock shares issued for services</t>
  </si>
  <si>
    <t>Debt conversion percentage</t>
  </si>
  <si>
    <t>Conversion price per share</t>
  </si>
  <si>
    <t>Subsequent Event [Member]</t>
  </si>
  <si>
    <t>Original issue of discount percentage</t>
  </si>
  <si>
    <t>Convertible promissory note principal balance</t>
  </si>
  <si>
    <t>Subsequent Event [Member] | Chief Executive Officer [Member]</t>
  </si>
  <si>
    <t>Number of common stock shares issued for services, shares</t>
  </si>
  <si>
    <t>Shares issued price per share</t>
  </si>
  <si>
    <t>Subsequent Event [Member] | Employee [Member]</t>
  </si>
  <si>
    <t>Subsequent Event [Member] | New Convertible Instrument [Member]</t>
  </si>
  <si>
    <t>Subsequent Event [Member] | Convertible Promissory Notes [Member]</t>
  </si>
  <si>
    <t>Number of common stock issued upon conversion</t>
  </si>
  <si>
    <t>Conversion of convertible promissory notes</t>
  </si>
  <si>
    <t>Subsequent Event [Member] | Assignment Agreement [Member]</t>
  </si>
  <si>
    <t>Subsequent Event [Member] | Minimum [Member] | Convertible Promissory Notes [Member]</t>
  </si>
  <si>
    <t>$ .00176</t>
  </si>
  <si>
    <t>Subsequent Event [Member] | Maximum [Member] | Convertible Promissory Notes [Member]</t>
  </si>
  <si>
    <t>$ .0059</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17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7383</v>
      </c>
    </row>
    <row r="15" spans="1:4">
      <c r="A15" s="4" t="s">
        <v>25</v>
      </c>
      <c r="C15" s="5" t="n">
        <v>121212278</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3</v>
      </c>
      <c r="B1" s="2" t="s">
        <v>1</v>
      </c>
    </row>
    <row r="2" spans="1:2">
      <c r="B2" s="2" t="s">
        <v>2</v>
      </c>
    </row>
    <row r="3" spans="1:2">
      <c r="A3" s="3" t="s">
        <v>200</v>
      </c>
    </row>
    <row r="4" spans="1:2">
      <c r="A4" s="4" t="s">
        <v>53</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v>
      </c>
    </row>
    <row r="3" spans="1:2">
      <c r="A3" s="3" t="s">
        <v>200</v>
      </c>
    </row>
    <row r="4" spans="1:2">
      <c r="A4" s="4" t="s">
        <v>48</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2</v>
      </c>
      <c r="B1" s="2" t="s">
        <v>1</v>
      </c>
    </row>
    <row r="2" spans="1:2">
      <c r="B2" s="2" t="s">
        <v>2</v>
      </c>
    </row>
    <row r="3" spans="1:2">
      <c r="A3" s="3" t="s">
        <v>207</v>
      </c>
    </row>
    <row r="4" spans="1:2">
      <c r="A4" s="4" t="s">
        <v>52</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00</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8</v>
      </c>
      <c r="B1" s="2" t="s">
        <v>1</v>
      </c>
    </row>
    <row r="2" spans="1:2">
      <c r="B2" s="2" t="s">
        <v>2</v>
      </c>
    </row>
    <row r="3" spans="1:2">
      <c r="A3" s="3" t="s">
        <v>211</v>
      </c>
    </row>
    <row r="4" spans="1:2">
      <c r="A4" s="4" t="s">
        <v>58</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8437</v>
      </c>
      <c r="C3" s="6" t="n">
        <v>58449</v>
      </c>
    </row>
    <row r="4" spans="1:3">
      <c r="A4" s="4" t="s">
        <v>35</v>
      </c>
      <c r="B4" s="5" t="n">
        <v>615639</v>
      </c>
      <c r="C4" s="5" t="n">
        <v>85455</v>
      </c>
    </row>
    <row r="5" spans="1:3">
      <c r="A5" s="4" t="s">
        <v>36</v>
      </c>
      <c r="B5" s="5" t="n">
        <v>141267</v>
      </c>
      <c r="C5" s="4" t="s">
        <v>37</v>
      </c>
    </row>
    <row r="6" spans="1:3">
      <c r="A6" s="4" t="s">
        <v>38</v>
      </c>
      <c r="B6" s="5" t="n">
        <v>73499</v>
      </c>
      <c r="C6" s="5" t="n">
        <v>29953</v>
      </c>
    </row>
    <row r="7" spans="1:3">
      <c r="A7" s="4" t="s">
        <v>39</v>
      </c>
      <c r="B7" s="5" t="n">
        <v>59938</v>
      </c>
      <c r="C7" s="5" t="n">
        <v>52556</v>
      </c>
    </row>
    <row r="8" spans="1:3">
      <c r="A8" s="4" t="s">
        <v>40</v>
      </c>
      <c r="B8" s="5" t="n">
        <v>958780</v>
      </c>
      <c r="C8" s="5" t="n">
        <v>226413</v>
      </c>
    </row>
    <row r="9" spans="1:3">
      <c r="A9" s="4" t="s">
        <v>41</v>
      </c>
      <c r="B9" s="5" t="n">
        <v>64250</v>
      </c>
      <c r="C9" s="4" t="s">
        <v>37</v>
      </c>
    </row>
    <row r="10" spans="1:3">
      <c r="A10" s="4" t="s">
        <v>42</v>
      </c>
      <c r="B10" s="5" t="n">
        <v>794830</v>
      </c>
      <c r="C10" s="4" t="s">
        <v>37</v>
      </c>
    </row>
    <row r="11" spans="1:3">
      <c r="A11" s="4" t="s">
        <v>43</v>
      </c>
      <c r="B11" s="5" t="n">
        <v>682682</v>
      </c>
      <c r="C11" s="4" t="s">
        <v>37</v>
      </c>
    </row>
    <row r="12" spans="1:3">
      <c r="A12" s="4" t="s">
        <v>44</v>
      </c>
      <c r="B12" s="5" t="n">
        <v>6670</v>
      </c>
      <c r="C12" s="5" t="n">
        <v>26167</v>
      </c>
    </row>
    <row r="13" spans="1:3">
      <c r="A13" s="4" t="s">
        <v>45</v>
      </c>
      <c r="B13" s="5" t="n">
        <v>2507212</v>
      </c>
      <c r="C13" s="5" t="n">
        <v>252580</v>
      </c>
    </row>
    <row r="14" spans="1:3">
      <c r="A14" s="3" t="s">
        <v>46</v>
      </c>
    </row>
    <row r="15" spans="1:3">
      <c r="A15" s="4" t="s">
        <v>47</v>
      </c>
      <c r="B15" s="5" t="n">
        <v>2952250</v>
      </c>
      <c r="C15" s="5" t="n">
        <v>2492573</v>
      </c>
    </row>
    <row r="16" spans="1:3">
      <c r="A16" s="4" t="s">
        <v>48</v>
      </c>
      <c r="B16" s="5" t="n">
        <v>146015</v>
      </c>
      <c r="C16" s="5" t="n">
        <v>146015</v>
      </c>
    </row>
    <row r="17" spans="1:3">
      <c r="A17" s="4" t="s">
        <v>49</v>
      </c>
      <c r="B17" s="5" t="n">
        <v>1971208</v>
      </c>
      <c r="C17" s="5" t="n">
        <v>116792</v>
      </c>
    </row>
    <row r="18" spans="1:3">
      <c r="A18" s="4" t="s">
        <v>50</v>
      </c>
      <c r="B18" s="5" t="n">
        <v>361619</v>
      </c>
      <c r="C18" s="5" t="n">
        <v>270516</v>
      </c>
    </row>
    <row r="19" spans="1:3">
      <c r="A19" s="4" t="s">
        <v>51</v>
      </c>
      <c r="B19" s="5" t="n">
        <v>152481</v>
      </c>
      <c r="C19" s="4" t="s">
        <v>37</v>
      </c>
    </row>
    <row r="20" spans="1:3">
      <c r="A20" s="4" t="s">
        <v>52</v>
      </c>
      <c r="B20" s="5" t="n">
        <v>3607100</v>
      </c>
      <c r="C20" s="5" t="n">
        <v>2346521</v>
      </c>
    </row>
    <row r="21" spans="1:3">
      <c r="A21" s="4" t="s">
        <v>53</v>
      </c>
      <c r="B21" s="5" t="n">
        <v>260658</v>
      </c>
      <c r="C21" s="4" t="s">
        <v>37</v>
      </c>
    </row>
    <row r="22" spans="1:3">
      <c r="A22" s="4" t="s">
        <v>54</v>
      </c>
      <c r="B22" s="5" t="n">
        <v>25000</v>
      </c>
      <c r="C22" s="4" t="s">
        <v>37</v>
      </c>
    </row>
    <row r="23" spans="1:3">
      <c r="A23" s="4" t="s">
        <v>55</v>
      </c>
      <c r="B23" s="5" t="n">
        <v>479426</v>
      </c>
      <c r="C23" s="5" t="n">
        <v>38500</v>
      </c>
    </row>
    <row r="24" spans="1:3">
      <c r="A24" s="4" t="s">
        <v>56</v>
      </c>
      <c r="B24" s="5" t="n">
        <v>1814</v>
      </c>
      <c r="C24" s="5" t="n">
        <v>1814</v>
      </c>
    </row>
    <row r="25" spans="1:3">
      <c r="A25" s="4" t="s">
        <v>57</v>
      </c>
      <c r="B25" s="5" t="n">
        <v>52000</v>
      </c>
      <c r="C25" s="4" t="s">
        <v>37</v>
      </c>
    </row>
    <row r="26" spans="1:3">
      <c r="A26" s="4" t="s">
        <v>58</v>
      </c>
      <c r="B26" s="5" t="n">
        <v>3953369</v>
      </c>
      <c r="C26" s="5" t="n">
        <v>4956637</v>
      </c>
    </row>
    <row r="27" spans="1:3">
      <c r="A27" s="4" t="s">
        <v>59</v>
      </c>
      <c r="B27" s="5" t="n">
        <v>13962940</v>
      </c>
      <c r="C27" s="5" t="n">
        <v>10369368</v>
      </c>
    </row>
    <row r="28" spans="1:3">
      <c r="A28" s="4" t="s">
        <v>60</v>
      </c>
      <c r="B28" s="5" t="n">
        <v>778000</v>
      </c>
      <c r="C28" s="4" t="s">
        <v>37</v>
      </c>
    </row>
    <row r="29" spans="1:3">
      <c r="A29" s="4" t="s">
        <v>61</v>
      </c>
      <c r="B29" s="5" t="n">
        <v>14740940</v>
      </c>
      <c r="C29" s="5" t="n">
        <v>10369368</v>
      </c>
    </row>
    <row r="30" spans="1:3">
      <c r="A30" s="4" t="s">
        <v>62</v>
      </c>
      <c r="B30" s="4" t="s">
        <v>37</v>
      </c>
      <c r="C30" s="4" t="s">
        <v>37</v>
      </c>
    </row>
    <row r="31" spans="1:3">
      <c r="A31" s="3" t="s">
        <v>63</v>
      </c>
    </row>
    <row r="32" spans="1:3">
      <c r="A32" s="4" t="s">
        <v>64</v>
      </c>
      <c r="B32" s="4" t="s">
        <v>37</v>
      </c>
      <c r="C32" s="4" t="s">
        <v>37</v>
      </c>
    </row>
    <row r="33" spans="1:3">
      <c r="A33" s="4" t="s">
        <v>65</v>
      </c>
      <c r="B33" s="5" t="n">
        <v>1387</v>
      </c>
      <c r="C33" s="5" t="n">
        <v>213</v>
      </c>
    </row>
    <row r="34" spans="1:3">
      <c r="A34" s="4" t="s">
        <v>66</v>
      </c>
      <c r="B34" s="5" t="n">
        <v>17158926</v>
      </c>
      <c r="C34" s="5" t="n">
        <v>17729875</v>
      </c>
    </row>
    <row r="35" spans="1:3">
      <c r="A35" s="4" t="s">
        <v>67</v>
      </c>
      <c r="B35" s="5" t="n">
        <v>-29396982</v>
      </c>
      <c r="C35" s="5" t="n">
        <v>-27844136</v>
      </c>
    </row>
    <row r="36" spans="1:3">
      <c r="A36" s="4" t="s">
        <v>68</v>
      </c>
      <c r="B36" s="5" t="n">
        <v>-12236669</v>
      </c>
      <c r="C36" s="5" t="n">
        <v>-10114048</v>
      </c>
    </row>
    <row r="37" spans="1:3">
      <c r="A37" s="4" t="s">
        <v>69</v>
      </c>
      <c r="B37" s="5" t="n">
        <v>2941</v>
      </c>
      <c r="C37" s="5" t="n">
        <v>-2740</v>
      </c>
    </row>
    <row r="38" spans="1:3">
      <c r="A38" s="4" t="s">
        <v>70</v>
      </c>
      <c r="B38" s="5" t="n">
        <v>-12233728</v>
      </c>
      <c r="C38" s="5" t="n">
        <v>-10116788</v>
      </c>
    </row>
    <row r="39" spans="1:3">
      <c r="A39" s="4" t="s">
        <v>71</v>
      </c>
      <c r="B39" s="6" t="n">
        <v>2507212</v>
      </c>
      <c r="C39" s="6" t="n">
        <v>252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07</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230</v>
      </c>
    </row>
    <row r="4" spans="1:2">
      <c r="A4" s="4" t="s">
        <v>183</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36</v>
      </c>
      <c r="B12" s="4" t="s">
        <v>252</v>
      </c>
    </row>
    <row r="13" spans="1:2">
      <c r="A13" s="4" t="s">
        <v>253</v>
      </c>
      <c r="B13" s="4" t="s">
        <v>254</v>
      </c>
    </row>
    <row r="14" spans="1:2">
      <c r="A14" s="4" t="s">
        <v>255</v>
      </c>
      <c r="B14" s="4" t="s">
        <v>256</v>
      </c>
    </row>
    <row r="15" spans="1:2">
      <c r="A15" s="4" t="s">
        <v>38</v>
      </c>
      <c r="B15" s="4" t="s">
        <v>257</v>
      </c>
    </row>
    <row r="16" spans="1:2">
      <c r="A16" s="4" t="s">
        <v>194</v>
      </c>
      <c r="B16" s="4" t="s">
        <v>258</v>
      </c>
    </row>
    <row r="17" spans="1:2">
      <c r="A17" s="4" t="s">
        <v>259</v>
      </c>
      <c r="B17" s="4" t="s">
        <v>260</v>
      </c>
    </row>
    <row r="18" spans="1:2">
      <c r="A18" s="4" t="s">
        <v>197</v>
      </c>
      <c r="B18" s="4" t="s">
        <v>261</v>
      </c>
    </row>
    <row r="19" spans="1:2">
      <c r="A19" s="4" t="s">
        <v>183</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100</v>
      </c>
      <c r="B25" s="4" t="s">
        <v>273</v>
      </c>
    </row>
    <row r="26" spans="1:2">
      <c r="A26" s="4" t="s">
        <v>274</v>
      </c>
      <c r="B26" s="4" t="s">
        <v>275</v>
      </c>
    </row>
    <row r="27" spans="1:2">
      <c r="A27" s="4" t="s">
        <v>276</v>
      </c>
      <c r="B27" s="4" t="s">
        <v>277</v>
      </c>
    </row>
    <row r="28" spans="1:2">
      <c r="A28" s="4" t="s">
        <v>278</v>
      </c>
      <c r="B28"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189</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195</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198</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2</v>
      </c>
    </row>
    <row r="2" spans="1:3">
      <c r="A2" s="4" t="s">
        <v>73</v>
      </c>
      <c r="B2" s="6" t="n">
        <v>230721</v>
      </c>
      <c r="C2" s="6" t="n">
        <v>309302</v>
      </c>
    </row>
    <row r="3" spans="1:3">
      <c r="A3" s="4" t="s">
        <v>74</v>
      </c>
      <c r="B3" s="7" t="n">
        <v>0.0001</v>
      </c>
      <c r="C3" s="7" t="n">
        <v>0.0001</v>
      </c>
    </row>
    <row r="4" spans="1:3">
      <c r="A4" s="4" t="s">
        <v>75</v>
      </c>
      <c r="B4" s="5" t="n">
        <v>5000000</v>
      </c>
      <c r="C4" s="5" t="n">
        <v>5000000</v>
      </c>
    </row>
    <row r="5" spans="1:3">
      <c r="A5" s="4" t="s">
        <v>76</v>
      </c>
      <c r="B5" s="7" t="n">
        <v>0.0001</v>
      </c>
      <c r="C5" s="7" t="n">
        <v>0.0001</v>
      </c>
    </row>
    <row r="6" spans="1:3">
      <c r="A6" s="4" t="s">
        <v>77</v>
      </c>
      <c r="B6" s="5" t="n">
        <v>1000000000</v>
      </c>
      <c r="C6" s="5" t="n">
        <v>1000000000</v>
      </c>
    </row>
    <row r="7" spans="1:3">
      <c r="A7" s="4" t="s">
        <v>78</v>
      </c>
      <c r="B7" s="5" t="n">
        <v>13873971</v>
      </c>
      <c r="C7" s="5" t="n">
        <v>2134155</v>
      </c>
    </row>
    <row r="8" spans="1:3">
      <c r="A8" s="4" t="s">
        <v>79</v>
      </c>
      <c r="B8" s="5" t="n">
        <v>13873971</v>
      </c>
      <c r="C8" s="5" t="n">
        <v>2134155</v>
      </c>
    </row>
    <row r="9" spans="1:3">
      <c r="A9" s="4" t="s">
        <v>80</v>
      </c>
    </row>
    <row r="10" spans="1:3">
      <c r="A10" s="4" t="s">
        <v>81</v>
      </c>
      <c r="B10" s="5" t="n">
        <v>51</v>
      </c>
      <c r="C10" s="5" t="n">
        <v>51</v>
      </c>
    </row>
    <row r="11" spans="1:3">
      <c r="A11" s="4" t="s">
        <v>82</v>
      </c>
      <c r="B11" s="5" t="n">
        <v>51</v>
      </c>
      <c r="C11" s="5" t="n">
        <v>0</v>
      </c>
    </row>
    <row r="12" spans="1:3">
      <c r="A12" s="4" t="s">
        <v>83</v>
      </c>
      <c r="B12" s="5" t="n">
        <v>51</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07</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00</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28</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3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7"/>
    <col customWidth="1" max="3" min="3" width="17"/>
    <col customWidth="1" max="4" min="4" width="14"/>
  </cols>
  <sheetData>
    <row r="1" spans="1:4">
      <c r="A1" s="1" t="s">
        <v>314</v>
      </c>
      <c r="B1" s="2" t="s">
        <v>315</v>
      </c>
      <c r="C1" s="2" t="s">
        <v>2</v>
      </c>
      <c r="D1" s="2" t="s">
        <v>32</v>
      </c>
    </row>
    <row r="2" spans="1:4">
      <c r="A2" s="4" t="s">
        <v>316</v>
      </c>
      <c r="C2" s="6" t="n">
        <v>1923896</v>
      </c>
    </row>
    <row r="3" spans="1:4">
      <c r="A3" s="4" t="s">
        <v>317</v>
      </c>
      <c r="C3" s="5" t="n">
        <v>830000</v>
      </c>
    </row>
    <row r="4" spans="1:4">
      <c r="A4" s="4" t="s">
        <v>318</v>
      </c>
      <c r="C4" s="5" t="n">
        <v>227590</v>
      </c>
      <c r="D4" s="6" t="n">
        <v>593983</v>
      </c>
    </row>
    <row r="5" spans="1:4">
      <c r="A5" s="4" t="s">
        <v>319</v>
      </c>
      <c r="B5" s="4" t="s">
        <v>320</v>
      </c>
    </row>
    <row r="6" spans="1:4">
      <c r="A6" s="4" t="s">
        <v>321</v>
      </c>
      <c r="C6" s="5" t="n">
        <v>2941</v>
      </c>
      <c r="D6" s="5" t="n">
        <v>-2740</v>
      </c>
    </row>
    <row r="7" spans="1:4">
      <c r="A7" s="4" t="s">
        <v>322</v>
      </c>
      <c r="C7" s="5" t="n">
        <v>250000</v>
      </c>
    </row>
    <row r="8" spans="1:4">
      <c r="A8" s="4" t="s">
        <v>323</v>
      </c>
      <c r="C8" s="4" t="s">
        <v>37</v>
      </c>
      <c r="D8" s="4" t="s">
        <v>37</v>
      </c>
    </row>
    <row r="9" spans="1:4">
      <c r="A9" s="4" t="s">
        <v>324</v>
      </c>
      <c r="C9" s="5" t="n">
        <v>160000</v>
      </c>
      <c r="D9" s="5" t="n">
        <v>120000</v>
      </c>
    </row>
    <row r="10" spans="1:4">
      <c r="A10" s="4" t="s">
        <v>325</v>
      </c>
      <c r="C10" s="5" t="n">
        <v>844</v>
      </c>
      <c r="D10" s="5" t="n">
        <v>106898</v>
      </c>
    </row>
    <row r="11" spans="1:4">
      <c r="A11" s="4" t="s">
        <v>36</v>
      </c>
      <c r="C11" s="5" t="n">
        <v>141267</v>
      </c>
      <c r="D11" s="4" t="s">
        <v>37</v>
      </c>
    </row>
    <row r="12" spans="1:4">
      <c r="A12" s="4" t="s">
        <v>326</v>
      </c>
      <c r="C12" s="5" t="n">
        <v>129112</v>
      </c>
      <c r="D12" s="5" t="n">
        <v>178495</v>
      </c>
    </row>
    <row r="13" spans="1:4">
      <c r="A13" s="4" t="s">
        <v>327</v>
      </c>
      <c r="C13" s="4" t="s">
        <v>37</v>
      </c>
      <c r="D13" s="4" t="s">
        <v>37</v>
      </c>
    </row>
    <row r="14" spans="1:4">
      <c r="A14" s="4" t="s">
        <v>328</v>
      </c>
      <c r="C14" s="5" t="n">
        <v>73499</v>
      </c>
      <c r="D14" s="5" t="n">
        <v>29953</v>
      </c>
    </row>
    <row r="15" spans="1:4">
      <c r="A15" s="4" t="s">
        <v>329</v>
      </c>
      <c r="C15" s="4" t="s">
        <v>37</v>
      </c>
      <c r="D15" s="4" t="s">
        <v>37</v>
      </c>
    </row>
    <row r="16" spans="1:4">
      <c r="A16" s="4" t="s">
        <v>330</v>
      </c>
      <c r="C16" s="4" t="s">
        <v>331</v>
      </c>
    </row>
    <row r="17" spans="1:4">
      <c r="A17" s="4" t="s">
        <v>332</v>
      </c>
      <c r="C17" s="6" t="n">
        <v>25000</v>
      </c>
      <c r="D17" s="6" t="n">
        <v>69864</v>
      </c>
    </row>
    <row r="18" spans="1:4">
      <c r="A18" s="4" t="s">
        <v>333</v>
      </c>
      <c r="C18" s="5" t="n">
        <v>442601456</v>
      </c>
      <c r="D18" s="5" t="n">
        <v>29733748</v>
      </c>
    </row>
    <row r="19" spans="1:4">
      <c r="A19" s="4" t="s">
        <v>334</v>
      </c>
    </row>
    <row r="20" spans="1:4">
      <c r="A20" s="4" t="s">
        <v>335</v>
      </c>
      <c r="C20" s="4" t="s">
        <v>336</v>
      </c>
      <c r="D20" s="4" t="s">
        <v>337</v>
      </c>
    </row>
    <row r="21" spans="1:4">
      <c r="A21" s="4" t="s">
        <v>338</v>
      </c>
    </row>
    <row r="22" spans="1:4">
      <c r="A22" s="4" t="s">
        <v>335</v>
      </c>
      <c r="C22" s="4" t="s">
        <v>339</v>
      </c>
      <c r="D22" s="4" t="s">
        <v>340</v>
      </c>
    </row>
    <row r="23" spans="1:4">
      <c r="A23" s="4" t="s">
        <v>341</v>
      </c>
    </row>
    <row r="24" spans="1:4">
      <c r="A24" s="4" t="s">
        <v>335</v>
      </c>
      <c r="C24" s="4" t="s">
        <v>339</v>
      </c>
    </row>
    <row r="25" spans="1:4">
      <c r="A25" s="4" t="s">
        <v>342</v>
      </c>
    </row>
    <row r="26" spans="1:4">
      <c r="A26" s="4" t="s">
        <v>332</v>
      </c>
      <c r="D26" s="6" t="n">
        <v>60932</v>
      </c>
    </row>
    <row r="27" spans="1:4">
      <c r="A27" s="4" t="s">
        <v>343</v>
      </c>
    </row>
    <row r="28" spans="1:4">
      <c r="A28" s="4" t="s">
        <v>332</v>
      </c>
      <c r="D28" s="5" t="n">
        <v>8932</v>
      </c>
    </row>
    <row r="29" spans="1:4">
      <c r="A29" s="4" t="s">
        <v>125</v>
      </c>
    </row>
    <row r="30" spans="1:4">
      <c r="A30" s="4" t="s">
        <v>318</v>
      </c>
      <c r="C30" s="4" t="s">
        <v>37</v>
      </c>
      <c r="D30" s="4" t="s">
        <v>37</v>
      </c>
    </row>
    <row r="31" spans="1:4">
      <c r="A31" s="4" t="s">
        <v>344</v>
      </c>
      <c r="C31" s="4" t="s">
        <v>345</v>
      </c>
    </row>
    <row r="32" spans="1:4">
      <c r="A32" s="4" t="s">
        <v>346</v>
      </c>
    </row>
    <row r="33" spans="1:4">
      <c r="A33" s="4" t="s">
        <v>344</v>
      </c>
      <c r="C33" s="4" t="s">
        <v>347</v>
      </c>
    </row>
    <row r="34" spans="1:4">
      <c r="A34" s="4" t="s">
        <v>348</v>
      </c>
    </row>
    <row r="35" spans="1:4">
      <c r="A35" s="4" t="s">
        <v>344</v>
      </c>
      <c r="C35" s="4" t="s">
        <v>349</v>
      </c>
    </row>
    <row r="36" spans="1:4">
      <c r="A36" s="4" t="s">
        <v>350</v>
      </c>
    </row>
    <row r="37" spans="1:4">
      <c r="A37" s="4" t="s">
        <v>351</v>
      </c>
      <c r="C37" s="6" t="n">
        <v>150000</v>
      </c>
    </row>
    <row r="38" spans="1:4">
      <c r="A38" s="4" t="s">
        <v>352</v>
      </c>
    </row>
    <row r="39" spans="1:4">
      <c r="A39" s="4" t="s">
        <v>351</v>
      </c>
      <c r="C39" s="5" t="n">
        <v>2000</v>
      </c>
    </row>
    <row r="40" spans="1:4">
      <c r="A40" s="4" t="s">
        <v>318</v>
      </c>
      <c r="C40" s="5" t="n">
        <v>1000000</v>
      </c>
    </row>
    <row r="41" spans="1:4">
      <c r="A41" s="4" t="s">
        <v>353</v>
      </c>
      <c r="C41" s="6" t="n">
        <v>500000</v>
      </c>
    </row>
    <row r="42" spans="1:4">
      <c r="A42" s="4" t="s">
        <v>354</v>
      </c>
      <c r="C42" s="4" t="s">
        <v>355</v>
      </c>
    </row>
    <row r="43" spans="1:4">
      <c r="A43" s="4" t="s">
        <v>356</v>
      </c>
    </row>
    <row r="44" spans="1:4">
      <c r="A44" s="4" t="s">
        <v>357</v>
      </c>
      <c r="C44" s="6" t="n">
        <v>3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3" t="s">
        <v>189</v>
      </c>
    </row>
    <row r="3" spans="1:2">
      <c r="A3" s="4" t="s">
        <v>34</v>
      </c>
      <c r="B3" s="6" t="n">
        <v>59389</v>
      </c>
    </row>
    <row r="4" spans="1:2">
      <c r="A4" s="4" t="s">
        <v>360</v>
      </c>
      <c r="B4" s="5" t="n">
        <v>201846</v>
      </c>
    </row>
    <row r="5" spans="1:2">
      <c r="A5" s="4" t="s">
        <v>38</v>
      </c>
      <c r="B5" s="5" t="n">
        <v>42381</v>
      </c>
    </row>
    <row r="6" spans="1:2">
      <c r="A6" s="4" t="s">
        <v>156</v>
      </c>
      <c r="B6" s="5" t="n">
        <v>15372</v>
      </c>
    </row>
    <row r="7" spans="1:2">
      <c r="A7" s="4" t="s">
        <v>361</v>
      </c>
      <c r="B7" s="5" t="n">
        <v>203496</v>
      </c>
    </row>
    <row r="8" spans="1:2">
      <c r="A8" s="4" t="s">
        <v>42</v>
      </c>
      <c r="B8" s="5" t="n">
        <v>794830</v>
      </c>
    </row>
    <row r="9" spans="1:2">
      <c r="A9" s="4" t="s">
        <v>362</v>
      </c>
      <c r="B9" s="5" t="n">
        <v>829000</v>
      </c>
    </row>
    <row r="10" spans="1:2">
      <c r="A10" s="4" t="s">
        <v>363</v>
      </c>
      <c r="B10" s="5" t="n">
        <v>2146314</v>
      </c>
    </row>
    <row r="11" spans="1:2">
      <c r="A11" s="4" t="s">
        <v>364</v>
      </c>
      <c r="B11" s="5" t="n">
        <v>58308</v>
      </c>
    </row>
    <row r="12" spans="1:2">
      <c r="A12" s="4" t="s">
        <v>365</v>
      </c>
      <c r="B12" s="5" t="n">
        <v>102906</v>
      </c>
    </row>
    <row r="13" spans="1:2">
      <c r="A13" s="4" t="s">
        <v>55</v>
      </c>
      <c r="B13" s="5" t="n">
        <v>184877</v>
      </c>
    </row>
    <row r="14" spans="1:2">
      <c r="A14" s="4" t="s">
        <v>53</v>
      </c>
      <c r="B14" s="5" t="n">
        <v>232689</v>
      </c>
    </row>
    <row r="15" spans="1:2">
      <c r="A15" s="4" t="s">
        <v>366</v>
      </c>
      <c r="B15" s="5" t="n">
        <v>830000</v>
      </c>
    </row>
    <row r="16" spans="1:2">
      <c r="A16" s="4" t="s">
        <v>367</v>
      </c>
      <c r="B16" s="5" t="n">
        <v>1923896</v>
      </c>
    </row>
    <row r="17" spans="1:2">
      <c r="A17" s="4" t="s">
        <v>61</v>
      </c>
      <c r="B17" s="5" t="n">
        <v>3332676</v>
      </c>
    </row>
    <row r="18" spans="1:2">
      <c r="A18" s="4" t="s">
        <v>368</v>
      </c>
      <c r="B18"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2</v>
      </c>
    </row>
    <row r="3" spans="1:3">
      <c r="A3" s="3" t="s">
        <v>189</v>
      </c>
    </row>
    <row r="4" spans="1:3">
      <c r="A4" s="4" t="s">
        <v>370</v>
      </c>
      <c r="B4" s="6" t="n">
        <v>5088920</v>
      </c>
      <c r="C4" s="6" t="n">
        <v>6178164</v>
      </c>
    </row>
    <row r="5" spans="1:3">
      <c r="A5" s="4" t="s">
        <v>371</v>
      </c>
      <c r="B5" s="6" t="n">
        <v>-1607909</v>
      </c>
      <c r="C5" s="6" t="n">
        <v>-5413174</v>
      </c>
    </row>
    <row r="6" spans="1:3">
      <c r="A6" s="4" t="s">
        <v>372</v>
      </c>
      <c r="B6" s="8" t="n">
        <v>-0.12</v>
      </c>
      <c r="C6" s="8" t="n">
        <v>-2.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73</v>
      </c>
      <c r="B1" s="2" t="s">
        <v>1</v>
      </c>
    </row>
    <row r="2" spans="1:2">
      <c r="B2" s="2" t="s">
        <v>2</v>
      </c>
    </row>
    <row r="3" spans="1:2">
      <c r="A3" s="4" t="s">
        <v>374</v>
      </c>
    </row>
    <row r="4" spans="1:2">
      <c r="A4" s="4" t="s">
        <v>375</v>
      </c>
      <c r="B4" s="4" t="s">
        <v>376</v>
      </c>
    </row>
    <row r="5" spans="1:2">
      <c r="A5" s="4" t="s">
        <v>377</v>
      </c>
    </row>
    <row r="6" spans="1:2">
      <c r="A6" s="4" t="s">
        <v>375</v>
      </c>
      <c r="B6" s="4" t="s">
        <v>376</v>
      </c>
    </row>
    <row r="7" spans="1:2">
      <c r="A7" s="4" t="s">
        <v>378</v>
      </c>
    </row>
    <row r="8" spans="1:2">
      <c r="A8" s="4" t="s">
        <v>375</v>
      </c>
      <c r="B8"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2</v>
      </c>
    </row>
    <row r="3" spans="1:3">
      <c r="A3" s="4" t="s">
        <v>271</v>
      </c>
      <c r="B3" s="4" t="s">
        <v>339</v>
      </c>
      <c r="C3" s="4" t="s">
        <v>340</v>
      </c>
    </row>
    <row r="4" spans="1:3">
      <c r="A4" s="4" t="s">
        <v>381</v>
      </c>
    </row>
    <row r="5" spans="1:3">
      <c r="A5" s="4" t="s">
        <v>271</v>
      </c>
      <c r="B5" s="4" t="s">
        <v>382</v>
      </c>
      <c r="C5" s="4" t="s">
        <v>383</v>
      </c>
    </row>
    <row r="6" spans="1:3">
      <c r="A6" s="4" t="s">
        <v>384</v>
      </c>
    </row>
    <row r="7" spans="1:3">
      <c r="A7" s="4" t="s">
        <v>271</v>
      </c>
      <c r="B7" s="4" t="s">
        <v>385</v>
      </c>
      <c r="C7" s="4" t="s">
        <v>383</v>
      </c>
    </row>
    <row r="8" spans="1:3">
      <c r="A8" s="4" t="s">
        <v>386</v>
      </c>
    </row>
    <row r="9" spans="1:3">
      <c r="A9" s="4" t="s">
        <v>271</v>
      </c>
      <c r="B9" s="4" t="s">
        <v>387</v>
      </c>
      <c r="C9" s="4" t="s">
        <v>3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4</v>
      </c>
      <c r="B1" s="2" t="s">
        <v>1</v>
      </c>
    </row>
    <row r="2" spans="1:3">
      <c r="B2" s="2" t="s">
        <v>2</v>
      </c>
      <c r="C2" s="2" t="s">
        <v>32</v>
      </c>
    </row>
    <row r="3" spans="1:3">
      <c r="A3" s="3" t="s">
        <v>85</v>
      </c>
    </row>
    <row r="4" spans="1:3">
      <c r="A4" s="4" t="s">
        <v>86</v>
      </c>
      <c r="B4" s="6" t="n">
        <v>2379190</v>
      </c>
      <c r="C4" s="6" t="n">
        <v>309687</v>
      </c>
    </row>
    <row r="5" spans="1:3">
      <c r="A5" s="4" t="s">
        <v>87</v>
      </c>
      <c r="B5" s="5" t="n">
        <v>525797</v>
      </c>
      <c r="C5" s="5" t="n">
        <v>151015</v>
      </c>
    </row>
    <row r="6" spans="1:3">
      <c r="A6" s="4" t="s">
        <v>88</v>
      </c>
      <c r="B6" s="5" t="n">
        <v>2904987</v>
      </c>
      <c r="C6" s="5" t="n">
        <v>460702</v>
      </c>
    </row>
    <row r="7" spans="1:3">
      <c r="A7" s="3" t="s">
        <v>89</v>
      </c>
    </row>
    <row r="8" spans="1:3">
      <c r="A8" s="4" t="s">
        <v>90</v>
      </c>
      <c r="B8" s="5" t="n">
        <v>1192177</v>
      </c>
      <c r="C8" s="5" t="n">
        <v>134662</v>
      </c>
    </row>
    <row r="9" spans="1:3">
      <c r="A9" s="4" t="s">
        <v>91</v>
      </c>
      <c r="B9" s="5" t="n">
        <v>450952</v>
      </c>
      <c r="C9" s="5" t="n">
        <v>96603</v>
      </c>
    </row>
    <row r="10" spans="1:3">
      <c r="A10" s="4" t="s">
        <v>92</v>
      </c>
      <c r="B10" s="5" t="n">
        <v>1643129</v>
      </c>
      <c r="C10" s="5" t="n">
        <v>231265</v>
      </c>
    </row>
    <row r="11" spans="1:3">
      <c r="A11" s="4" t="s">
        <v>93</v>
      </c>
      <c r="B11" s="5" t="n">
        <v>1261858</v>
      </c>
      <c r="C11" s="5" t="n">
        <v>229437</v>
      </c>
    </row>
    <row r="12" spans="1:3">
      <c r="A12" s="3" t="s">
        <v>94</v>
      </c>
    </row>
    <row r="13" spans="1:3">
      <c r="A13" s="4" t="s">
        <v>95</v>
      </c>
      <c r="B13" s="5" t="n">
        <v>129112</v>
      </c>
      <c r="C13" s="5" t="n">
        <v>178495</v>
      </c>
    </row>
    <row r="14" spans="1:3">
      <c r="A14" s="4" t="s">
        <v>96</v>
      </c>
      <c r="B14" s="5" t="n">
        <v>91613</v>
      </c>
      <c r="C14" s="5" t="n">
        <v>79320</v>
      </c>
    </row>
    <row r="15" spans="1:3">
      <c r="A15" s="4" t="s">
        <v>97</v>
      </c>
      <c r="B15" s="5" t="n">
        <v>142468</v>
      </c>
      <c r="C15" s="5" t="n">
        <v>15156</v>
      </c>
    </row>
    <row r="16" spans="1:3">
      <c r="A16" s="4" t="s">
        <v>98</v>
      </c>
      <c r="B16" s="5" t="n">
        <v>146318</v>
      </c>
      <c r="C16" s="4" t="s">
        <v>37</v>
      </c>
    </row>
    <row r="17" spans="1:3">
      <c r="A17" s="4" t="s">
        <v>99</v>
      </c>
      <c r="B17" s="5" t="n">
        <v>844</v>
      </c>
      <c r="C17" s="5" t="n">
        <v>106898</v>
      </c>
    </row>
    <row r="18" spans="1:3">
      <c r="A18" s="4" t="s">
        <v>100</v>
      </c>
      <c r="B18" s="5" t="n">
        <v>11344</v>
      </c>
      <c r="C18" s="5" t="n">
        <v>18014</v>
      </c>
    </row>
    <row r="19" spans="1:3">
      <c r="A19" s="4" t="s">
        <v>101</v>
      </c>
      <c r="B19" s="5" t="n">
        <v>834705</v>
      </c>
      <c r="C19" s="5" t="n">
        <v>508575</v>
      </c>
    </row>
    <row r="20" spans="1:3">
      <c r="A20" s="4" t="s">
        <v>102</v>
      </c>
      <c r="B20" s="5" t="n">
        <v>778299</v>
      </c>
      <c r="C20" s="5" t="n">
        <v>724521</v>
      </c>
    </row>
    <row r="21" spans="1:3">
      <c r="A21" s="4" t="s">
        <v>103</v>
      </c>
      <c r="B21" s="5" t="n">
        <v>2134703</v>
      </c>
      <c r="C21" s="5" t="n">
        <v>1630979</v>
      </c>
    </row>
    <row r="22" spans="1:3">
      <c r="A22" s="4" t="s">
        <v>104</v>
      </c>
      <c r="B22" s="5" t="n">
        <v>-872845</v>
      </c>
      <c r="C22" s="5" t="n">
        <v>-1401542</v>
      </c>
    </row>
    <row r="23" spans="1:3">
      <c r="A23" s="3" t="s">
        <v>105</v>
      </c>
    </row>
    <row r="24" spans="1:3">
      <c r="A24" s="4" t="s">
        <v>106</v>
      </c>
      <c r="B24" s="5" t="n">
        <v>2310</v>
      </c>
      <c r="C24" s="5" t="n">
        <v>10264</v>
      </c>
    </row>
    <row r="25" spans="1:3">
      <c r="A25" s="4" t="s">
        <v>107</v>
      </c>
      <c r="B25" s="5" t="n">
        <v>1485907</v>
      </c>
      <c r="C25" s="5" t="n">
        <v>-958072</v>
      </c>
    </row>
    <row r="26" spans="1:3">
      <c r="A26" s="4" t="s">
        <v>108</v>
      </c>
      <c r="B26" s="5" t="n">
        <v>-537541</v>
      </c>
      <c r="C26" s="5" t="n">
        <v>-348244</v>
      </c>
    </row>
    <row r="27" spans="1:3">
      <c r="A27" s="4" t="s">
        <v>109</v>
      </c>
      <c r="B27" s="4" t="s">
        <v>37</v>
      </c>
      <c r="C27" s="5" t="n">
        <v>271</v>
      </c>
    </row>
    <row r="28" spans="1:3">
      <c r="A28" s="4" t="s">
        <v>110</v>
      </c>
      <c r="B28" s="5" t="n">
        <v>-403245</v>
      </c>
      <c r="C28" s="5" t="n">
        <v>-1721296</v>
      </c>
    </row>
    <row r="29" spans="1:3">
      <c r="A29" s="4" t="s">
        <v>111</v>
      </c>
      <c r="B29" s="5" t="n">
        <v>131648</v>
      </c>
      <c r="C29" s="4" t="s">
        <v>37</v>
      </c>
    </row>
    <row r="30" spans="1:3">
      <c r="A30" s="4" t="s">
        <v>112</v>
      </c>
      <c r="B30" s="5" t="n">
        <v>-1353399</v>
      </c>
      <c r="C30" s="5" t="n">
        <v>-379033</v>
      </c>
    </row>
    <row r="31" spans="1:3">
      <c r="A31" s="4" t="s">
        <v>113</v>
      </c>
      <c r="B31" s="5" t="n">
        <v>-674320</v>
      </c>
      <c r="C31" s="5" t="n">
        <v>-3396110</v>
      </c>
    </row>
    <row r="32" spans="1:3">
      <c r="A32" s="4" t="s">
        <v>114</v>
      </c>
      <c r="B32" s="5" t="n">
        <v>-1547165</v>
      </c>
      <c r="C32" s="5" t="n">
        <v>-4797652</v>
      </c>
    </row>
    <row r="33" spans="1:3">
      <c r="A33" s="4" t="s">
        <v>115</v>
      </c>
      <c r="B33" s="5" t="n">
        <v>-5681</v>
      </c>
      <c r="C33" s="5" t="n">
        <v>35072</v>
      </c>
    </row>
    <row r="34" spans="1:3">
      <c r="A34" s="4" t="s">
        <v>116</v>
      </c>
      <c r="B34" s="6" t="n">
        <v>-1552846</v>
      </c>
      <c r="C34" s="6" t="n">
        <v>-4762580</v>
      </c>
    </row>
    <row r="35" spans="1:3">
      <c r="A35" s="3" t="s">
        <v>117</v>
      </c>
    </row>
    <row r="36" spans="1:3">
      <c r="A36" s="4" t="s">
        <v>118</v>
      </c>
      <c r="B36" s="8" t="n">
        <v>-0.22</v>
      </c>
      <c r="C36" s="8" t="n">
        <v>-16.95</v>
      </c>
    </row>
    <row r="37" spans="1:3">
      <c r="A37" s="3" t="s">
        <v>119</v>
      </c>
    </row>
    <row r="38" spans="1:3">
      <c r="A38" s="4" t="s">
        <v>118</v>
      </c>
      <c r="B38" s="5" t="n">
        <v>6976620</v>
      </c>
      <c r="C38" s="5" t="n">
        <v>2809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2</v>
      </c>
    </row>
    <row r="3" spans="1:3">
      <c r="A3" s="4" t="s">
        <v>271</v>
      </c>
      <c r="B3" s="4" t="s">
        <v>339</v>
      </c>
      <c r="C3" s="4" t="s">
        <v>340</v>
      </c>
    </row>
    <row r="4" spans="1:3">
      <c r="A4" s="4" t="s">
        <v>389</v>
      </c>
    </row>
    <row r="5" spans="1:3">
      <c r="A5" s="4" t="s">
        <v>271</v>
      </c>
      <c r="B5" s="4" t="s">
        <v>339</v>
      </c>
      <c r="C5" s="4" t="s">
        <v>3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391</v>
      </c>
    </row>
    <row r="3" spans="1:4">
      <c r="A3" s="3" t="s">
        <v>192</v>
      </c>
    </row>
    <row r="4" spans="1:4">
      <c r="A4" s="4" t="s">
        <v>392</v>
      </c>
      <c r="B4" s="6" t="n">
        <v>29396982</v>
      </c>
      <c r="C4" s="6" t="n">
        <v>27844136</v>
      </c>
    </row>
    <row r="5" spans="1:4">
      <c r="A5" s="4" t="s">
        <v>393</v>
      </c>
      <c r="B5" s="5" t="n">
        <v>12233728</v>
      </c>
      <c r="C5" s="5" t="n">
        <v>10116788</v>
      </c>
      <c r="D5" s="6" t="n">
        <v>6823014</v>
      </c>
    </row>
    <row r="6" spans="1:4">
      <c r="A6" s="4" t="s">
        <v>394</v>
      </c>
      <c r="B6" s="5" t="n">
        <v>13000000</v>
      </c>
    </row>
    <row r="7" spans="1:4">
      <c r="A7" s="4" t="s">
        <v>395</v>
      </c>
      <c r="B7" s="6" t="n">
        <v>420481</v>
      </c>
      <c r="C7" s="6" t="n">
        <v>10465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6"/>
    <col customWidth="1" max="5" min="5" width="21"/>
    <col customWidth="1" max="6" min="6" width="21"/>
    <col customWidth="1" max="7" min="7" width="24"/>
  </cols>
  <sheetData>
    <row r="1" spans="1:7">
      <c r="A1" s="1" t="s">
        <v>396</v>
      </c>
      <c r="B1" s="2" t="s">
        <v>397</v>
      </c>
      <c r="C1" s="2" t="s">
        <v>398</v>
      </c>
      <c r="D1" s="2" t="s">
        <v>1</v>
      </c>
    </row>
    <row r="2" spans="1:7">
      <c r="B2" s="2" t="s">
        <v>399</v>
      </c>
      <c r="C2" s="2" t="s">
        <v>400</v>
      </c>
      <c r="D2" s="2" t="s">
        <v>400</v>
      </c>
      <c r="E2" s="2" t="s">
        <v>401</v>
      </c>
      <c r="F2" s="2" t="s">
        <v>402</v>
      </c>
      <c r="G2" s="2" t="s">
        <v>403</v>
      </c>
    </row>
    <row r="3" spans="1:7">
      <c r="A3" s="3" t="s">
        <v>195</v>
      </c>
    </row>
    <row r="4" spans="1:7">
      <c r="A4" s="4" t="s">
        <v>404</v>
      </c>
      <c r="D4" s="6" t="n">
        <v>142468</v>
      </c>
      <c r="E4" s="6" t="n">
        <v>15156</v>
      </c>
    </row>
    <row r="5" spans="1:7">
      <c r="A5" s="4" t="s">
        <v>405</v>
      </c>
      <c r="G5" s="5" t="n">
        <v>3000</v>
      </c>
    </row>
    <row r="6" spans="1:7">
      <c r="A6" s="4" t="s">
        <v>406</v>
      </c>
      <c r="C6" s="4" t="s">
        <v>37</v>
      </c>
      <c r="D6" s="4" t="s">
        <v>37</v>
      </c>
      <c r="E6" s="6" t="n">
        <v>26901</v>
      </c>
      <c r="F6" s="6" t="n">
        <v>14453</v>
      </c>
      <c r="G6" s="6" t="n">
        <v>12448</v>
      </c>
    </row>
    <row r="7" spans="1:7">
      <c r="A7" s="4" t="s">
        <v>407</v>
      </c>
      <c r="D7" s="4" t="s">
        <v>408</v>
      </c>
    </row>
    <row r="8" spans="1:7">
      <c r="A8" s="4" t="s">
        <v>409</v>
      </c>
      <c r="D8" s="4" t="s">
        <v>410</v>
      </c>
    </row>
    <row r="9" spans="1:7">
      <c r="A9" s="4" t="s">
        <v>411</v>
      </c>
      <c r="B9" s="6" t="n">
        <v>5000</v>
      </c>
      <c r="C9" s="6" t="n">
        <v>90968</v>
      </c>
      <c r="D9" s="6" t="n">
        <v>11371</v>
      </c>
    </row>
    <row r="10" spans="1:7">
      <c r="A10" s="4" t="s">
        <v>412</v>
      </c>
      <c r="B10" s="6" t="n">
        <v>646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3</v>
      </c>
      <c r="B1" s="2" t="s">
        <v>1</v>
      </c>
    </row>
    <row r="2" spans="1:5">
      <c r="B2" s="2" t="s">
        <v>2</v>
      </c>
      <c r="C2" s="2" t="s">
        <v>32</v>
      </c>
      <c r="D2" s="2" t="s">
        <v>414</v>
      </c>
      <c r="E2" s="2" t="s">
        <v>415</v>
      </c>
    </row>
    <row r="3" spans="1:5">
      <c r="A3" s="4" t="s">
        <v>416</v>
      </c>
      <c r="B3" s="6" t="n">
        <v>-140559</v>
      </c>
      <c r="C3" s="6" t="n">
        <v>-2771</v>
      </c>
    </row>
    <row r="4" spans="1:5">
      <c r="A4" s="4" t="s">
        <v>417</v>
      </c>
      <c r="B4" s="4" t="s">
        <v>37</v>
      </c>
      <c r="C4" s="5" t="n">
        <v>26901</v>
      </c>
      <c r="D4" s="6" t="n">
        <v>14453</v>
      </c>
      <c r="E4" s="6" t="n">
        <v>12448</v>
      </c>
    </row>
    <row r="5" spans="1:5">
      <c r="A5" s="4" t="s">
        <v>418</v>
      </c>
      <c r="B5" s="4" t="s">
        <v>37</v>
      </c>
      <c r="C5" s="5" t="n">
        <v>-26901</v>
      </c>
    </row>
    <row r="6" spans="1:5">
      <c r="A6" s="4" t="s">
        <v>419</v>
      </c>
      <c r="B6" s="5" t="n">
        <v>64250</v>
      </c>
      <c r="C6" s="4" t="s">
        <v>37</v>
      </c>
    </row>
    <row r="7" spans="1:5">
      <c r="A7" s="4" t="s">
        <v>420</v>
      </c>
    </row>
    <row r="8" spans="1:5">
      <c r="A8" s="4" t="s">
        <v>421</v>
      </c>
      <c r="B8" s="6" t="n">
        <v>13333</v>
      </c>
      <c r="C8" s="4" t="s">
        <v>37</v>
      </c>
    </row>
    <row r="9" spans="1:5">
      <c r="A9" s="4" t="s">
        <v>422</v>
      </c>
      <c r="B9" s="4" t="s">
        <v>423</v>
      </c>
    </row>
    <row r="10" spans="1:5">
      <c r="A10" s="4" t="s">
        <v>424</v>
      </c>
    </row>
    <row r="11" spans="1:5">
      <c r="A11" s="4" t="s">
        <v>421</v>
      </c>
      <c r="B11" s="6" t="n">
        <v>5767</v>
      </c>
      <c r="C11" s="4" t="s">
        <v>37</v>
      </c>
    </row>
    <row r="12" spans="1:5">
      <c r="A12" s="4" t="s">
        <v>422</v>
      </c>
      <c r="B12" s="4" t="s">
        <v>423</v>
      </c>
    </row>
    <row r="13" spans="1:5">
      <c r="A13" s="4" t="s">
        <v>425</v>
      </c>
    </row>
    <row r="14" spans="1:5">
      <c r="A14" s="4" t="s">
        <v>421</v>
      </c>
      <c r="B14" s="6" t="n">
        <v>11042</v>
      </c>
      <c r="C14" s="4" t="s">
        <v>37</v>
      </c>
    </row>
    <row r="15" spans="1:5">
      <c r="A15" s="4" t="s">
        <v>422</v>
      </c>
      <c r="B15" s="4" t="s">
        <v>423</v>
      </c>
    </row>
    <row r="16" spans="1:5">
      <c r="A16" s="4" t="s">
        <v>426</v>
      </c>
    </row>
    <row r="17" spans="1:5">
      <c r="A17" s="4" t="s">
        <v>421</v>
      </c>
      <c r="B17" s="6" t="n">
        <v>150000</v>
      </c>
      <c r="C17" s="4" t="s">
        <v>37</v>
      </c>
    </row>
    <row r="18" spans="1:5">
      <c r="A18" s="4" t="s">
        <v>422</v>
      </c>
      <c r="B18" s="4" t="s">
        <v>423</v>
      </c>
    </row>
    <row r="19" spans="1:5">
      <c r="A19" s="4" t="s">
        <v>427</v>
      </c>
    </row>
    <row r="20" spans="1:5">
      <c r="A20" s="4" t="s">
        <v>421</v>
      </c>
      <c r="B20" s="6" t="n">
        <v>22667</v>
      </c>
      <c r="C20" s="4" t="s">
        <v>37</v>
      </c>
    </row>
    <row r="21" spans="1:5">
      <c r="A21" s="4" t="s">
        <v>422</v>
      </c>
      <c r="B21" s="4" t="s">
        <v>423</v>
      </c>
    </row>
    <row r="22" spans="1:5">
      <c r="A22" s="4" t="s">
        <v>428</v>
      </c>
    </row>
    <row r="23" spans="1:5">
      <c r="A23" s="4" t="s">
        <v>421</v>
      </c>
      <c r="B23" s="6" t="n">
        <v>2000</v>
      </c>
      <c r="C23" s="6" t="n">
        <v>2771</v>
      </c>
    </row>
    <row r="24" spans="1:5">
      <c r="A24" s="4" t="s">
        <v>429</v>
      </c>
    </row>
    <row r="25" spans="1:5">
      <c r="A25" s="4" t="s">
        <v>422</v>
      </c>
      <c r="B25" s="4" t="s">
        <v>408</v>
      </c>
    </row>
    <row r="26" spans="1:5">
      <c r="A26" s="4" t="s">
        <v>430</v>
      </c>
    </row>
    <row r="27" spans="1:5">
      <c r="A27" s="4" t="s">
        <v>422</v>
      </c>
      <c r="B27" s="4" t="s">
        <v>379</v>
      </c>
    </row>
    <row r="28" spans="1:5">
      <c r="A28" s="4" t="s">
        <v>431</v>
      </c>
    </row>
    <row r="29" spans="1:5">
      <c r="A29" s="4" t="s">
        <v>422</v>
      </c>
      <c r="B29"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32</v>
      </c>
      <c r="B1" s="2" t="s">
        <v>398</v>
      </c>
    </row>
    <row r="2" spans="1:2">
      <c r="B2" s="2" t="s">
        <v>400</v>
      </c>
    </row>
    <row r="3" spans="1:2">
      <c r="A3" s="3" t="s">
        <v>198</v>
      </c>
    </row>
    <row r="4" spans="1:2">
      <c r="A4" s="4" t="s">
        <v>433</v>
      </c>
      <c r="B4" s="6" t="n">
        <v>146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34</v>
      </c>
      <c r="B1" s="2" t="s">
        <v>1</v>
      </c>
    </row>
    <row r="2" spans="1:3">
      <c r="B2" s="2" t="s">
        <v>2</v>
      </c>
      <c r="C2" s="2" t="s">
        <v>32</v>
      </c>
    </row>
    <row r="3" spans="1:3">
      <c r="A3" s="4" t="s">
        <v>435</v>
      </c>
      <c r="B3" s="6" t="n">
        <v>682682</v>
      </c>
      <c r="C3" s="4" t="s">
        <v>37</v>
      </c>
    </row>
    <row r="4" spans="1:3">
      <c r="A4" s="4" t="s">
        <v>374</v>
      </c>
    </row>
    <row r="5" spans="1:3">
      <c r="A5" s="4" t="s">
        <v>436</v>
      </c>
      <c r="B5" s="4" t="s">
        <v>376</v>
      </c>
    </row>
    <row r="6" spans="1:3">
      <c r="A6" s="4" t="s">
        <v>377</v>
      </c>
    </row>
    <row r="7" spans="1:3">
      <c r="A7" s="4" t="s">
        <v>436</v>
      </c>
      <c r="B7" s="4" t="s">
        <v>376</v>
      </c>
    </row>
    <row r="8" spans="1:3">
      <c r="A8" s="4" t="s">
        <v>378</v>
      </c>
    </row>
    <row r="9" spans="1:3">
      <c r="A9" s="4" t="s">
        <v>436</v>
      </c>
      <c r="B9" s="4" t="s">
        <v>379</v>
      </c>
    </row>
    <row r="10" spans="1:3">
      <c r="A10" s="4" t="s">
        <v>352</v>
      </c>
    </row>
    <row r="11" spans="1:3">
      <c r="A11" s="4" t="s">
        <v>126</v>
      </c>
      <c r="B11" s="6" t="n">
        <v>1623830</v>
      </c>
    </row>
    <row r="12" spans="1:3">
      <c r="A12" s="4" t="s">
        <v>418</v>
      </c>
      <c r="B12" s="5" t="n">
        <v>-146318</v>
      </c>
    </row>
    <row r="13" spans="1:3">
      <c r="A13" s="4" t="s">
        <v>435</v>
      </c>
      <c r="B13" s="5" t="n">
        <v>1477512</v>
      </c>
    </row>
    <row r="14" spans="1:3">
      <c r="A14" s="4" t="s">
        <v>437</v>
      </c>
    </row>
    <row r="15" spans="1:3">
      <c r="A15" s="4" t="s">
        <v>126</v>
      </c>
      <c r="B15" s="5" t="n">
        <v>794830</v>
      </c>
    </row>
    <row r="16" spans="1:3">
      <c r="A16" s="4" t="s">
        <v>438</v>
      </c>
    </row>
    <row r="17" spans="1:3">
      <c r="A17" s="4" t="s">
        <v>126</v>
      </c>
      <c r="B17" s="6" t="n">
        <v>95000</v>
      </c>
    </row>
    <row r="18" spans="1:3">
      <c r="A18" s="4" t="s">
        <v>436</v>
      </c>
      <c r="B18" s="4" t="s">
        <v>376</v>
      </c>
    </row>
    <row r="19" spans="1:3">
      <c r="A19" s="4" t="s">
        <v>439</v>
      </c>
    </row>
    <row r="20" spans="1:3">
      <c r="A20" s="4" t="s">
        <v>126</v>
      </c>
      <c r="B20" s="6" t="n">
        <v>204000</v>
      </c>
    </row>
    <row r="21" spans="1:3">
      <c r="A21" s="4" t="s">
        <v>436</v>
      </c>
      <c r="B21" s="4" t="s">
        <v>376</v>
      </c>
    </row>
    <row r="22" spans="1:3">
      <c r="A22" s="4" t="s">
        <v>440</v>
      </c>
    </row>
    <row r="23" spans="1:3">
      <c r="A23" s="4" t="s">
        <v>126</v>
      </c>
      <c r="B23" s="6" t="n">
        <v>530000</v>
      </c>
    </row>
    <row r="24" spans="1:3">
      <c r="A24" s="4" t="s">
        <v>436</v>
      </c>
      <c r="B24"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441</v>
      </c>
      <c r="B1" s="2" t="s">
        <v>398</v>
      </c>
      <c r="C1" s="2" t="s">
        <v>1</v>
      </c>
    </row>
    <row r="2" spans="1:4">
      <c r="B2" s="2" t="s">
        <v>2</v>
      </c>
      <c r="C2" s="2" t="s">
        <v>2</v>
      </c>
      <c r="D2" s="2" t="s">
        <v>32</v>
      </c>
    </row>
    <row r="3" spans="1:4">
      <c r="A3" s="4" t="s">
        <v>174</v>
      </c>
      <c r="C3" s="6" t="n">
        <v>34248</v>
      </c>
      <c r="D3" s="4" t="s">
        <v>37</v>
      </c>
    </row>
    <row r="4" spans="1:4">
      <c r="A4" s="4" t="s">
        <v>442</v>
      </c>
      <c r="C4" s="5" t="n">
        <v>6279</v>
      </c>
      <c r="D4" s="4" t="s">
        <v>37</v>
      </c>
    </row>
    <row r="5" spans="1:4">
      <c r="A5" s="4" t="s">
        <v>352</v>
      </c>
    </row>
    <row r="6" spans="1:4">
      <c r="A6" s="4" t="s">
        <v>443</v>
      </c>
      <c r="B6" s="6" t="n">
        <v>350000</v>
      </c>
      <c r="C6" s="6" t="n">
        <v>350000</v>
      </c>
    </row>
    <row r="7" spans="1:4">
      <c r="A7" s="4" t="s">
        <v>444</v>
      </c>
      <c r="C7" s="4" t="s">
        <v>445</v>
      </c>
    </row>
    <row r="8" spans="1:4">
      <c r="A8" s="4" t="s">
        <v>446</v>
      </c>
      <c r="D8" s="4" t="s">
        <v>447</v>
      </c>
    </row>
    <row r="9" spans="1:4">
      <c r="A9" s="4" t="s">
        <v>174</v>
      </c>
      <c r="B9" s="5" t="n">
        <v>34248</v>
      </c>
    </row>
    <row r="10" spans="1:4">
      <c r="A10" s="4" t="s">
        <v>442</v>
      </c>
      <c r="B10" s="6" t="n">
        <v>6279</v>
      </c>
    </row>
    <row r="11" spans="1:4">
      <c r="A11" s="4" t="s">
        <v>448</v>
      </c>
      <c r="C11" s="6" t="n">
        <v>261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49</v>
      </c>
      <c r="B1" s="2" t="s">
        <v>1</v>
      </c>
    </row>
    <row r="2" spans="1:3">
      <c r="B2" s="2" t="s">
        <v>2</v>
      </c>
      <c r="C2" s="2" t="s">
        <v>32</v>
      </c>
    </row>
    <row r="3" spans="1:3">
      <c r="A3" s="4" t="s">
        <v>450</v>
      </c>
      <c r="B3" s="6" t="n">
        <v>52000</v>
      </c>
      <c r="C3" s="4" t="s">
        <v>37</v>
      </c>
    </row>
    <row r="4" spans="1:3">
      <c r="A4" s="4" t="s">
        <v>352</v>
      </c>
    </row>
    <row r="5" spans="1:3">
      <c r="A5" s="4" t="s">
        <v>450</v>
      </c>
      <c r="B5" s="5" t="n">
        <v>830000</v>
      </c>
    </row>
    <row r="6" spans="1:3">
      <c r="A6" s="4" t="s">
        <v>451</v>
      </c>
    </row>
    <row r="7" spans="1:3">
      <c r="A7" s="4" t="s">
        <v>452</v>
      </c>
      <c r="B7" s="5" t="n">
        <v>2000</v>
      </c>
    </row>
    <row r="8" spans="1:3">
      <c r="A8" s="4" t="s">
        <v>453</v>
      </c>
      <c r="B8" s="5" t="n">
        <v>150000</v>
      </c>
    </row>
    <row r="9" spans="1:3">
      <c r="A9" s="4" t="s">
        <v>454</v>
      </c>
      <c r="B9" s="6" t="n">
        <v>5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5"/>
    <col customWidth="1" max="5" min="5" width="16"/>
    <col customWidth="1" max="6" min="6" width="14"/>
    <col customWidth="1" max="7" min="7" width="16"/>
    <col customWidth="1" max="8" min="8" width="15"/>
    <col customWidth="1" max="9" min="9" width="14"/>
    <col customWidth="1" max="10" min="10" width="14"/>
    <col customWidth="1" max="11" min="11" width="14"/>
  </cols>
  <sheetData>
    <row r="1" spans="1:11">
      <c r="A1" s="1" t="s">
        <v>455</v>
      </c>
      <c r="B1" s="2" t="s">
        <v>456</v>
      </c>
      <c r="C1" s="2" t="s">
        <v>457</v>
      </c>
      <c r="D1" s="2" t="s">
        <v>458</v>
      </c>
      <c r="E1" s="2" t="s">
        <v>459</v>
      </c>
      <c r="F1" s="2" t="s">
        <v>460</v>
      </c>
      <c r="G1" s="2" t="s">
        <v>461</v>
      </c>
      <c r="H1" s="2" t="s">
        <v>462</v>
      </c>
      <c r="I1" s="2" t="s">
        <v>2</v>
      </c>
      <c r="J1" s="2" t="s">
        <v>32</v>
      </c>
      <c r="K1" s="2" t="s">
        <v>463</v>
      </c>
    </row>
    <row r="2" spans="1:11">
      <c r="A2" s="4" t="s">
        <v>464</v>
      </c>
      <c r="I2" s="6" t="n">
        <v>136148</v>
      </c>
      <c r="J2" s="6" t="n">
        <v>34900</v>
      </c>
    </row>
    <row r="3" spans="1:11">
      <c r="A3" s="4" t="s">
        <v>465</v>
      </c>
      <c r="I3" s="5" t="n">
        <v>1971208</v>
      </c>
      <c r="J3" s="5" t="n">
        <v>116792</v>
      </c>
    </row>
    <row r="4" spans="1:11">
      <c r="A4" s="4" t="s">
        <v>466</v>
      </c>
      <c r="I4" s="5" t="n">
        <v>9624</v>
      </c>
    </row>
    <row r="5" spans="1:11">
      <c r="A5" s="4" t="s">
        <v>467</v>
      </c>
      <c r="I5" s="5" t="n">
        <v>233293</v>
      </c>
    </row>
    <row r="6" spans="1:11">
      <c r="A6" s="4" t="s">
        <v>352</v>
      </c>
    </row>
    <row r="7" spans="1:11">
      <c r="A7" s="4" t="s">
        <v>465</v>
      </c>
      <c r="I7" s="5" t="n">
        <v>1971208</v>
      </c>
      <c r="J7" s="5" t="n">
        <v>116792</v>
      </c>
    </row>
    <row r="8" spans="1:11">
      <c r="A8" s="4" t="s">
        <v>468</v>
      </c>
    </row>
    <row r="9" spans="1:11">
      <c r="A9" s="4" t="s">
        <v>469</v>
      </c>
      <c r="D9" s="6" t="n">
        <v>66667</v>
      </c>
      <c r="E9" s="6" t="n">
        <v>25000</v>
      </c>
    </row>
    <row r="10" spans="1:11">
      <c r="A10" s="4" t="s">
        <v>470</v>
      </c>
      <c r="D10" s="4" t="s">
        <v>471</v>
      </c>
      <c r="E10" s="4" t="s">
        <v>471</v>
      </c>
    </row>
    <row r="11" spans="1:11">
      <c r="A11" s="4" t="s">
        <v>472</v>
      </c>
      <c r="B11" s="4" t="s">
        <v>473</v>
      </c>
      <c r="D11" s="4" t="s">
        <v>473</v>
      </c>
      <c r="E11" s="4" t="s">
        <v>474</v>
      </c>
    </row>
    <row r="12" spans="1:11">
      <c r="A12" s="4" t="s">
        <v>475</v>
      </c>
      <c r="J12" s="5" t="n">
        <v>0</v>
      </c>
    </row>
    <row r="13" spans="1:11">
      <c r="A13" s="4" t="s">
        <v>476</v>
      </c>
      <c r="E13" s="6" t="n">
        <v>2500</v>
      </c>
    </row>
    <row r="14" spans="1:11">
      <c r="A14" s="4" t="s">
        <v>467</v>
      </c>
      <c r="D14" s="6" t="n">
        <v>6667</v>
      </c>
    </row>
    <row r="15" spans="1:11">
      <c r="A15" s="4" t="s">
        <v>477</v>
      </c>
      <c r="D15" s="4" t="s">
        <v>471</v>
      </c>
    </row>
    <row r="16" spans="1:11">
      <c r="A16" s="4" t="s">
        <v>478</v>
      </c>
      <c r="D16" s="6" t="n">
        <v>1000</v>
      </c>
    </row>
    <row r="17" spans="1:11">
      <c r="A17" s="4" t="s">
        <v>479</v>
      </c>
      <c r="B17" s="4" t="s">
        <v>480</v>
      </c>
    </row>
    <row r="18" spans="1:11">
      <c r="A18" s="4" t="s">
        <v>481</v>
      </c>
      <c r="B18" s="4" t="s">
        <v>482</v>
      </c>
    </row>
    <row r="19" spans="1:11">
      <c r="A19" s="4" t="s">
        <v>483</v>
      </c>
      <c r="B19" s="5" t="n">
        <v>375000</v>
      </c>
    </row>
    <row r="20" spans="1:11">
      <c r="A20" s="4" t="s">
        <v>484</v>
      </c>
      <c r="B20" s="4" t="s">
        <v>382</v>
      </c>
    </row>
    <row r="21" spans="1:11">
      <c r="A21" s="4" t="s">
        <v>485</v>
      </c>
      <c r="I21" s="5" t="n">
        <v>66667</v>
      </c>
    </row>
    <row r="22" spans="1:11">
      <c r="A22" s="4" t="s">
        <v>486</v>
      </c>
    </row>
    <row r="23" spans="1:11">
      <c r="A23" s="4" t="s">
        <v>466</v>
      </c>
      <c r="I23" s="5" t="n">
        <v>92000</v>
      </c>
      <c r="J23" s="5" t="n">
        <v>57000</v>
      </c>
    </row>
    <row r="24" spans="1:11">
      <c r="A24" s="4" t="s">
        <v>487</v>
      </c>
    </row>
    <row r="25" spans="1:11">
      <c r="A25" s="4" t="s">
        <v>470</v>
      </c>
      <c r="C25" s="4" t="s">
        <v>488</v>
      </c>
    </row>
    <row r="26" spans="1:11">
      <c r="A26" s="4" t="s">
        <v>472</v>
      </c>
      <c r="C26" s="4" t="s">
        <v>489</v>
      </c>
    </row>
    <row r="27" spans="1:11">
      <c r="A27" s="4" t="s">
        <v>465</v>
      </c>
      <c r="C27" s="6" t="n">
        <v>1923896</v>
      </c>
      <c r="I27" s="5" t="n">
        <v>1787749</v>
      </c>
    </row>
    <row r="28" spans="1:11">
      <c r="A28" s="4" t="s">
        <v>490</v>
      </c>
    </row>
    <row r="29" spans="1:11">
      <c r="A29" s="4" t="s">
        <v>475</v>
      </c>
      <c r="I29" s="6" t="n">
        <v>116792</v>
      </c>
      <c r="J29" s="5" t="n">
        <v>116792</v>
      </c>
      <c r="K29" s="6" t="n">
        <v>116792</v>
      </c>
    </row>
    <row r="30" spans="1:11">
      <c r="A30" s="4" t="s">
        <v>491</v>
      </c>
      <c r="K30" s="4" t="s">
        <v>492</v>
      </c>
    </row>
    <row r="31" spans="1:11">
      <c r="A31" s="4" t="s">
        <v>493</v>
      </c>
    </row>
    <row r="32" spans="1:11">
      <c r="A32" s="4" t="s">
        <v>469</v>
      </c>
      <c r="H32" s="6" t="n">
        <v>20000</v>
      </c>
    </row>
    <row r="33" spans="1:11">
      <c r="A33" s="4" t="s">
        <v>494</v>
      </c>
      <c r="H33" s="8" t="n">
        <v>0.05</v>
      </c>
    </row>
    <row r="34" spans="1:11">
      <c r="A34" s="4" t="s">
        <v>470</v>
      </c>
      <c r="H34" s="4" t="s">
        <v>495</v>
      </c>
    </row>
    <row r="35" spans="1:11">
      <c r="A35" s="4" t="s">
        <v>472</v>
      </c>
      <c r="G35" s="4" t="s">
        <v>496</v>
      </c>
      <c r="H35" s="4" t="s">
        <v>497</v>
      </c>
    </row>
    <row r="36" spans="1:11">
      <c r="A36" s="4" t="s">
        <v>464</v>
      </c>
      <c r="F36" s="6" t="n">
        <v>19133</v>
      </c>
    </row>
    <row r="37" spans="1:11">
      <c r="A37" s="4" t="s">
        <v>465</v>
      </c>
      <c r="F37" s="5" t="n">
        <v>9900</v>
      </c>
      <c r="J37" s="6" t="n">
        <v>0</v>
      </c>
    </row>
    <row r="38" spans="1:11">
      <c r="A38" s="4" t="s">
        <v>466</v>
      </c>
      <c r="F38" s="6" t="n">
        <v>92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8</v>
      </c>
      <c r="B1" s="2" t="s">
        <v>2</v>
      </c>
      <c r="C1" s="2" t="s">
        <v>32</v>
      </c>
    </row>
    <row r="2" spans="1:3">
      <c r="A2" s="3" t="s">
        <v>200</v>
      </c>
    </row>
    <row r="3" spans="1:3">
      <c r="A3" s="4" t="s">
        <v>499</v>
      </c>
      <c r="B3" s="6" t="n">
        <v>146015</v>
      </c>
      <c r="C3" s="6" t="n">
        <v>1460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33"/>
    <col customWidth="1" max="7" min="7" width="13"/>
  </cols>
  <sheetData>
    <row r="1" spans="1:7">
      <c r="A1" s="1" t="s">
        <v>120</v>
      </c>
      <c r="B1" s="2" t="s">
        <v>121</v>
      </c>
      <c r="C1" s="2" t="s">
        <v>122</v>
      </c>
      <c r="D1" s="2" t="s">
        <v>123</v>
      </c>
      <c r="E1" s="2" t="s">
        <v>124</v>
      </c>
      <c r="F1" s="2" t="s">
        <v>125</v>
      </c>
      <c r="G1" s="2" t="s">
        <v>126</v>
      </c>
    </row>
    <row r="2" spans="1:7">
      <c r="A2" s="4" t="s">
        <v>127</v>
      </c>
      <c r="B2" s="4" t="s">
        <v>37</v>
      </c>
      <c r="C2" s="6" t="n">
        <v>7</v>
      </c>
      <c r="D2" s="6" t="n">
        <v>16226204</v>
      </c>
      <c r="E2" s="6" t="n">
        <v>-23081557</v>
      </c>
      <c r="F2" s="6" t="n">
        <v>32332</v>
      </c>
      <c r="G2" s="6" t="n">
        <v>-6823014</v>
      </c>
    </row>
    <row r="3" spans="1:7">
      <c r="A3" s="4" t="s">
        <v>128</v>
      </c>
      <c r="B3" s="4" t="s">
        <v>37</v>
      </c>
      <c r="C3" s="5" t="n">
        <v>65178</v>
      </c>
    </row>
    <row r="4" spans="1:7">
      <c r="A4" s="4" t="s">
        <v>129</v>
      </c>
      <c r="B4" s="4" t="s">
        <v>37</v>
      </c>
      <c r="C4" s="6" t="n">
        <v>172</v>
      </c>
      <c r="D4" s="5" t="n">
        <v>593811</v>
      </c>
      <c r="E4" s="4" t="s">
        <v>37</v>
      </c>
      <c r="F4" s="4" t="s">
        <v>37</v>
      </c>
      <c r="G4" s="5" t="n">
        <v>593983</v>
      </c>
    </row>
    <row r="5" spans="1:7">
      <c r="A5" s="4" t="s">
        <v>130</v>
      </c>
      <c r="B5" s="4" t="s">
        <v>37</v>
      </c>
      <c r="C5" s="5" t="n">
        <v>1715179</v>
      </c>
    </row>
    <row r="6" spans="1:7">
      <c r="A6" s="4" t="s">
        <v>131</v>
      </c>
      <c r="B6" s="4" t="s">
        <v>37</v>
      </c>
      <c r="C6" s="4" t="s">
        <v>37</v>
      </c>
      <c r="D6" s="5" t="n">
        <v>840039</v>
      </c>
      <c r="E6" s="4" t="s">
        <v>37</v>
      </c>
      <c r="F6" s="4" t="s">
        <v>37</v>
      </c>
      <c r="G6" s="5" t="n">
        <v>840039</v>
      </c>
    </row>
    <row r="7" spans="1:7">
      <c r="A7" s="4" t="s">
        <v>132</v>
      </c>
      <c r="B7" s="4" t="s">
        <v>37</v>
      </c>
      <c r="C7" s="6" t="n">
        <v>35</v>
      </c>
      <c r="D7" s="5" t="n">
        <v>69829</v>
      </c>
      <c r="E7" s="4" t="s">
        <v>37</v>
      </c>
      <c r="F7" s="4" t="s">
        <v>37</v>
      </c>
      <c r="G7" s="5" t="n">
        <v>69864</v>
      </c>
    </row>
    <row r="8" spans="1:7">
      <c r="A8" s="4" t="s">
        <v>133</v>
      </c>
      <c r="B8" s="4" t="s">
        <v>37</v>
      </c>
      <c r="C8" s="5" t="n">
        <v>353798</v>
      </c>
    </row>
    <row r="9" spans="1:7">
      <c r="A9" s="4" t="s">
        <v>134</v>
      </c>
      <c r="B9" s="4" t="s">
        <v>37</v>
      </c>
      <c r="C9" s="6" t="n">
        <v>-1</v>
      </c>
      <c r="D9" s="5" t="n">
        <v>-8</v>
      </c>
      <c r="E9" s="4" t="s">
        <v>37</v>
      </c>
      <c r="F9" s="4" t="s">
        <v>37</v>
      </c>
      <c r="G9" s="5" t="n">
        <v>-9</v>
      </c>
    </row>
    <row r="10" spans="1:7">
      <c r="A10" s="4" t="s">
        <v>135</v>
      </c>
      <c r="B10" s="4" t="s">
        <v>37</v>
      </c>
      <c r="C10" s="4" t="s">
        <v>37</v>
      </c>
      <c r="D10" s="4" t="s">
        <v>37</v>
      </c>
      <c r="E10" s="5" t="n">
        <v>-4762579</v>
      </c>
      <c r="F10" s="5" t="n">
        <v>-35072</v>
      </c>
      <c r="G10" s="5" t="n">
        <v>-4797652</v>
      </c>
    </row>
    <row r="11" spans="1:7">
      <c r="A11" s="4" t="s">
        <v>136</v>
      </c>
      <c r="B11" s="4" t="s">
        <v>37</v>
      </c>
      <c r="C11" s="6" t="n">
        <v>213</v>
      </c>
      <c r="D11" s="5" t="n">
        <v>17729875</v>
      </c>
      <c r="E11" s="5" t="n">
        <v>-27844136</v>
      </c>
      <c r="F11" s="5" t="n">
        <v>-2740</v>
      </c>
      <c r="G11" s="5" t="n">
        <v>-10116788</v>
      </c>
    </row>
    <row r="12" spans="1:7">
      <c r="A12" s="4" t="s">
        <v>137</v>
      </c>
      <c r="B12" s="4" t="s">
        <v>37</v>
      </c>
      <c r="C12" s="5" t="n">
        <v>2134155</v>
      </c>
    </row>
    <row r="13" spans="1:7">
      <c r="A13" s="4" t="s">
        <v>129</v>
      </c>
      <c r="B13" s="4" t="s">
        <v>37</v>
      </c>
      <c r="C13" s="6" t="n">
        <v>1174</v>
      </c>
      <c r="D13" s="5" t="n">
        <v>226416</v>
      </c>
      <c r="E13" s="4" t="s">
        <v>37</v>
      </c>
      <c r="F13" s="4" t="s">
        <v>37</v>
      </c>
      <c r="G13" s="6" t="n">
        <v>227590</v>
      </c>
    </row>
    <row r="14" spans="1:7">
      <c r="A14" s="4" t="s">
        <v>130</v>
      </c>
      <c r="B14" s="4" t="s">
        <v>37</v>
      </c>
      <c r="C14" s="5" t="n">
        <v>11739816</v>
      </c>
      <c r="G14" s="5" t="n">
        <v>11739816</v>
      </c>
    </row>
    <row r="15" spans="1:7">
      <c r="A15" s="4" t="s">
        <v>131</v>
      </c>
      <c r="D15" s="6" t="n">
        <v>390996</v>
      </c>
      <c r="G15" s="6" t="n">
        <v>390996</v>
      </c>
    </row>
    <row r="16" spans="1:7">
      <c r="A16" s="4" t="s">
        <v>134</v>
      </c>
      <c r="B16" s="4" t="s">
        <v>37</v>
      </c>
    </row>
    <row r="17" spans="1:7">
      <c r="A17" s="4" t="s">
        <v>138</v>
      </c>
      <c r="B17" s="5" t="n">
        <v>51</v>
      </c>
      <c r="C17" s="4" t="s">
        <v>37</v>
      </c>
      <c r="D17" s="4" t="s">
        <v>37</v>
      </c>
      <c r="E17" s="4" t="s">
        <v>37</v>
      </c>
      <c r="F17" s="4" t="s">
        <v>37</v>
      </c>
      <c r="G17" s="4" t="s">
        <v>37</v>
      </c>
    </row>
    <row r="18" spans="1:7">
      <c r="A18" s="4" t="s">
        <v>139</v>
      </c>
      <c r="D18" s="6" t="n">
        <v>-1188361</v>
      </c>
      <c r="G18" s="6" t="n">
        <v>-1188361</v>
      </c>
    </row>
    <row r="19" spans="1:7">
      <c r="A19" s="4" t="s">
        <v>135</v>
      </c>
      <c r="B19" s="4" t="s">
        <v>37</v>
      </c>
      <c r="C19" s="4" t="s">
        <v>37</v>
      </c>
      <c r="D19" s="4" t="s">
        <v>37</v>
      </c>
      <c r="E19" s="6" t="n">
        <v>-1552846</v>
      </c>
      <c r="F19" s="6" t="n">
        <v>5681</v>
      </c>
      <c r="G19" s="5" t="n">
        <v>-1547165</v>
      </c>
    </row>
    <row r="20" spans="1:7">
      <c r="A20" s="4" t="s">
        <v>140</v>
      </c>
      <c r="B20" s="4" t="s">
        <v>37</v>
      </c>
      <c r="C20" s="6" t="n">
        <v>1387</v>
      </c>
      <c r="D20" s="6" t="n">
        <v>17158926</v>
      </c>
      <c r="E20" s="6" t="n">
        <v>-29396982</v>
      </c>
      <c r="F20" s="6" t="n">
        <v>2941</v>
      </c>
      <c r="G20" s="6" t="n">
        <v>-12233728</v>
      </c>
    </row>
    <row r="21" spans="1:7">
      <c r="A21" s="4" t="s">
        <v>141</v>
      </c>
      <c r="B21" s="4" t="s">
        <v>37</v>
      </c>
      <c r="C21" s="5" t="n">
        <v>138739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0</v>
      </c>
      <c r="B1" s="2" t="s">
        <v>2</v>
      </c>
      <c r="C1" s="2" t="s">
        <v>32</v>
      </c>
    </row>
    <row r="2" spans="1:3">
      <c r="A2" s="3" t="s">
        <v>207</v>
      </c>
    </row>
    <row r="3" spans="1:3">
      <c r="A3" s="4" t="s">
        <v>161</v>
      </c>
      <c r="B3" s="6" t="n">
        <v>3607100</v>
      </c>
      <c r="C3" s="6" t="n">
        <v>23465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1</v>
      </c>
      <c r="B1" s="2" t="s">
        <v>2</v>
      </c>
      <c r="C1" s="2" t="s">
        <v>32</v>
      </c>
    </row>
    <row r="2" spans="1:3">
      <c r="A2" s="3" t="s">
        <v>207</v>
      </c>
    </row>
    <row r="3" spans="1:3">
      <c r="A3" s="4" t="s">
        <v>502</v>
      </c>
      <c r="B3" s="6" t="n">
        <v>17260</v>
      </c>
      <c r="C3" s="6" t="n">
        <v>28433</v>
      </c>
    </row>
    <row r="4" spans="1:3">
      <c r="A4" s="4" t="s">
        <v>503</v>
      </c>
      <c r="B4" s="4" t="s">
        <v>37</v>
      </c>
      <c r="C4" s="5" t="n">
        <v>164375</v>
      </c>
    </row>
    <row r="5" spans="1:3">
      <c r="A5" s="4" t="s">
        <v>504</v>
      </c>
      <c r="B5" s="5" t="n">
        <v>18633</v>
      </c>
      <c r="C5" s="5" t="n">
        <v>79934</v>
      </c>
    </row>
    <row r="6" spans="1:3">
      <c r="A6" s="4" t="s">
        <v>182</v>
      </c>
      <c r="B6" s="5" t="n">
        <v>1611924</v>
      </c>
      <c r="C6" s="5" t="n">
        <v>463218</v>
      </c>
    </row>
    <row r="7" spans="1:3">
      <c r="A7" s="4" t="s">
        <v>505</v>
      </c>
      <c r="B7" s="5" t="n">
        <v>1770027</v>
      </c>
      <c r="C7" s="5" t="n">
        <v>1476917</v>
      </c>
    </row>
    <row r="8" spans="1:3">
      <c r="A8" s="4" t="s">
        <v>506</v>
      </c>
      <c r="B8" s="5" t="n">
        <v>54532</v>
      </c>
      <c r="C8" s="5" t="n">
        <v>46771</v>
      </c>
    </row>
    <row r="9" spans="1:3">
      <c r="A9" s="4" t="s">
        <v>507</v>
      </c>
      <c r="B9" s="5" t="n">
        <v>134724</v>
      </c>
      <c r="C9" s="5" t="n">
        <v>86873</v>
      </c>
    </row>
    <row r="10" spans="1:3">
      <c r="A10" s="4" t="s">
        <v>126</v>
      </c>
      <c r="B10" s="6" t="n">
        <v>3607100</v>
      </c>
      <c r="C10" s="6" t="n">
        <v>23465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D5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80"/>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3"/>
    <col customWidth="1" max="41" min="41" width="13"/>
    <col customWidth="1" max="42" min="42" width="13"/>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3"/>
    <col customWidth="1" max="57" min="57" width="14"/>
    <col customWidth="1" max="58" min="58" width="14"/>
    <col customWidth="1" max="59" min="59" width="14"/>
    <col customWidth="1" max="60" min="60" width="14"/>
    <col customWidth="1" max="61" min="61" width="14"/>
    <col customWidth="1" max="62" min="62" width="14"/>
    <col customWidth="1" max="63" min="63" width="14"/>
    <col customWidth="1" max="64" min="64" width="14"/>
    <col customWidth="1" max="65" min="65" width="13"/>
    <col customWidth="1" max="66" min="66" width="14"/>
    <col customWidth="1" max="67" min="67" width="14"/>
    <col customWidth="1" max="68" min="68" width="14"/>
    <col customWidth="1" max="69" min="69" width="14"/>
    <col customWidth="1" max="70" min="70" width="14"/>
    <col customWidth="1" max="71" min="71" width="14"/>
    <col customWidth="1" max="72" min="72" width="14"/>
    <col customWidth="1" max="73" min="73" width="14"/>
    <col customWidth="1" max="74" min="74" width="14"/>
    <col customWidth="1" max="75" min="75" width="14"/>
    <col customWidth="1" max="76" min="76" width="14"/>
    <col customWidth="1" max="77" min="77" width="16"/>
    <col customWidth="1" max="78" min="78" width="14"/>
    <col customWidth="1" max="79" min="79" width="14"/>
    <col customWidth="1" max="80" min="80" width="14"/>
    <col customWidth="1" max="81" min="81" width="14"/>
    <col customWidth="1" max="82" min="82" width="13"/>
  </cols>
  <sheetData>
    <row r="1" spans="1:82">
      <c r="A1" s="1" t="s">
        <v>508</v>
      </c>
      <c r="B1" s="2" t="s">
        <v>509</v>
      </c>
      <c r="C1" s="2" t="s">
        <v>510</v>
      </c>
      <c r="D1" s="2" t="s">
        <v>511</v>
      </c>
      <c r="E1" s="2" t="s">
        <v>512</v>
      </c>
      <c r="F1" s="2" t="s">
        <v>513</v>
      </c>
      <c r="G1" s="2" t="s">
        <v>514</v>
      </c>
      <c r="H1" s="2" t="s">
        <v>515</v>
      </c>
      <c r="I1" s="2" t="s">
        <v>516</v>
      </c>
      <c r="J1" s="2" t="s">
        <v>517</v>
      </c>
      <c r="K1" s="2" t="s">
        <v>518</v>
      </c>
      <c r="L1" s="2" t="s">
        <v>519</v>
      </c>
      <c r="M1" s="2" t="s">
        <v>520</v>
      </c>
      <c r="N1" s="2" t="s">
        <v>521</v>
      </c>
      <c r="O1" s="2" t="s">
        <v>522</v>
      </c>
      <c r="P1" s="2" t="s">
        <v>523</v>
      </c>
      <c r="Q1" s="2" t="s">
        <v>524</v>
      </c>
      <c r="R1" s="2" t="s">
        <v>525</v>
      </c>
      <c r="S1" s="2" t="s">
        <v>526</v>
      </c>
      <c r="T1" s="2" t="s">
        <v>527</v>
      </c>
      <c r="U1" s="2" t="s">
        <v>528</v>
      </c>
      <c r="V1" s="2" t="s">
        <v>529</v>
      </c>
      <c r="W1" s="2" t="s">
        <v>530</v>
      </c>
      <c r="X1" s="2" t="s">
        <v>531</v>
      </c>
      <c r="Y1" s="2" t="s">
        <v>532</v>
      </c>
      <c r="Z1" s="2" t="s">
        <v>533</v>
      </c>
      <c r="AA1" s="2" t="s">
        <v>534</v>
      </c>
      <c r="AB1" s="2" t="s">
        <v>535</v>
      </c>
      <c r="AC1" s="2" t="s">
        <v>460</v>
      </c>
      <c r="AD1" s="2" t="s">
        <v>536</v>
      </c>
      <c r="AE1" s="2" t="s">
        <v>537</v>
      </c>
      <c r="AF1" s="2" t="s">
        <v>538</v>
      </c>
      <c r="AG1" s="2" t="s">
        <v>539</v>
      </c>
      <c r="AH1" s="2" t="s">
        <v>540</v>
      </c>
      <c r="AI1" s="2" t="s">
        <v>541</v>
      </c>
      <c r="AJ1" s="2" t="s">
        <v>542</v>
      </c>
      <c r="AK1" s="2" t="s">
        <v>543</v>
      </c>
      <c r="AL1" s="2" t="s">
        <v>544</v>
      </c>
      <c r="AM1" s="2" t="s">
        <v>545</v>
      </c>
      <c r="AN1" s="2" t="s">
        <v>546</v>
      </c>
      <c r="AO1" s="2" t="s">
        <v>547</v>
      </c>
      <c r="AP1" s="2" t="s">
        <v>548</v>
      </c>
      <c r="AQ1" s="2" t="s">
        <v>549</v>
      </c>
      <c r="AR1" s="2" t="s">
        <v>550</v>
      </c>
      <c r="AS1" s="2" t="s">
        <v>551</v>
      </c>
      <c r="AT1" s="2" t="s">
        <v>552</v>
      </c>
      <c r="AU1" s="2" t="s">
        <v>553</v>
      </c>
      <c r="AV1" s="2" t="s">
        <v>554</v>
      </c>
      <c r="AW1" s="2" t="s">
        <v>555</v>
      </c>
      <c r="AX1" s="2" t="s">
        <v>556</v>
      </c>
      <c r="AY1" s="2" t="s">
        <v>4</v>
      </c>
      <c r="AZ1" s="2" t="s">
        <v>522</v>
      </c>
      <c r="BA1" s="2" t="s">
        <v>32</v>
      </c>
      <c r="BB1" s="2" t="s">
        <v>557</v>
      </c>
      <c r="BC1" s="2" t="s">
        <v>558</v>
      </c>
      <c r="BD1" s="2" t="s">
        <v>559</v>
      </c>
      <c r="BE1" s="2" t="s">
        <v>560</v>
      </c>
      <c r="BF1" s="2" t="s">
        <v>561</v>
      </c>
      <c r="BG1" s="2" t="s">
        <v>460</v>
      </c>
      <c r="BH1" s="2" t="s">
        <v>562</v>
      </c>
      <c r="BI1" s="2" t="s">
        <v>391</v>
      </c>
      <c r="BJ1" s="2" t="s">
        <v>563</v>
      </c>
      <c r="BK1" s="2" t="s">
        <v>564</v>
      </c>
      <c r="BL1" s="2" t="s">
        <v>414</v>
      </c>
      <c r="BM1" s="2" t="s">
        <v>565</v>
      </c>
      <c r="BN1" s="2" t="s">
        <v>566</v>
      </c>
      <c r="BO1" s="2" t="s">
        <v>567</v>
      </c>
      <c r="BP1" s="2" t="s">
        <v>568</v>
      </c>
      <c r="BQ1" s="2" t="s">
        <v>552</v>
      </c>
      <c r="BR1" s="2" t="s">
        <v>569</v>
      </c>
      <c r="BS1" s="2" t="s">
        <v>570</v>
      </c>
      <c r="BT1" s="2" t="s">
        <v>32</v>
      </c>
      <c r="BU1" s="2" t="s">
        <v>557</v>
      </c>
      <c r="BV1" s="2" t="s">
        <v>561</v>
      </c>
      <c r="BW1" s="2" t="s">
        <v>2</v>
      </c>
      <c r="BX1" s="2" t="s">
        <v>32</v>
      </c>
      <c r="BY1" s="2" t="s">
        <v>571</v>
      </c>
      <c r="BZ1" s="2" t="s">
        <v>572</v>
      </c>
      <c r="CA1" s="2" t="s">
        <v>573</v>
      </c>
      <c r="CB1" s="2" t="s">
        <v>574</v>
      </c>
      <c r="CC1" s="2" t="s">
        <v>575</v>
      </c>
      <c r="CD1" s="2" t="s">
        <v>576</v>
      </c>
    </row>
    <row r="2" spans="1:82">
      <c r="A2" s="4" t="s">
        <v>577</v>
      </c>
      <c r="BA2" s="6" t="n">
        <v>20686</v>
      </c>
      <c r="BT2" s="6" t="n">
        <v>20686</v>
      </c>
      <c r="BW2" s="6" t="n">
        <v>12229</v>
      </c>
      <c r="BX2" s="6" t="n">
        <v>20686</v>
      </c>
    </row>
    <row r="3" spans="1:82">
      <c r="A3" s="4" t="s">
        <v>578</v>
      </c>
      <c r="BW3" s="5" t="n">
        <v>227590</v>
      </c>
      <c r="BX3" s="5" t="n">
        <v>593983</v>
      </c>
    </row>
    <row r="4" spans="1:82">
      <c r="A4" s="4" t="s">
        <v>579</v>
      </c>
      <c r="BW4" s="4" t="s">
        <v>37</v>
      </c>
      <c r="BX4" s="5" t="n">
        <v>54989</v>
      </c>
    </row>
    <row r="5" spans="1:82">
      <c r="A5" s="4" t="s">
        <v>580</v>
      </c>
      <c r="BW5" s="5" t="n">
        <v>233293</v>
      </c>
    </row>
    <row r="6" spans="1:82">
      <c r="A6" s="4" t="s">
        <v>581</v>
      </c>
      <c r="BW6" s="6" t="n">
        <v>1923896</v>
      </c>
    </row>
    <row r="7" spans="1:82">
      <c r="A7" s="4" t="s">
        <v>582</v>
      </c>
      <c r="BW7" s="5" t="n">
        <v>11739816</v>
      </c>
    </row>
    <row r="8" spans="1:82">
      <c r="A8" s="4" t="s">
        <v>583</v>
      </c>
      <c r="BW8" s="6" t="n">
        <v>9624</v>
      </c>
    </row>
    <row r="9" spans="1:82">
      <c r="A9" s="4" t="s">
        <v>584</v>
      </c>
      <c r="BA9" s="5" t="n">
        <v>2492573</v>
      </c>
      <c r="BT9" s="5" t="n">
        <v>2492573</v>
      </c>
      <c r="BW9" s="5" t="n">
        <v>2952250</v>
      </c>
      <c r="BX9" s="5" t="n">
        <v>2492573</v>
      </c>
    </row>
    <row r="10" spans="1:82">
      <c r="A10" s="4" t="s">
        <v>150</v>
      </c>
      <c r="BW10" s="5" t="n">
        <v>403245</v>
      </c>
      <c r="BX10" s="5" t="n">
        <v>1721296</v>
      </c>
    </row>
    <row r="11" spans="1:82">
      <c r="A11" s="4" t="s">
        <v>585</v>
      </c>
    </row>
    <row r="12" spans="1:82">
      <c r="A12" s="4" t="s">
        <v>577</v>
      </c>
      <c r="Z12" s="6" t="n">
        <v>47500</v>
      </c>
    </row>
    <row r="13" spans="1:82">
      <c r="A13" s="4" t="s">
        <v>586</v>
      </c>
      <c r="Z13" s="6" t="n">
        <v>52632</v>
      </c>
      <c r="BA13" s="5" t="n">
        <v>52632</v>
      </c>
      <c r="BT13" s="5" t="n">
        <v>52632</v>
      </c>
      <c r="BW13" s="5" t="n">
        <v>80039</v>
      </c>
      <c r="BX13" s="5" t="n">
        <v>52632</v>
      </c>
    </row>
    <row r="14" spans="1:82">
      <c r="A14" s="4" t="s">
        <v>470</v>
      </c>
      <c r="Z14" s="4" t="s">
        <v>355</v>
      </c>
    </row>
    <row r="15" spans="1:82">
      <c r="A15" s="4" t="s">
        <v>587</v>
      </c>
      <c r="Z15" s="4" t="s">
        <v>588</v>
      </c>
    </row>
    <row r="16" spans="1:82">
      <c r="A16" s="4" t="s">
        <v>589</v>
      </c>
      <c r="Z16" s="4" t="s">
        <v>590</v>
      </c>
    </row>
    <row r="17" spans="1:82">
      <c r="A17" s="4" t="s">
        <v>591</v>
      </c>
      <c r="Z17" s="6" t="n">
        <v>65144</v>
      </c>
    </row>
    <row r="18" spans="1:82">
      <c r="A18" s="4" t="s">
        <v>592</v>
      </c>
      <c r="Z18" s="4" t="s">
        <v>593</v>
      </c>
    </row>
    <row r="19" spans="1:82">
      <c r="A19" s="4" t="s">
        <v>580</v>
      </c>
      <c r="Z19" s="6" t="n">
        <v>2500</v>
      </c>
    </row>
    <row r="20" spans="1:82">
      <c r="A20" s="4" t="s">
        <v>594</v>
      </c>
      <c r="Z20" s="5" t="n">
        <v>17776</v>
      </c>
    </row>
    <row r="21" spans="1:82">
      <c r="A21" s="4" t="s">
        <v>584</v>
      </c>
      <c r="BA21" s="5" t="n">
        <v>32974</v>
      </c>
      <c r="BT21" s="5" t="n">
        <v>32974</v>
      </c>
      <c r="BW21" s="5" t="n">
        <v>80039</v>
      </c>
      <c r="BX21" s="5" t="n">
        <v>32974</v>
      </c>
    </row>
    <row r="22" spans="1:82">
      <c r="A22" s="4" t="s">
        <v>595</v>
      </c>
      <c r="Z22" s="6" t="n">
        <v>27408</v>
      </c>
    </row>
    <row r="23" spans="1:82">
      <c r="A23" s="4" t="s">
        <v>596</v>
      </c>
      <c r="Z23" s="4" t="s">
        <v>597</v>
      </c>
    </row>
    <row r="24" spans="1:82">
      <c r="A24" s="4" t="s">
        <v>598</v>
      </c>
    </row>
    <row r="25" spans="1:82">
      <c r="A25" s="4" t="s">
        <v>577</v>
      </c>
      <c r="Y25" s="6" t="n">
        <v>71250</v>
      </c>
    </row>
    <row r="26" spans="1:82">
      <c r="A26" s="4" t="s">
        <v>586</v>
      </c>
      <c r="Y26" s="6" t="n">
        <v>78947</v>
      </c>
      <c r="BA26" s="5" t="n">
        <v>78947</v>
      </c>
      <c r="BT26" s="5" t="n">
        <v>78947</v>
      </c>
      <c r="BW26" s="5" t="n">
        <v>78947</v>
      </c>
      <c r="BX26" s="5" t="n">
        <v>78947</v>
      </c>
    </row>
    <row r="27" spans="1:82">
      <c r="A27" s="4" t="s">
        <v>470</v>
      </c>
      <c r="Y27" s="4" t="s">
        <v>355</v>
      </c>
    </row>
    <row r="28" spans="1:82">
      <c r="A28" s="4" t="s">
        <v>587</v>
      </c>
      <c r="Y28" s="4" t="s">
        <v>599</v>
      </c>
    </row>
    <row r="29" spans="1:82">
      <c r="A29" s="4" t="s">
        <v>589</v>
      </c>
      <c r="Y29" s="4" t="s">
        <v>590</v>
      </c>
    </row>
    <row r="30" spans="1:82">
      <c r="A30" s="4" t="s">
        <v>591</v>
      </c>
      <c r="Y30" s="6" t="n">
        <v>84205</v>
      </c>
    </row>
    <row r="31" spans="1:82">
      <c r="A31" s="4" t="s">
        <v>592</v>
      </c>
      <c r="Y31" s="4" t="s">
        <v>593</v>
      </c>
    </row>
    <row r="32" spans="1:82">
      <c r="A32" s="4" t="s">
        <v>580</v>
      </c>
      <c r="Y32" s="6" t="n">
        <v>3750</v>
      </c>
    </row>
    <row r="33" spans="1:82">
      <c r="A33" s="4" t="s">
        <v>594</v>
      </c>
      <c r="Y33" s="6" t="n">
        <v>15653</v>
      </c>
    </row>
    <row r="34" spans="1:82">
      <c r="A34" s="4" t="s">
        <v>584</v>
      </c>
      <c r="BA34" s="5" t="n">
        <v>41850</v>
      </c>
      <c r="BT34" s="5" t="n">
        <v>41850</v>
      </c>
      <c r="BW34" s="5" t="n">
        <v>78947</v>
      </c>
      <c r="BX34" s="5" t="n">
        <v>41850</v>
      </c>
    </row>
    <row r="35" spans="1:82">
      <c r="A35" s="4" t="s">
        <v>600</v>
      </c>
    </row>
    <row r="36" spans="1:82">
      <c r="A36" s="4" t="s">
        <v>577</v>
      </c>
      <c r="X36" s="6" t="n">
        <v>47500</v>
      </c>
    </row>
    <row r="37" spans="1:82">
      <c r="A37" s="4" t="s">
        <v>586</v>
      </c>
      <c r="X37" s="6" t="n">
        <v>52632</v>
      </c>
      <c r="BA37" s="5" t="n">
        <v>52632</v>
      </c>
      <c r="BT37" s="5" t="n">
        <v>52632</v>
      </c>
      <c r="BW37" s="5" t="n">
        <v>52632</v>
      </c>
      <c r="BX37" s="5" t="n">
        <v>52632</v>
      </c>
    </row>
    <row r="38" spans="1:82">
      <c r="A38" s="4" t="s">
        <v>470</v>
      </c>
      <c r="X38" s="4" t="s">
        <v>355</v>
      </c>
    </row>
    <row r="39" spans="1:82">
      <c r="A39" s="4" t="s">
        <v>587</v>
      </c>
      <c r="X39" s="4" t="s">
        <v>601</v>
      </c>
    </row>
    <row r="40" spans="1:82">
      <c r="A40" s="4" t="s">
        <v>589</v>
      </c>
      <c r="X40" s="4" t="s">
        <v>590</v>
      </c>
    </row>
    <row r="41" spans="1:82">
      <c r="A41" s="4" t="s">
        <v>591</v>
      </c>
      <c r="X41" s="6" t="n">
        <v>56141</v>
      </c>
    </row>
    <row r="42" spans="1:82">
      <c r="A42" s="4" t="s">
        <v>592</v>
      </c>
      <c r="X42" s="4" t="s">
        <v>593</v>
      </c>
    </row>
    <row r="43" spans="1:82">
      <c r="A43" s="4" t="s">
        <v>580</v>
      </c>
      <c r="X43" s="6" t="n">
        <v>2632</v>
      </c>
    </row>
    <row r="44" spans="1:82">
      <c r="A44" s="4" t="s">
        <v>594</v>
      </c>
      <c r="X44" s="6" t="n">
        <v>8641</v>
      </c>
    </row>
    <row r="45" spans="1:82">
      <c r="A45" s="4" t="s">
        <v>584</v>
      </c>
      <c r="BA45" s="5" t="n">
        <v>10651</v>
      </c>
      <c r="BT45" s="5" t="n">
        <v>10651</v>
      </c>
      <c r="BW45" s="5" t="n">
        <v>44167</v>
      </c>
      <c r="BX45" s="5" t="n">
        <v>10651</v>
      </c>
    </row>
    <row r="46" spans="1:82">
      <c r="A46" s="4" t="s">
        <v>602</v>
      </c>
    </row>
    <row r="47" spans="1:82">
      <c r="A47" s="4" t="s">
        <v>577</v>
      </c>
      <c r="W47" s="6" t="n">
        <v>47500</v>
      </c>
    </row>
    <row r="48" spans="1:82">
      <c r="A48" s="4" t="s">
        <v>586</v>
      </c>
      <c r="W48" s="6" t="n">
        <v>52632</v>
      </c>
      <c r="BA48" s="5" t="n">
        <v>52632</v>
      </c>
      <c r="BT48" s="5" t="n">
        <v>52632</v>
      </c>
      <c r="BW48" s="5" t="n">
        <v>52632</v>
      </c>
      <c r="BX48" s="5" t="n">
        <v>52632</v>
      </c>
    </row>
    <row r="49" spans="1:82">
      <c r="A49" s="4" t="s">
        <v>470</v>
      </c>
      <c r="W49" s="4" t="s">
        <v>355</v>
      </c>
    </row>
    <row r="50" spans="1:82">
      <c r="A50" s="4" t="s">
        <v>587</v>
      </c>
      <c r="W50" s="4" t="s">
        <v>601</v>
      </c>
    </row>
    <row r="51" spans="1:82">
      <c r="A51" s="4" t="s">
        <v>589</v>
      </c>
      <c r="W51" s="4" t="s">
        <v>590</v>
      </c>
    </row>
    <row r="52" spans="1:82">
      <c r="A52" s="4" t="s">
        <v>591</v>
      </c>
      <c r="W52" s="6" t="n">
        <v>56137</v>
      </c>
    </row>
    <row r="53" spans="1:82">
      <c r="A53" s="4" t="s">
        <v>592</v>
      </c>
      <c r="W53" s="4" t="s">
        <v>593</v>
      </c>
    </row>
    <row r="54" spans="1:82">
      <c r="A54" s="4" t="s">
        <v>580</v>
      </c>
      <c r="W54" s="6" t="n">
        <v>2632</v>
      </c>
    </row>
    <row r="55" spans="1:82">
      <c r="A55" s="4" t="s">
        <v>594</v>
      </c>
      <c r="W55" s="5" t="n">
        <v>8637</v>
      </c>
    </row>
    <row r="56" spans="1:82">
      <c r="A56" s="4" t="s">
        <v>584</v>
      </c>
      <c r="BA56" s="5" t="n">
        <v>9079</v>
      </c>
      <c r="BT56" s="5" t="n">
        <v>9079</v>
      </c>
      <c r="BW56" s="5" t="n">
        <v>45669</v>
      </c>
      <c r="BX56" s="5" t="n">
        <v>9079</v>
      </c>
    </row>
    <row r="57" spans="1:82">
      <c r="A57" s="4" t="s">
        <v>603</v>
      </c>
      <c r="W57" s="6" t="n">
        <v>2500</v>
      </c>
    </row>
    <row r="58" spans="1:82">
      <c r="A58" s="4" t="s">
        <v>604</v>
      </c>
    </row>
    <row r="59" spans="1:82">
      <c r="A59" s="4" t="s">
        <v>577</v>
      </c>
      <c r="V59" s="6" t="n">
        <v>25000</v>
      </c>
    </row>
    <row r="60" spans="1:82">
      <c r="A60" s="4" t="s">
        <v>586</v>
      </c>
      <c r="V60" s="6" t="n">
        <v>157895</v>
      </c>
      <c r="BA60" s="5" t="n">
        <v>32895</v>
      </c>
      <c r="BT60" s="5" t="n">
        <v>32895</v>
      </c>
      <c r="BW60" s="5" t="n">
        <v>32895</v>
      </c>
      <c r="BX60" s="5" t="n">
        <v>32895</v>
      </c>
    </row>
    <row r="61" spans="1:82">
      <c r="A61" s="4" t="s">
        <v>470</v>
      </c>
      <c r="V61" s="4" t="s">
        <v>355</v>
      </c>
    </row>
    <row r="62" spans="1:82">
      <c r="A62" s="4" t="s">
        <v>587</v>
      </c>
      <c r="V62" s="4" t="s">
        <v>605</v>
      </c>
    </row>
    <row r="63" spans="1:82">
      <c r="A63" s="4" t="s">
        <v>589</v>
      </c>
      <c r="V63" s="4" t="s">
        <v>590</v>
      </c>
    </row>
    <row r="64" spans="1:82">
      <c r="A64" s="4" t="s">
        <v>591</v>
      </c>
      <c r="V64" s="6" t="n">
        <v>35086</v>
      </c>
    </row>
    <row r="65" spans="1:82">
      <c r="A65" s="4" t="s">
        <v>592</v>
      </c>
      <c r="V65" s="4" t="s">
        <v>593</v>
      </c>
    </row>
    <row r="66" spans="1:82">
      <c r="A66" s="4" t="s">
        <v>580</v>
      </c>
      <c r="V66" s="6" t="n">
        <v>7895</v>
      </c>
    </row>
    <row r="67" spans="1:82">
      <c r="A67" s="4" t="s">
        <v>594</v>
      </c>
      <c r="V67" s="5" t="n">
        <v>10086</v>
      </c>
    </row>
    <row r="68" spans="1:82">
      <c r="A68" s="4" t="s">
        <v>584</v>
      </c>
      <c r="BA68" s="5" t="n">
        <v>5340</v>
      </c>
      <c r="BT68" s="5" t="n">
        <v>5340</v>
      </c>
      <c r="BW68" s="5" t="n">
        <v>32895</v>
      </c>
      <c r="BX68" s="5" t="n">
        <v>5340</v>
      </c>
    </row>
    <row r="69" spans="1:82">
      <c r="A69" s="4" t="s">
        <v>606</v>
      </c>
    </row>
    <row r="70" spans="1:82">
      <c r="A70" s="4" t="s">
        <v>586</v>
      </c>
      <c r="V70" s="6" t="n">
        <v>32895</v>
      </c>
    </row>
    <row r="71" spans="1:82">
      <c r="A71" s="4" t="s">
        <v>607</v>
      </c>
    </row>
    <row r="72" spans="1:82">
      <c r="A72" s="4" t="s">
        <v>586</v>
      </c>
      <c r="BA72" s="5" t="n">
        <v>25000</v>
      </c>
      <c r="BT72" s="5" t="n">
        <v>25000</v>
      </c>
      <c r="BW72" s="5" t="n">
        <v>25000</v>
      </c>
      <c r="BX72" s="5" t="n">
        <v>25000</v>
      </c>
    </row>
    <row r="73" spans="1:82">
      <c r="A73" s="4" t="s">
        <v>587</v>
      </c>
      <c r="V73" s="4" t="s">
        <v>605</v>
      </c>
    </row>
    <row r="74" spans="1:82">
      <c r="A74" s="4" t="s">
        <v>591</v>
      </c>
      <c r="V74" s="6" t="n">
        <v>26665</v>
      </c>
    </row>
    <row r="75" spans="1:82">
      <c r="A75" s="4" t="s">
        <v>581</v>
      </c>
      <c r="V75" s="5" t="n">
        <v>25000</v>
      </c>
    </row>
    <row r="76" spans="1:82">
      <c r="A76" s="4" t="s">
        <v>594</v>
      </c>
      <c r="V76" s="5" t="n">
        <v>5165</v>
      </c>
    </row>
    <row r="77" spans="1:82">
      <c r="A77" s="4" t="s">
        <v>603</v>
      </c>
      <c r="V77" s="6" t="n">
        <v>3500</v>
      </c>
    </row>
    <row r="78" spans="1:82">
      <c r="A78" s="4" t="s">
        <v>608</v>
      </c>
    </row>
    <row r="79" spans="1:82">
      <c r="A79" s="4" t="s">
        <v>586</v>
      </c>
      <c r="L79" s="6" t="n">
        <v>15000</v>
      </c>
      <c r="BW79" s="5" t="n">
        <v>15000</v>
      </c>
    </row>
    <row r="80" spans="1:82">
      <c r="A80" s="4" t="s">
        <v>587</v>
      </c>
      <c r="L80" s="4" t="s">
        <v>605</v>
      </c>
    </row>
    <row r="81" spans="1:82">
      <c r="A81" s="4" t="s">
        <v>591</v>
      </c>
      <c r="L81" s="6" t="n">
        <v>25835</v>
      </c>
    </row>
    <row r="82" spans="1:82">
      <c r="A82" s="4" t="s">
        <v>594</v>
      </c>
      <c r="L82" s="6" t="n">
        <v>25835</v>
      </c>
    </row>
    <row r="83" spans="1:82">
      <c r="A83" s="4" t="s">
        <v>609</v>
      </c>
    </row>
    <row r="84" spans="1:82">
      <c r="A84" s="4" t="s">
        <v>586</v>
      </c>
      <c r="BA84" s="5" t="n">
        <v>8333</v>
      </c>
      <c r="BT84" s="5" t="n">
        <v>8333</v>
      </c>
      <c r="BW84" s="5" t="n">
        <v>25000</v>
      </c>
      <c r="BX84" s="5" t="n">
        <v>8333</v>
      </c>
    </row>
    <row r="85" spans="1:82">
      <c r="A85" s="4" t="s">
        <v>610</v>
      </c>
    </row>
    <row r="86" spans="1:82">
      <c r="A86" s="4" t="s">
        <v>611</v>
      </c>
      <c r="U86" s="4" t="s">
        <v>355</v>
      </c>
    </row>
    <row r="87" spans="1:82">
      <c r="A87" s="4" t="s">
        <v>577</v>
      </c>
      <c r="U87" s="6" t="n">
        <v>25000</v>
      </c>
    </row>
    <row r="88" spans="1:82">
      <c r="A88" s="4" t="s">
        <v>586</v>
      </c>
      <c r="U88" s="6" t="n">
        <v>26316</v>
      </c>
      <c r="BA88" s="5" t="n">
        <v>26316</v>
      </c>
      <c r="BT88" s="5" t="n">
        <v>26316</v>
      </c>
      <c r="BW88" s="5" t="n">
        <v>26316</v>
      </c>
      <c r="BX88" s="5" t="n">
        <v>26316</v>
      </c>
    </row>
    <row r="89" spans="1:82">
      <c r="A89" s="4" t="s">
        <v>587</v>
      </c>
      <c r="U89" s="4" t="s">
        <v>423</v>
      </c>
    </row>
    <row r="90" spans="1:82">
      <c r="A90" s="4" t="s">
        <v>589</v>
      </c>
      <c r="U90" s="4" t="s">
        <v>612</v>
      </c>
    </row>
    <row r="91" spans="1:82">
      <c r="A91" s="4" t="s">
        <v>591</v>
      </c>
      <c r="U91" s="6" t="n">
        <v>36709</v>
      </c>
    </row>
    <row r="92" spans="1:82">
      <c r="A92" s="4" t="s">
        <v>592</v>
      </c>
      <c r="U92" s="4" t="s">
        <v>593</v>
      </c>
    </row>
    <row r="93" spans="1:82">
      <c r="A93" s="4" t="s">
        <v>580</v>
      </c>
      <c r="U93" s="6" t="n">
        <v>1316</v>
      </c>
    </row>
    <row r="94" spans="1:82">
      <c r="A94" s="4" t="s">
        <v>594</v>
      </c>
      <c r="U94" s="6" t="n">
        <v>11709</v>
      </c>
    </row>
    <row r="95" spans="1:82">
      <c r="A95" s="4" t="s">
        <v>584</v>
      </c>
      <c r="BA95" s="5" t="n">
        <v>10965</v>
      </c>
      <c r="BT95" s="5" t="n">
        <v>10965</v>
      </c>
      <c r="BW95" s="5" t="n">
        <v>26316</v>
      </c>
      <c r="BX95" s="5" t="n">
        <v>10965</v>
      </c>
    </row>
    <row r="96" spans="1:82">
      <c r="A96" s="4" t="s">
        <v>613</v>
      </c>
    </row>
    <row r="97" spans="1:82">
      <c r="A97" s="4" t="s">
        <v>611</v>
      </c>
      <c r="T97" s="4" t="s">
        <v>355</v>
      </c>
    </row>
    <row r="98" spans="1:82">
      <c r="A98" s="4" t="s">
        <v>577</v>
      </c>
      <c r="T98" s="6" t="n">
        <v>26316</v>
      </c>
    </row>
    <row r="99" spans="1:82">
      <c r="A99" s="4" t="s">
        <v>586</v>
      </c>
      <c r="T99" s="6" t="n">
        <v>26316</v>
      </c>
      <c r="BA99" s="5" t="n">
        <v>26316</v>
      </c>
      <c r="BT99" s="5" t="n">
        <v>26316</v>
      </c>
      <c r="BW99" s="5" t="n">
        <v>26316</v>
      </c>
      <c r="BX99" s="5" t="n">
        <v>26316</v>
      </c>
    </row>
    <row r="100" spans="1:82">
      <c r="A100" s="4" t="s">
        <v>587</v>
      </c>
      <c r="T100" s="4" t="s">
        <v>423</v>
      </c>
    </row>
    <row r="101" spans="1:82">
      <c r="A101" s="4" t="s">
        <v>589</v>
      </c>
      <c r="T101" s="4" t="s">
        <v>612</v>
      </c>
    </row>
    <row r="102" spans="1:82">
      <c r="A102" s="4" t="s">
        <v>591</v>
      </c>
      <c r="T102" s="6" t="n">
        <v>36709</v>
      </c>
    </row>
    <row r="103" spans="1:82">
      <c r="A103" s="4" t="s">
        <v>592</v>
      </c>
      <c r="T103" s="4" t="s">
        <v>593</v>
      </c>
    </row>
    <row r="104" spans="1:82">
      <c r="A104" s="4" t="s">
        <v>580</v>
      </c>
      <c r="T104" s="6" t="n">
        <v>1316</v>
      </c>
    </row>
    <row r="105" spans="1:82">
      <c r="A105" s="4" t="s">
        <v>594</v>
      </c>
      <c r="T105" s="6" t="n">
        <v>10393</v>
      </c>
    </row>
    <row r="106" spans="1:82">
      <c r="A106" s="4" t="s">
        <v>584</v>
      </c>
      <c r="BA106" s="5" t="n">
        <v>7455</v>
      </c>
      <c r="BT106" s="5" t="n">
        <v>7455</v>
      </c>
      <c r="BW106" s="5" t="n">
        <v>26316</v>
      </c>
      <c r="BX106" s="5" t="n">
        <v>7455</v>
      </c>
    </row>
    <row r="107" spans="1:82">
      <c r="A107" s="4" t="s">
        <v>614</v>
      </c>
    </row>
    <row r="108" spans="1:82">
      <c r="A108" s="4" t="s">
        <v>611</v>
      </c>
      <c r="S108" s="4" t="s">
        <v>355</v>
      </c>
    </row>
    <row r="109" spans="1:82">
      <c r="A109" s="4" t="s">
        <v>577</v>
      </c>
      <c r="S109" s="6" t="n">
        <v>25000</v>
      </c>
    </row>
    <row r="110" spans="1:82">
      <c r="A110" s="4" t="s">
        <v>586</v>
      </c>
      <c r="S110" s="6" t="n">
        <v>26316</v>
      </c>
      <c r="BA110" s="5" t="n">
        <v>26316</v>
      </c>
      <c r="BT110" s="5" t="n">
        <v>26316</v>
      </c>
      <c r="BW110" s="5" t="n">
        <v>26316</v>
      </c>
      <c r="BX110" s="5" t="n">
        <v>26316</v>
      </c>
    </row>
    <row r="111" spans="1:82">
      <c r="A111" s="4" t="s">
        <v>587</v>
      </c>
      <c r="S111" s="4" t="s">
        <v>423</v>
      </c>
    </row>
    <row r="112" spans="1:82">
      <c r="A112" s="4" t="s">
        <v>589</v>
      </c>
      <c r="S112" s="4" t="s">
        <v>612</v>
      </c>
    </row>
    <row r="113" spans="1:82">
      <c r="A113" s="4" t="s">
        <v>591</v>
      </c>
      <c r="S113" s="6" t="n">
        <v>36709</v>
      </c>
    </row>
    <row r="114" spans="1:82">
      <c r="A114" s="4" t="s">
        <v>592</v>
      </c>
      <c r="S114" s="4" t="s">
        <v>593</v>
      </c>
    </row>
    <row r="115" spans="1:82">
      <c r="A115" s="4" t="s">
        <v>580</v>
      </c>
      <c r="S115" s="6" t="n">
        <v>1316</v>
      </c>
    </row>
    <row r="116" spans="1:82">
      <c r="A116" s="4" t="s">
        <v>594</v>
      </c>
      <c r="S116" s="6" t="n">
        <v>11709</v>
      </c>
    </row>
    <row r="117" spans="1:82">
      <c r="A117" s="4" t="s">
        <v>584</v>
      </c>
      <c r="BA117" s="5" t="n">
        <v>6579</v>
      </c>
      <c r="BT117" s="5" t="n">
        <v>6579</v>
      </c>
      <c r="BW117" s="5" t="n">
        <v>26316</v>
      </c>
      <c r="BX117" s="5" t="n">
        <v>6579</v>
      </c>
    </row>
    <row r="118" spans="1:82">
      <c r="A118" s="4" t="s">
        <v>615</v>
      </c>
    </row>
    <row r="119" spans="1:82">
      <c r="A119" s="4" t="s">
        <v>611</v>
      </c>
      <c r="R119" s="4" t="s">
        <v>355</v>
      </c>
    </row>
    <row r="120" spans="1:82">
      <c r="A120" s="4" t="s">
        <v>586</v>
      </c>
      <c r="R120" s="6" t="n">
        <v>51579</v>
      </c>
      <c r="BA120" s="5" t="n">
        <v>51579</v>
      </c>
      <c r="BT120" s="5" t="n">
        <v>51579</v>
      </c>
      <c r="BW120" s="5" t="n">
        <v>51579</v>
      </c>
      <c r="BX120" s="5" t="n">
        <v>51579</v>
      </c>
    </row>
    <row r="121" spans="1:82">
      <c r="A121" s="4" t="s">
        <v>587</v>
      </c>
      <c r="R121" s="4" t="s">
        <v>423</v>
      </c>
    </row>
    <row r="122" spans="1:82">
      <c r="A122" s="4" t="s">
        <v>589</v>
      </c>
      <c r="R122" s="4" t="s">
        <v>612</v>
      </c>
    </row>
    <row r="123" spans="1:82">
      <c r="A123" s="4" t="s">
        <v>591</v>
      </c>
      <c r="R123" s="6" t="n">
        <v>84398</v>
      </c>
    </row>
    <row r="124" spans="1:82">
      <c r="A124" s="4" t="s">
        <v>592</v>
      </c>
      <c r="R124" s="4" t="s">
        <v>593</v>
      </c>
    </row>
    <row r="125" spans="1:82">
      <c r="A125" s="4" t="s">
        <v>580</v>
      </c>
      <c r="R125" s="6" t="n">
        <v>2579</v>
      </c>
    </row>
    <row r="126" spans="1:82">
      <c r="A126" s="4" t="s">
        <v>594</v>
      </c>
      <c r="R126" s="6" t="n">
        <v>84398</v>
      </c>
    </row>
    <row r="127" spans="1:82">
      <c r="A127" s="4" t="s">
        <v>584</v>
      </c>
      <c r="BA127" s="5" t="n">
        <v>49108</v>
      </c>
      <c r="BT127" s="5" t="n">
        <v>49108</v>
      </c>
      <c r="BW127" s="5" t="n">
        <v>51579</v>
      </c>
      <c r="BX127" s="5" t="n">
        <v>49108</v>
      </c>
    </row>
    <row r="128" spans="1:82">
      <c r="A128" s="4" t="s">
        <v>616</v>
      </c>
    </row>
    <row r="129" spans="1:82">
      <c r="A129" s="4" t="s">
        <v>611</v>
      </c>
      <c r="Q129" s="4" t="s">
        <v>355</v>
      </c>
    </row>
    <row r="130" spans="1:82">
      <c r="A130" s="4" t="s">
        <v>586</v>
      </c>
      <c r="Q130" s="6" t="n">
        <v>7895</v>
      </c>
      <c r="BA130" s="5" t="n">
        <v>7895</v>
      </c>
      <c r="BT130" s="5" t="n">
        <v>7895</v>
      </c>
      <c r="BW130" s="5" t="n">
        <v>7895</v>
      </c>
      <c r="BX130" s="5" t="n">
        <v>7895</v>
      </c>
    </row>
    <row r="131" spans="1:82">
      <c r="A131" s="4" t="s">
        <v>587</v>
      </c>
      <c r="Q131" s="4" t="s">
        <v>423</v>
      </c>
    </row>
    <row r="132" spans="1:82">
      <c r="A132" s="4" t="s">
        <v>589</v>
      </c>
      <c r="Q132" s="4" t="s">
        <v>590</v>
      </c>
    </row>
    <row r="133" spans="1:82">
      <c r="A133" s="4" t="s">
        <v>591</v>
      </c>
      <c r="Q133" s="6" t="n">
        <v>11557</v>
      </c>
    </row>
    <row r="134" spans="1:82">
      <c r="A134" s="4" t="s">
        <v>592</v>
      </c>
      <c r="Q134" s="4" t="s">
        <v>593</v>
      </c>
    </row>
    <row r="135" spans="1:82">
      <c r="A135" s="4" t="s">
        <v>580</v>
      </c>
      <c r="Q135" s="6" t="n">
        <v>395</v>
      </c>
    </row>
    <row r="136" spans="1:82">
      <c r="A136" s="4" t="s">
        <v>594</v>
      </c>
      <c r="Q136" s="6" t="n">
        <v>11557</v>
      </c>
    </row>
    <row r="137" spans="1:82">
      <c r="A137" s="4" t="s">
        <v>584</v>
      </c>
      <c r="BA137" s="6" t="n">
        <v>7500</v>
      </c>
      <c r="BT137" s="6" t="n">
        <v>7500</v>
      </c>
      <c r="BW137" s="5" t="n">
        <v>7895</v>
      </c>
      <c r="BX137" s="6" t="n">
        <v>7500</v>
      </c>
    </row>
    <row r="138" spans="1:82">
      <c r="A138" s="4" t="s">
        <v>617</v>
      </c>
    </row>
    <row r="139" spans="1:82">
      <c r="A139" s="4" t="s">
        <v>611</v>
      </c>
      <c r="P139" s="4" t="s">
        <v>355</v>
      </c>
    </row>
    <row r="140" spans="1:82">
      <c r="A140" s="4" t="s">
        <v>586</v>
      </c>
      <c r="P140" s="6" t="n">
        <v>15750</v>
      </c>
      <c r="BW140" s="5" t="n">
        <v>15750</v>
      </c>
    </row>
    <row r="141" spans="1:82">
      <c r="A141" s="4" t="s">
        <v>587</v>
      </c>
      <c r="P141" s="4" t="s">
        <v>423</v>
      </c>
    </row>
    <row r="142" spans="1:82">
      <c r="A142" s="4" t="s">
        <v>589</v>
      </c>
      <c r="P142" s="4" t="s">
        <v>590</v>
      </c>
    </row>
    <row r="143" spans="1:82">
      <c r="A143" s="4" t="s">
        <v>591</v>
      </c>
      <c r="P143" s="6" t="n">
        <v>25772</v>
      </c>
    </row>
    <row r="144" spans="1:82">
      <c r="A144" s="4" t="s">
        <v>592</v>
      </c>
      <c r="P144" s="4" t="s">
        <v>593</v>
      </c>
    </row>
    <row r="145" spans="1:82">
      <c r="A145" s="4" t="s">
        <v>580</v>
      </c>
      <c r="P145" s="6" t="n">
        <v>750</v>
      </c>
    </row>
    <row r="146" spans="1:82">
      <c r="A146" s="4" t="s">
        <v>594</v>
      </c>
      <c r="P146" s="6" t="n">
        <v>25772</v>
      </c>
    </row>
    <row r="147" spans="1:82">
      <c r="A147" s="4" t="s">
        <v>584</v>
      </c>
      <c r="BW147" s="5" t="n">
        <v>15124</v>
      </c>
    </row>
    <row r="148" spans="1:82">
      <c r="A148" s="4" t="s">
        <v>618</v>
      </c>
    </row>
    <row r="149" spans="1:82">
      <c r="A149" s="4" t="s">
        <v>611</v>
      </c>
      <c r="N149" s="4" t="s">
        <v>355</v>
      </c>
    </row>
    <row r="150" spans="1:82">
      <c r="A150" s="4" t="s">
        <v>586</v>
      </c>
      <c r="N150" s="6" t="n">
        <v>26316</v>
      </c>
      <c r="BW150" s="5" t="n">
        <v>26316</v>
      </c>
    </row>
    <row r="151" spans="1:82">
      <c r="A151" s="4" t="s">
        <v>587</v>
      </c>
      <c r="N151" s="4" t="s">
        <v>599</v>
      </c>
    </row>
    <row r="152" spans="1:82">
      <c r="A152" s="4" t="s">
        <v>589</v>
      </c>
      <c r="N152" s="4" t="s">
        <v>590</v>
      </c>
    </row>
    <row r="153" spans="1:82">
      <c r="A153" s="4" t="s">
        <v>591</v>
      </c>
      <c r="N153" s="6" t="n">
        <v>43061</v>
      </c>
    </row>
    <row r="154" spans="1:82">
      <c r="A154" s="4" t="s">
        <v>592</v>
      </c>
      <c r="N154" s="4" t="s">
        <v>593</v>
      </c>
    </row>
    <row r="155" spans="1:82">
      <c r="A155" s="4" t="s">
        <v>580</v>
      </c>
      <c r="N155" s="6" t="n">
        <v>1316</v>
      </c>
    </row>
    <row r="156" spans="1:82">
      <c r="A156" s="4" t="s">
        <v>594</v>
      </c>
      <c r="N156" s="6" t="n">
        <v>43061</v>
      </c>
    </row>
    <row r="157" spans="1:82">
      <c r="A157" s="4" t="s">
        <v>619</v>
      </c>
    </row>
    <row r="158" spans="1:82">
      <c r="A158" s="4" t="s">
        <v>611</v>
      </c>
      <c r="M158" s="4" t="s">
        <v>355</v>
      </c>
    </row>
    <row r="159" spans="1:82">
      <c r="A159" s="4" t="s">
        <v>586</v>
      </c>
      <c r="M159" s="6" t="n">
        <v>21053</v>
      </c>
      <c r="BW159" s="5" t="n">
        <v>21053</v>
      </c>
    </row>
    <row r="160" spans="1:82">
      <c r="A160" s="4" t="s">
        <v>587</v>
      </c>
      <c r="M160" s="4" t="s">
        <v>423</v>
      </c>
    </row>
    <row r="161" spans="1:82">
      <c r="A161" s="4" t="s">
        <v>589</v>
      </c>
      <c r="M161" s="4" t="s">
        <v>590</v>
      </c>
    </row>
    <row r="162" spans="1:82">
      <c r="A162" s="4" t="s">
        <v>591</v>
      </c>
      <c r="M162" s="6" t="n">
        <v>34449</v>
      </c>
    </row>
    <row r="163" spans="1:82">
      <c r="A163" s="4" t="s">
        <v>592</v>
      </c>
      <c r="M163" s="4" t="s">
        <v>593</v>
      </c>
    </row>
    <row r="164" spans="1:82">
      <c r="A164" s="4" t="s">
        <v>580</v>
      </c>
      <c r="M164" s="6" t="n">
        <v>1053</v>
      </c>
    </row>
    <row r="165" spans="1:82">
      <c r="A165" s="4" t="s">
        <v>594</v>
      </c>
      <c r="M165" s="6" t="n">
        <v>34449</v>
      </c>
    </row>
    <row r="166" spans="1:82">
      <c r="A166" s="4" t="s">
        <v>584</v>
      </c>
      <c r="BW166" s="5" t="n">
        <v>19765</v>
      </c>
    </row>
    <row r="167" spans="1:82">
      <c r="A167" s="4" t="s">
        <v>620</v>
      </c>
    </row>
    <row r="168" spans="1:82">
      <c r="A168" s="4" t="s">
        <v>611</v>
      </c>
      <c r="L168" s="4" t="s">
        <v>355</v>
      </c>
    </row>
    <row r="169" spans="1:82">
      <c r="A169" s="4" t="s">
        <v>577</v>
      </c>
      <c r="L169" s="6" t="n">
        <v>14210</v>
      </c>
    </row>
    <row r="170" spans="1:82">
      <c r="A170" s="4" t="s">
        <v>586</v>
      </c>
      <c r="L170" s="6" t="n">
        <v>15789</v>
      </c>
      <c r="BW170" s="5" t="n">
        <v>15789</v>
      </c>
    </row>
    <row r="171" spans="1:82">
      <c r="A171" s="4" t="s">
        <v>587</v>
      </c>
      <c r="L171" s="4" t="s">
        <v>621</v>
      </c>
    </row>
    <row r="172" spans="1:82">
      <c r="A172" s="4" t="s">
        <v>589</v>
      </c>
      <c r="L172" s="4" t="s">
        <v>590</v>
      </c>
    </row>
    <row r="173" spans="1:82">
      <c r="A173" s="4" t="s">
        <v>591</v>
      </c>
      <c r="L173" s="6" t="n">
        <v>25835</v>
      </c>
    </row>
    <row r="174" spans="1:82">
      <c r="A174" s="4" t="s">
        <v>592</v>
      </c>
      <c r="L174" s="4" t="s">
        <v>593</v>
      </c>
    </row>
    <row r="175" spans="1:82">
      <c r="A175" s="4" t="s">
        <v>580</v>
      </c>
      <c r="L175" s="6" t="n">
        <v>789</v>
      </c>
    </row>
    <row r="176" spans="1:82">
      <c r="A176" s="4" t="s">
        <v>594</v>
      </c>
      <c r="L176" s="6" t="n">
        <v>11643</v>
      </c>
    </row>
    <row r="177" spans="1:82">
      <c r="A177" s="4" t="s">
        <v>584</v>
      </c>
      <c r="BW177" s="5" t="n">
        <v>11623</v>
      </c>
    </row>
    <row r="178" spans="1:82">
      <c r="A178" s="4" t="s">
        <v>622</v>
      </c>
    </row>
    <row r="179" spans="1:82">
      <c r="A179" s="4" t="s">
        <v>611</v>
      </c>
      <c r="K179" s="4" t="s">
        <v>355</v>
      </c>
    </row>
    <row r="180" spans="1:82">
      <c r="A180" s="4" t="s">
        <v>577</v>
      </c>
      <c r="K180" s="6" t="n">
        <v>28421</v>
      </c>
    </row>
    <row r="181" spans="1:82">
      <c r="A181" s="4" t="s">
        <v>586</v>
      </c>
      <c r="K181" s="6" t="n">
        <v>31578</v>
      </c>
      <c r="BW181" s="5" t="n">
        <v>31579</v>
      </c>
    </row>
    <row r="182" spans="1:82">
      <c r="A182" s="4" t="s">
        <v>587</v>
      </c>
      <c r="K182" s="4" t="s">
        <v>621</v>
      </c>
    </row>
    <row r="183" spans="1:82">
      <c r="A183" s="4" t="s">
        <v>589</v>
      </c>
      <c r="K183" s="4" t="s">
        <v>590</v>
      </c>
    </row>
    <row r="184" spans="1:82">
      <c r="A184" s="4" t="s">
        <v>591</v>
      </c>
      <c r="K184" s="6" t="n">
        <v>52502</v>
      </c>
    </row>
    <row r="185" spans="1:82">
      <c r="A185" s="4" t="s">
        <v>592</v>
      </c>
      <c r="K185" s="4" t="s">
        <v>593</v>
      </c>
    </row>
    <row r="186" spans="1:82">
      <c r="A186" s="4" t="s">
        <v>580</v>
      </c>
      <c r="K186" s="6" t="n">
        <v>1579</v>
      </c>
    </row>
    <row r="187" spans="1:82">
      <c r="A187" s="4" t="s">
        <v>594</v>
      </c>
      <c r="K187" s="6" t="n">
        <v>24081</v>
      </c>
    </row>
    <row r="188" spans="1:82">
      <c r="A188" s="4" t="s">
        <v>584</v>
      </c>
      <c r="BW188" s="5" t="n">
        <v>21746</v>
      </c>
    </row>
    <row r="189" spans="1:82">
      <c r="A189" s="4" t="s">
        <v>623</v>
      </c>
    </row>
    <row r="190" spans="1:82">
      <c r="A190" s="4" t="s">
        <v>611</v>
      </c>
      <c r="J190" s="4" t="s">
        <v>355</v>
      </c>
    </row>
    <row r="191" spans="1:82">
      <c r="A191" s="4" t="s">
        <v>577</v>
      </c>
      <c r="J191" s="6" t="n">
        <v>28421</v>
      </c>
    </row>
    <row r="192" spans="1:82">
      <c r="A192" s="4" t="s">
        <v>586</v>
      </c>
      <c r="J192" s="6" t="n">
        <v>31578</v>
      </c>
      <c r="BW192" s="5" t="n">
        <v>31579</v>
      </c>
    </row>
    <row r="193" spans="1:82">
      <c r="A193" s="4" t="s">
        <v>587</v>
      </c>
      <c r="J193" s="4" t="s">
        <v>621</v>
      </c>
    </row>
    <row r="194" spans="1:82">
      <c r="A194" s="4" t="s">
        <v>589</v>
      </c>
      <c r="J194" s="4" t="s">
        <v>590</v>
      </c>
    </row>
    <row r="195" spans="1:82">
      <c r="A195" s="4" t="s">
        <v>591</v>
      </c>
      <c r="J195" s="6" t="n">
        <v>52503</v>
      </c>
    </row>
    <row r="196" spans="1:82">
      <c r="A196" s="4" t="s">
        <v>592</v>
      </c>
      <c r="J196" s="4" t="s">
        <v>593</v>
      </c>
    </row>
    <row r="197" spans="1:82">
      <c r="A197" s="4" t="s">
        <v>580</v>
      </c>
      <c r="J197" s="6" t="n">
        <v>1579</v>
      </c>
    </row>
    <row r="198" spans="1:82">
      <c r="A198" s="4" t="s">
        <v>594</v>
      </c>
      <c r="J198" s="6" t="n">
        <v>24081</v>
      </c>
    </row>
    <row r="199" spans="1:82">
      <c r="A199" s="4" t="s">
        <v>584</v>
      </c>
      <c r="BW199" s="5" t="n">
        <v>19662</v>
      </c>
    </row>
    <row r="200" spans="1:82">
      <c r="A200" s="4" t="s">
        <v>624</v>
      </c>
    </row>
    <row r="201" spans="1:82">
      <c r="A201" s="4" t="s">
        <v>611</v>
      </c>
      <c r="I201" s="4" t="s">
        <v>355</v>
      </c>
    </row>
    <row r="202" spans="1:82">
      <c r="A202" s="4" t="s">
        <v>577</v>
      </c>
      <c r="I202" s="6" t="n">
        <v>18947</v>
      </c>
    </row>
    <row r="203" spans="1:82">
      <c r="A203" s="4" t="s">
        <v>586</v>
      </c>
      <c r="I203" s="6" t="n">
        <v>21053</v>
      </c>
      <c r="BW203" s="5" t="n">
        <v>21053</v>
      </c>
    </row>
    <row r="204" spans="1:82">
      <c r="A204" s="4" t="s">
        <v>587</v>
      </c>
      <c r="I204" s="4" t="s">
        <v>621</v>
      </c>
    </row>
    <row r="205" spans="1:82">
      <c r="A205" s="4" t="s">
        <v>589</v>
      </c>
      <c r="I205" s="4" t="s">
        <v>590</v>
      </c>
    </row>
    <row r="206" spans="1:82">
      <c r="A206" s="4" t="s">
        <v>591</v>
      </c>
      <c r="I206" s="6" t="n">
        <v>35002</v>
      </c>
    </row>
    <row r="207" spans="1:82">
      <c r="A207" s="4" t="s">
        <v>592</v>
      </c>
      <c r="I207" s="4" t="s">
        <v>593</v>
      </c>
    </row>
    <row r="208" spans="1:82">
      <c r="A208" s="4" t="s">
        <v>580</v>
      </c>
      <c r="I208" s="6" t="n">
        <v>1053</v>
      </c>
    </row>
    <row r="209" spans="1:82">
      <c r="A209" s="4" t="s">
        <v>594</v>
      </c>
      <c r="I209" s="6" t="n">
        <v>16055</v>
      </c>
    </row>
    <row r="210" spans="1:82">
      <c r="A210" s="4" t="s">
        <v>584</v>
      </c>
      <c r="BW210" s="5" t="n">
        <v>11886</v>
      </c>
    </row>
    <row r="211" spans="1:82">
      <c r="A211" s="4" t="s">
        <v>625</v>
      </c>
    </row>
    <row r="212" spans="1:82">
      <c r="A212" s="4" t="s">
        <v>611</v>
      </c>
      <c r="H212" s="4" t="s">
        <v>355</v>
      </c>
    </row>
    <row r="213" spans="1:82">
      <c r="A213" s="4" t="s">
        <v>577</v>
      </c>
      <c r="H213" s="6" t="n">
        <v>37895</v>
      </c>
    </row>
    <row r="214" spans="1:82">
      <c r="A214" s="4" t="s">
        <v>586</v>
      </c>
      <c r="H214" s="6" t="n">
        <v>42105</v>
      </c>
      <c r="BW214" s="5" t="n">
        <v>42105</v>
      </c>
    </row>
    <row r="215" spans="1:82">
      <c r="A215" s="4" t="s">
        <v>587</v>
      </c>
      <c r="H215" s="4" t="s">
        <v>423</v>
      </c>
    </row>
    <row r="216" spans="1:82">
      <c r="A216" s="4" t="s">
        <v>589</v>
      </c>
      <c r="H216" s="4" t="s">
        <v>590</v>
      </c>
    </row>
    <row r="217" spans="1:82">
      <c r="A217" s="4" t="s">
        <v>591</v>
      </c>
      <c r="H217" s="6" t="n">
        <v>70003</v>
      </c>
    </row>
    <row r="218" spans="1:82">
      <c r="A218" s="4" t="s">
        <v>592</v>
      </c>
      <c r="H218" s="4" t="s">
        <v>593</v>
      </c>
    </row>
    <row r="219" spans="1:82">
      <c r="A219" s="4" t="s">
        <v>580</v>
      </c>
      <c r="H219" s="6" t="n">
        <v>2105</v>
      </c>
    </row>
    <row r="220" spans="1:82">
      <c r="A220" s="4" t="s">
        <v>594</v>
      </c>
      <c r="H220" s="6" t="n">
        <v>32108</v>
      </c>
    </row>
    <row r="221" spans="1:82">
      <c r="A221" s="4" t="s">
        <v>584</v>
      </c>
      <c r="BW221" s="6" t="n">
        <v>23772</v>
      </c>
    </row>
    <row r="222" spans="1:82">
      <c r="A222" s="4" t="s">
        <v>626</v>
      </c>
    </row>
    <row r="223" spans="1:82">
      <c r="A223" s="4" t="s">
        <v>627</v>
      </c>
      <c r="BA223" s="8" t="n">
        <v>0.34</v>
      </c>
      <c r="BT223" s="8" t="n">
        <v>0.34</v>
      </c>
      <c r="BX223" s="8" t="n">
        <v>0.34</v>
      </c>
    </row>
    <row r="224" spans="1:82">
      <c r="A224" s="4" t="s">
        <v>470</v>
      </c>
      <c r="BZ224" s="4" t="s">
        <v>471</v>
      </c>
    </row>
    <row r="225" spans="1:82">
      <c r="A225" s="4" t="s">
        <v>589</v>
      </c>
      <c r="BW225" s="4" t="s">
        <v>628</v>
      </c>
    </row>
    <row r="226" spans="1:82">
      <c r="A226" s="4" t="s">
        <v>629</v>
      </c>
    </row>
    <row r="227" spans="1:82">
      <c r="A227" s="4" t="s">
        <v>627</v>
      </c>
      <c r="BA227" s="9" t="n">
        <v>0.008999999999999999</v>
      </c>
      <c r="BT227" s="9" t="n">
        <v>0.008999999999999999</v>
      </c>
      <c r="BX227" s="9" t="n">
        <v>0.008999999999999999</v>
      </c>
    </row>
    <row r="228" spans="1:82">
      <c r="A228" s="4" t="s">
        <v>470</v>
      </c>
      <c r="BZ228" s="4" t="s">
        <v>492</v>
      </c>
    </row>
    <row r="229" spans="1:82">
      <c r="A229" s="4" t="s">
        <v>589</v>
      </c>
      <c r="BW229" s="4" t="s">
        <v>590</v>
      </c>
    </row>
    <row r="230" spans="1:82">
      <c r="A230" s="4" t="s">
        <v>630</v>
      </c>
    </row>
    <row r="231" spans="1:82">
      <c r="A231" s="4" t="s">
        <v>631</v>
      </c>
      <c r="BY231" s="6" t="n">
        <v>45000</v>
      </c>
    </row>
    <row r="232" spans="1:82">
      <c r="A232" s="4" t="s">
        <v>632</v>
      </c>
      <c r="BY232" s="4" t="s">
        <v>633</v>
      </c>
    </row>
    <row r="233" spans="1:82">
      <c r="A233" s="4" t="s">
        <v>611</v>
      </c>
      <c r="BY233" s="4" t="s">
        <v>492</v>
      </c>
    </row>
    <row r="234" spans="1:82">
      <c r="A234" s="4" t="s">
        <v>627</v>
      </c>
      <c r="AT234" s="8" t="n">
        <v>0.02</v>
      </c>
      <c r="BQ234" s="8" t="n">
        <v>0.02</v>
      </c>
      <c r="BR234" s="8" t="n">
        <v>0.02</v>
      </c>
      <c r="CD234" s="8" t="n">
        <v>0.02</v>
      </c>
    </row>
    <row r="235" spans="1:82">
      <c r="A235" s="4" t="s">
        <v>577</v>
      </c>
      <c r="CC235" s="6" t="n">
        <v>45000</v>
      </c>
    </row>
    <row r="236" spans="1:82">
      <c r="A236" s="4" t="s">
        <v>578</v>
      </c>
      <c r="BQ236" s="6" t="n">
        <v>990</v>
      </c>
      <c r="BR236" s="6" t="n">
        <v>764</v>
      </c>
    </row>
    <row r="237" spans="1:82">
      <c r="A237" s="4" t="s">
        <v>634</v>
      </c>
      <c r="CB237" s="6" t="n">
        <v>20000</v>
      </c>
    </row>
    <row r="238" spans="1:82">
      <c r="A238" s="4" t="s">
        <v>635</v>
      </c>
      <c r="BA238" s="6" t="n">
        <v>23246</v>
      </c>
      <c r="BT238" s="6" t="n">
        <v>23246</v>
      </c>
      <c r="BW238" s="6" t="n">
        <v>23246</v>
      </c>
      <c r="BX238" s="6" t="n">
        <v>23246</v>
      </c>
    </row>
    <row r="239" spans="1:82">
      <c r="A239" s="4" t="s">
        <v>636</v>
      </c>
    </row>
    <row r="240" spans="1:82">
      <c r="A240" s="4" t="s">
        <v>472</v>
      </c>
      <c r="BY240" s="4" t="s">
        <v>637</v>
      </c>
    </row>
    <row r="241" spans="1:82">
      <c r="A241" s="4" t="s">
        <v>638</v>
      </c>
    </row>
    <row r="242" spans="1:82">
      <c r="A242" s="4" t="s">
        <v>472</v>
      </c>
      <c r="BY242" s="4" t="s">
        <v>639</v>
      </c>
    </row>
    <row r="243" spans="1:82">
      <c r="A243" s="4" t="s">
        <v>640</v>
      </c>
    </row>
    <row r="244" spans="1:82">
      <c r="A244" s="4" t="s">
        <v>627</v>
      </c>
      <c r="AW244" s="8" t="n">
        <v>0.15</v>
      </c>
    </row>
    <row r="245" spans="1:82">
      <c r="A245" s="4" t="s">
        <v>577</v>
      </c>
      <c r="AW245" s="6" t="n">
        <v>8333</v>
      </c>
    </row>
    <row r="246" spans="1:82">
      <c r="A246" s="4" t="s">
        <v>586</v>
      </c>
      <c r="AW246" s="6" t="n">
        <v>10000</v>
      </c>
      <c r="BA246" s="5" t="n">
        <v>10000</v>
      </c>
      <c r="BT246" s="5" t="n">
        <v>10000</v>
      </c>
      <c r="BW246" s="5" t="n">
        <v>10000</v>
      </c>
      <c r="BX246" s="5" t="n">
        <v>10000</v>
      </c>
    </row>
    <row r="247" spans="1:82">
      <c r="A247" s="4" t="s">
        <v>470</v>
      </c>
      <c r="AW247" s="4" t="s">
        <v>495</v>
      </c>
    </row>
    <row r="248" spans="1:82">
      <c r="A248" s="4" t="s">
        <v>587</v>
      </c>
      <c r="AW248" s="4" t="s">
        <v>423</v>
      </c>
    </row>
    <row r="249" spans="1:82">
      <c r="A249" s="4" t="s">
        <v>641</v>
      </c>
      <c r="AW249" s="6" t="n">
        <v>8333</v>
      </c>
    </row>
    <row r="250" spans="1:82">
      <c r="A250" s="4" t="s">
        <v>642</v>
      </c>
    </row>
    <row r="251" spans="1:82">
      <c r="A251" s="4" t="s">
        <v>627</v>
      </c>
      <c r="AV251" s="8" t="n">
        <v>0.16</v>
      </c>
    </row>
    <row r="252" spans="1:82">
      <c r="A252" s="4" t="s">
        <v>586</v>
      </c>
      <c r="AV252" s="6" t="n">
        <v>25000</v>
      </c>
      <c r="BA252" s="5" t="n">
        <v>25000</v>
      </c>
      <c r="BT252" s="5" t="n">
        <v>25000</v>
      </c>
      <c r="BW252" s="5" t="n">
        <v>25000</v>
      </c>
      <c r="BX252" s="5" t="n">
        <v>25000</v>
      </c>
    </row>
    <row r="253" spans="1:82">
      <c r="A253" s="4" t="s">
        <v>470</v>
      </c>
      <c r="AV253" s="4" t="s">
        <v>495</v>
      </c>
    </row>
    <row r="254" spans="1:82">
      <c r="A254" s="4" t="s">
        <v>587</v>
      </c>
      <c r="AV254" s="4" t="s">
        <v>423</v>
      </c>
    </row>
    <row r="255" spans="1:82">
      <c r="A255" s="4" t="s">
        <v>641</v>
      </c>
      <c r="AV255" s="6" t="n">
        <v>23958</v>
      </c>
    </row>
    <row r="256" spans="1:82">
      <c r="A256" s="4" t="s">
        <v>643</v>
      </c>
    </row>
    <row r="257" spans="1:82">
      <c r="A257" s="4" t="s">
        <v>577</v>
      </c>
      <c r="AU257" s="6" t="n">
        <v>25000</v>
      </c>
    </row>
    <row r="258" spans="1:82">
      <c r="A258" s="4" t="s">
        <v>586</v>
      </c>
      <c r="AU258" s="6" t="n">
        <v>25000</v>
      </c>
      <c r="BA258" s="5" t="n">
        <v>25000</v>
      </c>
      <c r="BT258" s="5" t="n">
        <v>25000</v>
      </c>
      <c r="BW258" s="5" t="n">
        <v>25000</v>
      </c>
      <c r="BX258" s="5" t="n">
        <v>25000</v>
      </c>
    </row>
    <row r="259" spans="1:82">
      <c r="A259" s="4" t="s">
        <v>470</v>
      </c>
      <c r="AU259" s="4" t="s">
        <v>495</v>
      </c>
    </row>
    <row r="260" spans="1:82">
      <c r="A260" s="4" t="s">
        <v>587</v>
      </c>
      <c r="AU260" s="4" t="s">
        <v>423</v>
      </c>
    </row>
    <row r="261" spans="1:82">
      <c r="A261" s="4" t="s">
        <v>641</v>
      </c>
      <c r="AU261" s="6" t="n">
        <v>51848</v>
      </c>
    </row>
    <row r="262" spans="1:82">
      <c r="A262" s="4" t="s">
        <v>589</v>
      </c>
      <c r="AU262" s="4" t="s">
        <v>644</v>
      </c>
    </row>
    <row r="263" spans="1:82">
      <c r="A263" s="4" t="s">
        <v>591</v>
      </c>
      <c r="AU263" s="6" t="n">
        <v>26848</v>
      </c>
    </row>
    <row r="264" spans="1:82">
      <c r="A264" s="4" t="s">
        <v>645</v>
      </c>
    </row>
    <row r="265" spans="1:82">
      <c r="A265" s="4" t="s">
        <v>627</v>
      </c>
      <c r="AT265" s="8" t="n">
        <v>3.5</v>
      </c>
      <c r="BQ265" s="8" t="n">
        <v>3.5</v>
      </c>
    </row>
    <row r="266" spans="1:82">
      <c r="A266" s="4" t="s">
        <v>586</v>
      </c>
      <c r="AT266" s="6" t="n">
        <v>50000</v>
      </c>
      <c r="BA266" s="5" t="n">
        <v>100000</v>
      </c>
      <c r="BQ266" s="6" t="n">
        <v>50000</v>
      </c>
      <c r="BT266" s="5" t="n">
        <v>100000</v>
      </c>
      <c r="BW266" s="5" t="n">
        <v>100000</v>
      </c>
      <c r="BX266" s="5" t="n">
        <v>100000</v>
      </c>
    </row>
    <row r="267" spans="1:82">
      <c r="A267" s="4" t="s">
        <v>470</v>
      </c>
      <c r="AT267" s="4" t="s">
        <v>646</v>
      </c>
      <c r="BQ267" s="4" t="s">
        <v>646</v>
      </c>
    </row>
    <row r="268" spans="1:82">
      <c r="A268" s="4" t="s">
        <v>587</v>
      </c>
      <c r="AT268" s="4" t="s">
        <v>423</v>
      </c>
    </row>
    <row r="269" spans="1:82">
      <c r="A269" s="4" t="s">
        <v>579</v>
      </c>
      <c r="BV269" s="6" t="n">
        <v>50000</v>
      </c>
    </row>
    <row r="270" spans="1:82">
      <c r="A270" s="4" t="s">
        <v>647</v>
      </c>
    </row>
    <row r="271" spans="1:82">
      <c r="A271" s="4" t="s">
        <v>577</v>
      </c>
      <c r="AS271" s="6" t="n">
        <v>18400</v>
      </c>
    </row>
    <row r="272" spans="1:82">
      <c r="A272" s="4" t="s">
        <v>586</v>
      </c>
      <c r="AS272" s="6" t="n">
        <v>21600</v>
      </c>
      <c r="BA272" s="5" t="n">
        <v>21600</v>
      </c>
      <c r="BT272" s="5" t="n">
        <v>21600</v>
      </c>
      <c r="BW272" s="5" t="n">
        <v>21600</v>
      </c>
      <c r="BX272" s="5" t="n">
        <v>21600</v>
      </c>
    </row>
    <row r="273" spans="1:82">
      <c r="A273" s="4" t="s">
        <v>470</v>
      </c>
      <c r="AS273" s="4" t="s">
        <v>646</v>
      </c>
    </row>
    <row r="274" spans="1:82">
      <c r="A274" s="4" t="s">
        <v>587</v>
      </c>
      <c r="AS274" s="4" t="s">
        <v>423</v>
      </c>
    </row>
    <row r="275" spans="1:82">
      <c r="A275" s="4" t="s">
        <v>589</v>
      </c>
      <c r="AS275" s="4" t="s">
        <v>590</v>
      </c>
    </row>
    <row r="276" spans="1:82">
      <c r="A276" s="4" t="s">
        <v>591</v>
      </c>
      <c r="AS276" s="6" t="n">
        <v>311662</v>
      </c>
    </row>
    <row r="277" spans="1:82">
      <c r="A277" s="4" t="s">
        <v>648</v>
      </c>
      <c r="AS277" s="8" t="n">
        <v>0.5</v>
      </c>
    </row>
    <row r="278" spans="1:82">
      <c r="A278" s="4" t="s">
        <v>592</v>
      </c>
      <c r="AS278" s="4" t="s">
        <v>649</v>
      </c>
    </row>
    <row r="279" spans="1:82">
      <c r="A279" s="4" t="s">
        <v>580</v>
      </c>
      <c r="AS279" s="6" t="n">
        <v>1600</v>
      </c>
    </row>
    <row r="280" spans="1:82">
      <c r="A280" s="4" t="s">
        <v>650</v>
      </c>
    </row>
    <row r="281" spans="1:82">
      <c r="A281" s="4" t="s">
        <v>627</v>
      </c>
      <c r="AC281" s="8" t="n">
        <v>0.8</v>
      </c>
      <c r="BG281" s="8" t="n">
        <v>0.8</v>
      </c>
    </row>
    <row r="282" spans="1:82">
      <c r="A282" s="4" t="s">
        <v>577</v>
      </c>
      <c r="AR282" s="6" t="n">
        <v>5017</v>
      </c>
    </row>
    <row r="283" spans="1:82">
      <c r="A283" s="4" t="s">
        <v>578</v>
      </c>
      <c r="AC283" s="6" t="n">
        <v>27174</v>
      </c>
    </row>
    <row r="284" spans="1:82">
      <c r="A284" s="4" t="s">
        <v>586</v>
      </c>
      <c r="AR284" s="6" t="n">
        <v>27174</v>
      </c>
      <c r="BA284" s="5" t="n">
        <v>0</v>
      </c>
      <c r="BT284" s="5" t="n">
        <v>0</v>
      </c>
      <c r="BX284" s="5" t="n">
        <v>0</v>
      </c>
    </row>
    <row r="285" spans="1:82">
      <c r="A285" s="4" t="s">
        <v>470</v>
      </c>
      <c r="AR285" s="4" t="s">
        <v>646</v>
      </c>
    </row>
    <row r="286" spans="1:82">
      <c r="A286" s="4" t="s">
        <v>587</v>
      </c>
      <c r="AR286" s="4" t="s">
        <v>423</v>
      </c>
    </row>
    <row r="287" spans="1:82">
      <c r="A287" s="4" t="s">
        <v>589</v>
      </c>
      <c r="AR287" s="4" t="s">
        <v>590</v>
      </c>
    </row>
    <row r="288" spans="1:82">
      <c r="A288" s="4" t="s">
        <v>591</v>
      </c>
      <c r="AR288" s="6" t="n">
        <v>5017</v>
      </c>
    </row>
    <row r="289" spans="1:82">
      <c r="A289" s="4" t="s">
        <v>648</v>
      </c>
      <c r="AR289" s="8" t="n">
        <v>0.5</v>
      </c>
    </row>
    <row r="290" spans="1:82">
      <c r="A290" s="4" t="s">
        <v>592</v>
      </c>
      <c r="AR290" s="4" t="s">
        <v>649</v>
      </c>
    </row>
    <row r="291" spans="1:82">
      <c r="A291" s="4" t="s">
        <v>580</v>
      </c>
      <c r="AR291" s="6" t="n">
        <v>2000</v>
      </c>
    </row>
    <row r="292" spans="1:82">
      <c r="A292" s="4" t="s">
        <v>581</v>
      </c>
      <c r="AC292" s="6" t="n">
        <v>2174</v>
      </c>
      <c r="BG292" s="6" t="n">
        <v>2174</v>
      </c>
    </row>
    <row r="293" spans="1:82">
      <c r="A293" s="4" t="s">
        <v>582</v>
      </c>
      <c r="AC293" s="5" t="n">
        <v>2795</v>
      </c>
    </row>
    <row r="294" spans="1:82">
      <c r="A294" s="4" t="s">
        <v>651</v>
      </c>
    </row>
    <row r="295" spans="1:82">
      <c r="A295" s="4" t="s">
        <v>627</v>
      </c>
      <c r="BO295" s="6" t="n">
        <v>7</v>
      </c>
      <c r="BP295" s="6" t="n">
        <v>21</v>
      </c>
    </row>
    <row r="296" spans="1:82">
      <c r="A296" s="4" t="s">
        <v>578</v>
      </c>
      <c r="BM296" s="6" t="n">
        <v>17200</v>
      </c>
      <c r="BN296" s="6" t="n">
        <v>17200</v>
      </c>
      <c r="BO296" s="6" t="n">
        <v>1300</v>
      </c>
      <c r="BP296" s="6" t="n">
        <v>1000</v>
      </c>
    </row>
    <row r="297" spans="1:82">
      <c r="A297" s="4" t="s">
        <v>635</v>
      </c>
      <c r="BA297" s="5" t="n">
        <v>0</v>
      </c>
      <c r="BF297" s="6" t="n">
        <v>4989</v>
      </c>
      <c r="BT297" s="5" t="n">
        <v>0</v>
      </c>
      <c r="BV297" s="6" t="n">
        <v>4989</v>
      </c>
      <c r="BX297" s="5" t="n">
        <v>0</v>
      </c>
    </row>
    <row r="298" spans="1:82">
      <c r="A298" s="4" t="s">
        <v>582</v>
      </c>
      <c r="BM298" s="5" t="n">
        <v>1985</v>
      </c>
      <c r="BN298" s="5" t="n">
        <v>1985</v>
      </c>
      <c r="BO298" s="5" t="n">
        <v>185</v>
      </c>
      <c r="BP298" s="5" t="n">
        <v>48</v>
      </c>
    </row>
    <row r="299" spans="1:82">
      <c r="A299" s="4" t="s">
        <v>652</v>
      </c>
      <c r="CB299" s="5" t="n">
        <v>20000</v>
      </c>
    </row>
    <row r="300" spans="1:82">
      <c r="A300" s="4" t="s">
        <v>583</v>
      </c>
      <c r="CB300" s="6" t="n">
        <v>4489</v>
      </c>
    </row>
    <row r="301" spans="1:82">
      <c r="A301" s="4" t="s">
        <v>653</v>
      </c>
    </row>
    <row r="302" spans="1:82">
      <c r="A302" s="4" t="s">
        <v>627</v>
      </c>
      <c r="BM302" s="8" t="n">
        <v>5.6</v>
      </c>
      <c r="BN302" s="8" t="n">
        <v>5.6</v>
      </c>
    </row>
    <row r="303" spans="1:82">
      <c r="A303" s="4" t="s">
        <v>654</v>
      </c>
    </row>
    <row r="304" spans="1:82">
      <c r="A304" s="4" t="s">
        <v>627</v>
      </c>
      <c r="BM304" s="6" t="n">
        <v>11</v>
      </c>
      <c r="BN304" s="6" t="n">
        <v>11</v>
      </c>
    </row>
    <row r="305" spans="1:82">
      <c r="A305" s="4" t="s">
        <v>655</v>
      </c>
    </row>
    <row r="306" spans="1:82">
      <c r="A306" s="4" t="s">
        <v>627</v>
      </c>
      <c r="BF306" s="8" t="n">
        <v>8.119999999999999</v>
      </c>
      <c r="BJ306" s="8" t="n">
        <v>8.82</v>
      </c>
      <c r="BK306" s="8" t="n">
        <v>9.66</v>
      </c>
      <c r="BL306" s="8" t="n">
        <v>9.66</v>
      </c>
      <c r="BV306" s="8" t="n">
        <v>8.119999999999999</v>
      </c>
    </row>
    <row r="307" spans="1:82">
      <c r="A307" s="4" t="s">
        <v>577</v>
      </c>
      <c r="AQ307" s="6" t="n">
        <v>50348</v>
      </c>
    </row>
    <row r="308" spans="1:82">
      <c r="A308" s="4" t="s">
        <v>578</v>
      </c>
      <c r="BF308" s="6" t="n">
        <v>14696</v>
      </c>
      <c r="BJ308" s="6" t="n">
        <v>10000</v>
      </c>
      <c r="BK308" s="6" t="n">
        <v>24000</v>
      </c>
      <c r="BL308" s="6" t="n">
        <v>10000</v>
      </c>
    </row>
    <row r="309" spans="1:82">
      <c r="A309" s="4" t="s">
        <v>635</v>
      </c>
      <c r="BA309" s="5" t="n">
        <v>0</v>
      </c>
      <c r="BT309" s="5" t="n">
        <v>0</v>
      </c>
      <c r="BX309" s="5" t="n">
        <v>0</v>
      </c>
    </row>
    <row r="310" spans="1:82">
      <c r="A310" s="4" t="s">
        <v>586</v>
      </c>
      <c r="AQ310" s="6" t="n">
        <v>54348</v>
      </c>
    </row>
    <row r="311" spans="1:82">
      <c r="A311" s="4" t="s">
        <v>470</v>
      </c>
      <c r="AQ311" s="4" t="s">
        <v>646</v>
      </c>
    </row>
    <row r="312" spans="1:82">
      <c r="A312" s="4" t="s">
        <v>587</v>
      </c>
      <c r="AQ312" s="4" t="s">
        <v>423</v>
      </c>
    </row>
    <row r="313" spans="1:82">
      <c r="A313" s="4" t="s">
        <v>641</v>
      </c>
      <c r="AQ313" s="6" t="n">
        <v>119940</v>
      </c>
    </row>
    <row r="314" spans="1:82">
      <c r="A314" s="4" t="s">
        <v>589</v>
      </c>
      <c r="AQ314" s="4" t="s">
        <v>590</v>
      </c>
    </row>
    <row r="315" spans="1:82">
      <c r="A315" s="4" t="s">
        <v>648</v>
      </c>
      <c r="AQ315" s="8" t="n">
        <v>0.5</v>
      </c>
    </row>
    <row r="316" spans="1:82">
      <c r="A316" s="4" t="s">
        <v>592</v>
      </c>
      <c r="AQ316" s="4" t="s">
        <v>649</v>
      </c>
    </row>
    <row r="317" spans="1:82">
      <c r="A317" s="4" t="s">
        <v>580</v>
      </c>
      <c r="AQ317" s="6" t="n">
        <v>4000</v>
      </c>
    </row>
    <row r="318" spans="1:82">
      <c r="A318" s="4" t="s">
        <v>582</v>
      </c>
      <c r="BF318" s="5" t="n">
        <v>1814</v>
      </c>
      <c r="BJ318" s="5" t="n">
        <v>1134</v>
      </c>
      <c r="BK318" s="5" t="n">
        <v>2484</v>
      </c>
      <c r="BL318" s="5" t="n">
        <v>1035</v>
      </c>
    </row>
    <row r="319" spans="1:82">
      <c r="A319" s="4" t="s">
        <v>594</v>
      </c>
      <c r="AQ319" s="6" t="n">
        <v>69940</v>
      </c>
    </row>
    <row r="320" spans="1:82">
      <c r="A320" s="4" t="s">
        <v>656</v>
      </c>
    </row>
    <row r="321" spans="1:82">
      <c r="A321" s="4" t="s">
        <v>581</v>
      </c>
      <c r="CA321" s="6" t="n">
        <v>58696</v>
      </c>
    </row>
    <row r="322" spans="1:82">
      <c r="A322" s="4" t="s">
        <v>583</v>
      </c>
      <c r="CA322" s="6" t="n">
        <v>4348</v>
      </c>
    </row>
    <row r="323" spans="1:82">
      <c r="A323" s="4" t="s">
        <v>657</v>
      </c>
    </row>
    <row r="324" spans="1:82">
      <c r="A324" s="4" t="s">
        <v>627</v>
      </c>
      <c r="AC324" s="8" t="n">
        <v>5.12</v>
      </c>
      <c r="BG324" s="8" t="n">
        <v>5.12</v>
      </c>
      <c r="BI324" s="8" t="n">
        <v>11.28</v>
      </c>
    </row>
    <row r="325" spans="1:82">
      <c r="A325" s="4" t="s">
        <v>577</v>
      </c>
      <c r="AP325" s="6" t="n">
        <v>110000</v>
      </c>
    </row>
    <row r="326" spans="1:82">
      <c r="A326" s="4" t="s">
        <v>578</v>
      </c>
      <c r="BG326" s="6" t="n">
        <v>27117</v>
      </c>
      <c r="BH326" s="6" t="n">
        <v>65673</v>
      </c>
      <c r="BI326" s="6" t="n">
        <v>23000</v>
      </c>
    </row>
    <row r="327" spans="1:82">
      <c r="A327" s="4" t="s">
        <v>586</v>
      </c>
      <c r="AP327" s="6" t="n">
        <v>115789</v>
      </c>
      <c r="BA327" s="5" t="n">
        <v>0</v>
      </c>
      <c r="BT327" s="5" t="n">
        <v>0</v>
      </c>
      <c r="BX327" s="5" t="n">
        <v>0</v>
      </c>
    </row>
    <row r="328" spans="1:82">
      <c r="A328" s="4" t="s">
        <v>470</v>
      </c>
      <c r="AP328" s="4" t="s">
        <v>355</v>
      </c>
    </row>
    <row r="329" spans="1:82">
      <c r="A329" s="4" t="s">
        <v>587</v>
      </c>
      <c r="AP329" s="4" t="s">
        <v>423</v>
      </c>
    </row>
    <row r="330" spans="1:82">
      <c r="A330" s="4" t="s">
        <v>589</v>
      </c>
      <c r="AP330" s="4" t="s">
        <v>612</v>
      </c>
    </row>
    <row r="331" spans="1:82">
      <c r="A331" s="4" t="s">
        <v>591</v>
      </c>
      <c r="AP331" s="6" t="n">
        <v>147775</v>
      </c>
    </row>
    <row r="332" spans="1:82">
      <c r="A332" s="4" t="s">
        <v>592</v>
      </c>
      <c r="AP332" s="4" t="s">
        <v>593</v>
      </c>
    </row>
    <row r="333" spans="1:82">
      <c r="A333" s="4" t="s">
        <v>580</v>
      </c>
      <c r="AP333" s="6" t="n">
        <v>5789</v>
      </c>
    </row>
    <row r="334" spans="1:82">
      <c r="A334" s="4" t="s">
        <v>582</v>
      </c>
      <c r="BG334" s="5" t="n">
        <v>2266</v>
      </c>
      <c r="BH334" s="5" t="n">
        <v>4710</v>
      </c>
      <c r="BI334" s="5" t="n">
        <v>2041</v>
      </c>
    </row>
    <row r="335" spans="1:82">
      <c r="A335" s="4" t="s">
        <v>583</v>
      </c>
      <c r="AC335" s="6" t="n">
        <v>11579</v>
      </c>
      <c r="BG335" s="6" t="n">
        <v>11579</v>
      </c>
    </row>
    <row r="336" spans="1:82">
      <c r="A336" s="4" t="s">
        <v>594</v>
      </c>
      <c r="AP336" s="5" t="n">
        <v>37775</v>
      </c>
    </row>
    <row r="337" spans="1:82">
      <c r="A337" s="4" t="s">
        <v>658</v>
      </c>
      <c r="AP337" s="6" t="n">
        <v>10000</v>
      </c>
    </row>
    <row r="338" spans="1:82">
      <c r="A338" s="4" t="s">
        <v>659</v>
      </c>
    </row>
    <row r="339" spans="1:82">
      <c r="A339" s="4" t="s">
        <v>627</v>
      </c>
      <c r="BH339" s="8" t="n">
        <v>13.72</v>
      </c>
    </row>
    <row r="340" spans="1:82">
      <c r="A340" s="4" t="s">
        <v>660</v>
      </c>
    </row>
    <row r="341" spans="1:82">
      <c r="A341" s="4" t="s">
        <v>627</v>
      </c>
      <c r="BH341" s="8" t="n">
        <v>11.22</v>
      </c>
    </row>
    <row r="342" spans="1:82">
      <c r="A342" s="4" t="s">
        <v>661</v>
      </c>
    </row>
    <row r="343" spans="1:82">
      <c r="A343" s="4" t="s">
        <v>577</v>
      </c>
      <c r="AO343" s="6" t="n">
        <v>50000</v>
      </c>
    </row>
    <row r="344" spans="1:82">
      <c r="A344" s="4" t="s">
        <v>586</v>
      </c>
      <c r="AO344" s="6" t="n">
        <v>52632</v>
      </c>
      <c r="BA344" s="5" t="n">
        <v>52632</v>
      </c>
      <c r="BT344" s="5" t="n">
        <v>52632</v>
      </c>
      <c r="BW344" s="5" t="n">
        <v>52632</v>
      </c>
      <c r="BX344" s="5" t="n">
        <v>52632</v>
      </c>
    </row>
    <row r="345" spans="1:82">
      <c r="A345" s="4" t="s">
        <v>470</v>
      </c>
      <c r="AO345" s="4" t="s">
        <v>355</v>
      </c>
    </row>
    <row r="346" spans="1:82">
      <c r="A346" s="4" t="s">
        <v>587</v>
      </c>
      <c r="AO346" s="4" t="s">
        <v>423</v>
      </c>
    </row>
    <row r="347" spans="1:82">
      <c r="A347" s="4" t="s">
        <v>589</v>
      </c>
      <c r="AO347" s="4" t="s">
        <v>612</v>
      </c>
    </row>
    <row r="348" spans="1:82">
      <c r="A348" s="4" t="s">
        <v>591</v>
      </c>
      <c r="AO348" s="6" t="n">
        <v>67171</v>
      </c>
    </row>
    <row r="349" spans="1:82">
      <c r="A349" s="4" t="s">
        <v>592</v>
      </c>
      <c r="AO349" s="4" t="s">
        <v>593</v>
      </c>
    </row>
    <row r="350" spans="1:82">
      <c r="A350" s="4" t="s">
        <v>580</v>
      </c>
      <c r="AO350" s="6" t="n">
        <v>2632</v>
      </c>
    </row>
    <row r="351" spans="1:82">
      <c r="A351" s="4" t="s">
        <v>594</v>
      </c>
      <c r="AO351" s="6" t="n">
        <v>17171</v>
      </c>
    </row>
    <row r="352" spans="1:82">
      <c r="A352" s="4" t="s">
        <v>662</v>
      </c>
    </row>
    <row r="353" spans="1:82">
      <c r="A353" s="4" t="s">
        <v>577</v>
      </c>
      <c r="AN353" s="6" t="n">
        <v>50000</v>
      </c>
    </row>
    <row r="354" spans="1:82">
      <c r="A354" s="4" t="s">
        <v>586</v>
      </c>
      <c r="AN354" s="6" t="n">
        <v>52632</v>
      </c>
      <c r="BA354" s="5" t="n">
        <v>52632</v>
      </c>
      <c r="BT354" s="5" t="n">
        <v>52632</v>
      </c>
      <c r="BW354" s="5" t="n">
        <v>52632</v>
      </c>
      <c r="BX354" s="5" t="n">
        <v>52632</v>
      </c>
    </row>
    <row r="355" spans="1:82">
      <c r="A355" s="4" t="s">
        <v>470</v>
      </c>
      <c r="AN355" s="4" t="s">
        <v>355</v>
      </c>
    </row>
    <row r="356" spans="1:82">
      <c r="A356" s="4" t="s">
        <v>587</v>
      </c>
      <c r="AN356" s="4" t="s">
        <v>423</v>
      </c>
    </row>
    <row r="357" spans="1:82">
      <c r="A357" s="4" t="s">
        <v>589</v>
      </c>
      <c r="AN357" s="4" t="s">
        <v>612</v>
      </c>
    </row>
    <row r="358" spans="1:82">
      <c r="A358" s="4" t="s">
        <v>591</v>
      </c>
      <c r="AN358" s="6" t="n">
        <v>67171</v>
      </c>
    </row>
    <row r="359" spans="1:82">
      <c r="A359" s="4" t="s">
        <v>592</v>
      </c>
      <c r="AN359" s="4" t="s">
        <v>593</v>
      </c>
    </row>
    <row r="360" spans="1:82">
      <c r="A360" s="4" t="s">
        <v>580</v>
      </c>
      <c r="AN360" s="6" t="n">
        <v>2632</v>
      </c>
    </row>
    <row r="361" spans="1:82">
      <c r="A361" s="4" t="s">
        <v>594</v>
      </c>
      <c r="AN361" s="6" t="n">
        <v>17171</v>
      </c>
    </row>
    <row r="362" spans="1:82">
      <c r="A362" s="4" t="s">
        <v>663</v>
      </c>
    </row>
    <row r="363" spans="1:82">
      <c r="A363" s="4" t="s">
        <v>577</v>
      </c>
      <c r="AM363" s="6" t="n">
        <v>50000</v>
      </c>
    </row>
    <row r="364" spans="1:82">
      <c r="A364" s="4" t="s">
        <v>586</v>
      </c>
      <c r="AM364" s="6" t="n">
        <v>52632</v>
      </c>
      <c r="BA364" s="5" t="n">
        <v>52632</v>
      </c>
      <c r="BT364" s="5" t="n">
        <v>52632</v>
      </c>
      <c r="BW364" s="5" t="n">
        <v>52632</v>
      </c>
      <c r="BX364" s="5" t="n">
        <v>52632</v>
      </c>
    </row>
    <row r="365" spans="1:82">
      <c r="A365" s="4" t="s">
        <v>470</v>
      </c>
      <c r="AM365" s="4" t="s">
        <v>355</v>
      </c>
    </row>
    <row r="366" spans="1:82">
      <c r="A366" s="4" t="s">
        <v>587</v>
      </c>
      <c r="AM366" s="4" t="s">
        <v>423</v>
      </c>
    </row>
    <row r="367" spans="1:82">
      <c r="A367" s="4" t="s">
        <v>589</v>
      </c>
      <c r="AM367" s="4" t="s">
        <v>612</v>
      </c>
    </row>
    <row r="368" spans="1:82">
      <c r="A368" s="4" t="s">
        <v>591</v>
      </c>
      <c r="AM368" s="6" t="n">
        <v>67171</v>
      </c>
    </row>
    <row r="369" spans="1:82">
      <c r="A369" s="4" t="s">
        <v>592</v>
      </c>
      <c r="AM369" s="4" t="s">
        <v>593</v>
      </c>
    </row>
    <row r="370" spans="1:82">
      <c r="A370" s="4" t="s">
        <v>580</v>
      </c>
      <c r="AM370" s="6" t="n">
        <v>2632</v>
      </c>
    </row>
    <row r="371" spans="1:82">
      <c r="A371" s="4" t="s">
        <v>594</v>
      </c>
      <c r="AM371" s="6" t="n">
        <v>17171</v>
      </c>
    </row>
    <row r="372" spans="1:82">
      <c r="A372" s="4" t="s">
        <v>664</v>
      </c>
    </row>
    <row r="373" spans="1:82">
      <c r="A373" s="4" t="s">
        <v>627</v>
      </c>
      <c r="O373" s="9" t="n">
        <v>0.08400000000000001</v>
      </c>
      <c r="AZ373" s="9" t="n">
        <v>0.08400000000000001</v>
      </c>
      <c r="BC373" s="8" t="n">
        <v>1.26</v>
      </c>
    </row>
    <row r="374" spans="1:82">
      <c r="A374" s="4" t="s">
        <v>577</v>
      </c>
      <c r="AL374" s="6" t="n">
        <v>142500</v>
      </c>
    </row>
    <row r="375" spans="1:82">
      <c r="A375" s="4" t="s">
        <v>578</v>
      </c>
      <c r="AZ375" s="6" t="n">
        <v>5280</v>
      </c>
      <c r="BC375" s="6" t="n">
        <v>5000</v>
      </c>
      <c r="BT375" s="5" t="n">
        <v>85620</v>
      </c>
    </row>
    <row r="376" spans="1:82">
      <c r="A376" s="4" t="s">
        <v>586</v>
      </c>
      <c r="AL376" s="6" t="n">
        <v>157895</v>
      </c>
      <c r="BA376" s="5" t="n">
        <v>5280</v>
      </c>
      <c r="BT376" s="6" t="n">
        <v>5280</v>
      </c>
      <c r="BW376" s="6" t="n">
        <v>0</v>
      </c>
      <c r="BX376" s="5" t="n">
        <v>5280</v>
      </c>
    </row>
    <row r="377" spans="1:82">
      <c r="A377" s="4" t="s">
        <v>470</v>
      </c>
      <c r="AL377" s="4" t="s">
        <v>355</v>
      </c>
    </row>
    <row r="378" spans="1:82">
      <c r="A378" s="4" t="s">
        <v>587</v>
      </c>
      <c r="AL378" s="4" t="s">
        <v>423</v>
      </c>
    </row>
    <row r="379" spans="1:82">
      <c r="A379" s="4" t="s">
        <v>589</v>
      </c>
      <c r="AL379" s="4" t="s">
        <v>612</v>
      </c>
    </row>
    <row r="380" spans="1:82">
      <c r="A380" s="4" t="s">
        <v>591</v>
      </c>
      <c r="AL380" s="6" t="n">
        <v>201512</v>
      </c>
    </row>
    <row r="381" spans="1:82">
      <c r="A381" s="4" t="s">
        <v>592</v>
      </c>
      <c r="AL381" s="4" t="s">
        <v>593</v>
      </c>
    </row>
    <row r="382" spans="1:82">
      <c r="A382" s="4" t="s">
        <v>580</v>
      </c>
      <c r="AL382" s="6" t="n">
        <v>7500</v>
      </c>
    </row>
    <row r="383" spans="1:82">
      <c r="A383" s="4" t="s">
        <v>582</v>
      </c>
      <c r="AZ383" s="5" t="n">
        <v>62857</v>
      </c>
      <c r="BC383" s="5" t="n">
        <v>3968</v>
      </c>
      <c r="BT383" s="5" t="n">
        <v>680000</v>
      </c>
    </row>
    <row r="384" spans="1:82">
      <c r="A384" s="4" t="s">
        <v>594</v>
      </c>
      <c r="AL384" s="5" t="n">
        <v>59406</v>
      </c>
    </row>
    <row r="385" spans="1:82">
      <c r="A385" s="4" t="s">
        <v>658</v>
      </c>
      <c r="AL385" s="6" t="n">
        <v>1500</v>
      </c>
    </row>
    <row r="386" spans="1:82">
      <c r="A386" s="4" t="s">
        <v>665</v>
      </c>
    </row>
    <row r="387" spans="1:82">
      <c r="A387" s="4" t="s">
        <v>627</v>
      </c>
      <c r="BW387" s="9" t="n">
        <v>0.08400000000000001</v>
      </c>
    </row>
    <row r="388" spans="1:82">
      <c r="A388" s="4" t="s">
        <v>666</v>
      </c>
    </row>
    <row r="389" spans="1:82">
      <c r="A389" s="4" t="s">
        <v>627</v>
      </c>
      <c r="BW389" s="8" t="n">
        <v>0.52</v>
      </c>
    </row>
    <row r="390" spans="1:82">
      <c r="A390" s="4" t="s">
        <v>667</v>
      </c>
    </row>
    <row r="391" spans="1:82">
      <c r="A391" s="4" t="s">
        <v>577</v>
      </c>
      <c r="AK391" s="6" t="n">
        <v>142500</v>
      </c>
    </row>
    <row r="392" spans="1:82">
      <c r="A392" s="4" t="s">
        <v>586</v>
      </c>
      <c r="AK392" s="6" t="n">
        <v>157895</v>
      </c>
      <c r="BA392" s="5" t="n">
        <v>157895</v>
      </c>
      <c r="BT392" s="6" t="n">
        <v>157895</v>
      </c>
      <c r="BW392" s="6" t="n">
        <v>157895</v>
      </c>
      <c r="BX392" s="5" t="n">
        <v>157895</v>
      </c>
    </row>
    <row r="393" spans="1:82">
      <c r="A393" s="4" t="s">
        <v>470</v>
      </c>
      <c r="AK393" s="4" t="s">
        <v>355</v>
      </c>
    </row>
    <row r="394" spans="1:82">
      <c r="A394" s="4" t="s">
        <v>587</v>
      </c>
      <c r="AK394" s="4" t="s">
        <v>423</v>
      </c>
    </row>
    <row r="395" spans="1:82">
      <c r="A395" s="4" t="s">
        <v>589</v>
      </c>
      <c r="AK395" s="4" t="s">
        <v>612</v>
      </c>
    </row>
    <row r="396" spans="1:82">
      <c r="A396" s="4" t="s">
        <v>591</v>
      </c>
      <c r="AK396" s="6" t="n">
        <v>201512</v>
      </c>
    </row>
    <row r="397" spans="1:82">
      <c r="A397" s="4" t="s">
        <v>592</v>
      </c>
      <c r="AK397" s="4" t="s">
        <v>593</v>
      </c>
    </row>
    <row r="398" spans="1:82">
      <c r="A398" s="4" t="s">
        <v>580</v>
      </c>
      <c r="AK398" s="6" t="n">
        <v>7500</v>
      </c>
    </row>
    <row r="399" spans="1:82">
      <c r="A399" s="4" t="s">
        <v>594</v>
      </c>
      <c r="AK399" s="6" t="n">
        <v>59406</v>
      </c>
    </row>
    <row r="400" spans="1:82">
      <c r="A400" s="4" t="s">
        <v>668</v>
      </c>
    </row>
    <row r="401" spans="1:82">
      <c r="A401" s="4" t="s">
        <v>627</v>
      </c>
      <c r="BB401" s="9" t="n">
        <v>0.036</v>
      </c>
      <c r="BU401" s="9" t="n">
        <v>0.036</v>
      </c>
    </row>
    <row r="402" spans="1:82">
      <c r="A402" s="4" t="s">
        <v>577</v>
      </c>
      <c r="AJ402" s="6" t="n">
        <v>142500</v>
      </c>
    </row>
    <row r="403" spans="1:82">
      <c r="A403" s="4" t="s">
        <v>578</v>
      </c>
      <c r="O403" s="6" t="n">
        <v>22421</v>
      </c>
      <c r="BB403" s="6" t="n">
        <v>9720</v>
      </c>
    </row>
    <row r="404" spans="1:82">
      <c r="A404" s="4" t="s">
        <v>586</v>
      </c>
      <c r="AJ404" s="6" t="n">
        <v>157895</v>
      </c>
      <c r="BA404" s="5" t="n">
        <v>148175</v>
      </c>
      <c r="BT404" s="5" t="n">
        <v>148175</v>
      </c>
      <c r="BW404" s="5" t="n">
        <v>125754</v>
      </c>
      <c r="BX404" s="5" t="n">
        <v>148175</v>
      </c>
    </row>
    <row r="405" spans="1:82">
      <c r="A405" s="4" t="s">
        <v>470</v>
      </c>
      <c r="AJ405" s="4" t="s">
        <v>355</v>
      </c>
    </row>
    <row r="406" spans="1:82">
      <c r="A406" s="4" t="s">
        <v>587</v>
      </c>
      <c r="AJ406" s="4" t="s">
        <v>423</v>
      </c>
    </row>
    <row r="407" spans="1:82">
      <c r="A407" s="4" t="s">
        <v>589</v>
      </c>
      <c r="AJ407" s="4" t="s">
        <v>612</v>
      </c>
    </row>
    <row r="408" spans="1:82">
      <c r="A408" s="4" t="s">
        <v>591</v>
      </c>
      <c r="AJ408" s="6" t="n">
        <v>201512</v>
      </c>
    </row>
    <row r="409" spans="1:82">
      <c r="A409" s="4" t="s">
        <v>592</v>
      </c>
      <c r="AJ409" s="4" t="s">
        <v>593</v>
      </c>
    </row>
    <row r="410" spans="1:82">
      <c r="A410" s="4" t="s">
        <v>580</v>
      </c>
      <c r="AJ410" s="6" t="n">
        <v>7500</v>
      </c>
    </row>
    <row r="411" spans="1:82">
      <c r="A411" s="4" t="s">
        <v>582</v>
      </c>
      <c r="O411" s="5" t="n">
        <v>386510</v>
      </c>
      <c r="BB411" s="5" t="n">
        <v>27000</v>
      </c>
    </row>
    <row r="412" spans="1:82">
      <c r="A412" s="4" t="s">
        <v>594</v>
      </c>
      <c r="AJ412" s="6" t="n">
        <v>59406</v>
      </c>
    </row>
    <row r="413" spans="1:82">
      <c r="A413" s="4" t="s">
        <v>669</v>
      </c>
    </row>
    <row r="414" spans="1:82">
      <c r="A414" s="4" t="s">
        <v>627</v>
      </c>
      <c r="O414" s="8" t="n">
        <v>0.03</v>
      </c>
      <c r="AZ414" s="8" t="n">
        <v>0.03</v>
      </c>
    </row>
    <row r="415" spans="1:82">
      <c r="A415" s="4" t="s">
        <v>670</v>
      </c>
    </row>
    <row r="416" spans="1:82">
      <c r="A416" s="4" t="s">
        <v>627</v>
      </c>
      <c r="O416" s="10" t="n">
        <v>0.08400000000000001</v>
      </c>
      <c r="AZ416" s="9" t="n">
        <v>0.08400000000000001</v>
      </c>
    </row>
    <row r="417" spans="1:82">
      <c r="A417" s="4" t="s">
        <v>671</v>
      </c>
    </row>
    <row r="418" spans="1:82">
      <c r="A418" s="4" t="s">
        <v>627</v>
      </c>
      <c r="AX418" s="7" t="n">
        <v>0.0151</v>
      </c>
      <c r="BD418" s="8" t="n">
        <v>3.08</v>
      </c>
      <c r="BE418" s="8" t="n">
        <v>5.02</v>
      </c>
      <c r="BF418" s="8" t="n">
        <v>9.640000000000001</v>
      </c>
      <c r="BV418" s="11" t="n">
        <v>9.640000000000001</v>
      </c>
    </row>
    <row r="419" spans="1:82">
      <c r="A419" s="4" t="s">
        <v>577</v>
      </c>
      <c r="AI419" s="6" t="n">
        <v>429439</v>
      </c>
    </row>
    <row r="420" spans="1:82">
      <c r="A420" s="4" t="s">
        <v>578</v>
      </c>
      <c r="AX420" s="6" t="n">
        <v>4750</v>
      </c>
      <c r="AZ420" s="6" t="n">
        <v>40100</v>
      </c>
      <c r="BD420" s="6" t="n">
        <v>14000</v>
      </c>
      <c r="BE420" s="6" t="n">
        <v>15000</v>
      </c>
      <c r="BF420" s="6" t="n">
        <v>70000</v>
      </c>
      <c r="BT420" s="5" t="n">
        <v>29700</v>
      </c>
      <c r="BU420" s="6" t="n">
        <v>19600</v>
      </c>
    </row>
    <row r="421" spans="1:82">
      <c r="A421" s="4" t="s">
        <v>586</v>
      </c>
      <c r="AI421" s="6" t="n">
        <v>429439</v>
      </c>
      <c r="BA421" s="6" t="n">
        <v>281139</v>
      </c>
      <c r="BT421" s="6" t="n">
        <v>281139</v>
      </c>
      <c r="BW421" s="5" t="n">
        <v>236289</v>
      </c>
      <c r="BX421" s="6" t="n">
        <v>281139</v>
      </c>
    </row>
    <row r="422" spans="1:82">
      <c r="A422" s="4" t="s">
        <v>587</v>
      </c>
      <c r="AI422" s="4" t="s">
        <v>423</v>
      </c>
    </row>
    <row r="423" spans="1:82">
      <c r="A423" s="4" t="s">
        <v>589</v>
      </c>
      <c r="AI423" s="4" t="s">
        <v>628</v>
      </c>
    </row>
    <row r="424" spans="1:82">
      <c r="A424" s="4" t="s">
        <v>591</v>
      </c>
      <c r="AI424" s="6" t="n">
        <v>707603</v>
      </c>
    </row>
    <row r="425" spans="1:82">
      <c r="A425" s="4" t="s">
        <v>592</v>
      </c>
      <c r="AI425" s="4" t="s">
        <v>593</v>
      </c>
    </row>
    <row r="426" spans="1:82">
      <c r="A426" s="4" t="s">
        <v>582</v>
      </c>
      <c r="AX426" s="5" t="n">
        <v>314050</v>
      </c>
      <c r="AZ426" s="5" t="n">
        <v>771429</v>
      </c>
      <c r="BD426" s="5" t="n">
        <v>4545</v>
      </c>
      <c r="BE426" s="5" t="n">
        <v>2997</v>
      </c>
      <c r="BF426" s="5" t="n">
        <v>7273</v>
      </c>
      <c r="BT426" s="5" t="n">
        <v>254500</v>
      </c>
      <c r="BU426" s="5" t="n">
        <v>52216</v>
      </c>
    </row>
    <row r="427" spans="1:82">
      <c r="A427" s="4" t="s">
        <v>594</v>
      </c>
      <c r="AI427" s="6" t="n">
        <v>278164</v>
      </c>
    </row>
    <row r="428" spans="1:82">
      <c r="A428" s="4" t="s">
        <v>672</v>
      </c>
    </row>
    <row r="429" spans="1:82">
      <c r="A429" s="4" t="s">
        <v>627</v>
      </c>
      <c r="O429" s="10" t="n">
        <v>0.034</v>
      </c>
      <c r="AZ429" s="9" t="n">
        <v>0.034</v>
      </c>
      <c r="BA429" s="9" t="n">
        <v>0.082</v>
      </c>
      <c r="BB429" s="9" t="n">
        <v>0.242</v>
      </c>
      <c r="BT429" s="9" t="n">
        <v>0.082</v>
      </c>
      <c r="BU429" s="9" t="n">
        <v>0.242</v>
      </c>
      <c r="BX429" s="9" t="n">
        <v>0.082</v>
      </c>
    </row>
    <row r="430" spans="1:82">
      <c r="A430" s="4" t="s">
        <v>673</v>
      </c>
    </row>
    <row r="431" spans="1:82">
      <c r="A431" s="4" t="s">
        <v>627</v>
      </c>
      <c r="O431" s="9" t="n">
        <v>0.078</v>
      </c>
      <c r="AZ431" s="9" t="n">
        <v>0.078</v>
      </c>
      <c r="BA431" s="8" t="n">
        <v>2.42</v>
      </c>
      <c r="BB431" s="11" t="n">
        <v>0.76</v>
      </c>
      <c r="BT431" s="8" t="n">
        <v>2.42</v>
      </c>
      <c r="BU431" s="8" t="n">
        <v>0.76</v>
      </c>
      <c r="BX431" s="8" t="n">
        <v>2.42</v>
      </c>
    </row>
    <row r="432" spans="1:82">
      <c r="A432" s="4" t="s">
        <v>674</v>
      </c>
    </row>
    <row r="433" spans="1:82">
      <c r="A433" s="4" t="s">
        <v>627</v>
      </c>
      <c r="AC433" s="8" t="n">
        <v>10.5</v>
      </c>
      <c r="BD433" s="8" t="n">
        <v>3.36</v>
      </c>
      <c r="BE433" s="8" t="n">
        <v>5.04</v>
      </c>
      <c r="BF433" s="8" t="n">
        <v>10.5</v>
      </c>
      <c r="BG433" s="8" t="n">
        <v>10.5</v>
      </c>
      <c r="BV433" s="8" t="n">
        <v>10.5</v>
      </c>
    </row>
    <row r="434" spans="1:82">
      <c r="A434" s="4" t="s">
        <v>578</v>
      </c>
      <c r="BD434" s="6" t="n">
        <v>10895</v>
      </c>
      <c r="BE434" s="6" t="n">
        <v>15000</v>
      </c>
      <c r="BF434" s="6" t="n">
        <v>20000</v>
      </c>
      <c r="BG434" s="6" t="n">
        <v>20000</v>
      </c>
      <c r="BT434" s="6" t="n">
        <v>27500</v>
      </c>
      <c r="BU434" s="6" t="n">
        <v>15000</v>
      </c>
      <c r="BW434" s="5" t="n">
        <v>96810</v>
      </c>
    </row>
    <row r="435" spans="1:82">
      <c r="A435" s="4" t="s">
        <v>586</v>
      </c>
      <c r="BA435" s="6" t="n">
        <v>365289</v>
      </c>
      <c r="BT435" s="6" t="n">
        <v>365289</v>
      </c>
      <c r="BW435" s="6" t="n">
        <v>349719</v>
      </c>
      <c r="BX435" s="6" t="n">
        <v>365289</v>
      </c>
    </row>
    <row r="436" spans="1:82">
      <c r="A436" s="4" t="s">
        <v>582</v>
      </c>
      <c r="BD436" s="5" t="n">
        <v>3566</v>
      </c>
      <c r="BE436" s="5" t="n">
        <v>3273</v>
      </c>
      <c r="BF436" s="5" t="n">
        <v>2095</v>
      </c>
      <c r="BG436" s="5" t="n">
        <v>2095</v>
      </c>
      <c r="BT436" s="5" t="n">
        <v>285083</v>
      </c>
      <c r="BU436" s="5" t="n">
        <v>35138</v>
      </c>
      <c r="BW436" s="5" t="n">
        <v>8150974</v>
      </c>
    </row>
    <row r="437" spans="1:82">
      <c r="A437" s="4" t="s">
        <v>583</v>
      </c>
      <c r="AC437" s="6" t="n">
        <v>2000</v>
      </c>
      <c r="BA437" s="6" t="n">
        <v>2750</v>
      </c>
      <c r="BD437" s="6" t="n">
        <v>1089</v>
      </c>
      <c r="BE437" s="6" t="n">
        <v>1500</v>
      </c>
      <c r="BF437" s="6" t="n">
        <v>2000</v>
      </c>
      <c r="BG437" s="6" t="n">
        <v>2000</v>
      </c>
      <c r="BT437" s="6" t="n">
        <v>2750</v>
      </c>
      <c r="BV437" s="6" t="n">
        <v>2000</v>
      </c>
      <c r="BX437" s="6" t="n">
        <v>2750</v>
      </c>
    </row>
    <row r="438" spans="1:82">
      <c r="A438" s="4" t="s">
        <v>675</v>
      </c>
    </row>
    <row r="439" spans="1:82">
      <c r="A439" s="4" t="s">
        <v>627</v>
      </c>
      <c r="BA439" s="8" t="n">
        <v>0.08</v>
      </c>
      <c r="BB439" s="10" t="n">
        <v>0.252</v>
      </c>
      <c r="BT439" s="8" t="n">
        <v>0.08</v>
      </c>
      <c r="BU439" s="9" t="n">
        <v>0.252</v>
      </c>
      <c r="BX439" s="8" t="n">
        <v>0.08</v>
      </c>
    </row>
    <row r="440" spans="1:82">
      <c r="A440" s="4" t="s">
        <v>676</v>
      </c>
    </row>
    <row r="441" spans="1:82">
      <c r="A441" s="4" t="s">
        <v>627</v>
      </c>
      <c r="BA441" s="9" t="n">
        <v>0.252</v>
      </c>
      <c r="BB441" s="8" t="n">
        <v>1.2</v>
      </c>
      <c r="BT441" s="9" t="n">
        <v>0.252</v>
      </c>
      <c r="BU441" s="8" t="n">
        <v>1.2</v>
      </c>
      <c r="BX441" s="9" t="n">
        <v>0.252</v>
      </c>
    </row>
    <row r="442" spans="1:82">
      <c r="A442" s="4" t="s">
        <v>674</v>
      </c>
    </row>
    <row r="443" spans="1:82">
      <c r="A443" s="4" t="s">
        <v>581</v>
      </c>
      <c r="BZ443" s="6" t="n">
        <v>81239</v>
      </c>
    </row>
    <row r="444" spans="1:82">
      <c r="A444" s="4" t="s">
        <v>583</v>
      </c>
      <c r="BW444" s="6" t="n">
        <v>9624</v>
      </c>
    </row>
    <row r="445" spans="1:82">
      <c r="A445" s="4" t="s">
        <v>675</v>
      </c>
    </row>
    <row r="446" spans="1:82">
      <c r="A446" s="4" t="s">
        <v>627</v>
      </c>
      <c r="BW446" s="4" t="s">
        <v>677</v>
      </c>
    </row>
    <row r="447" spans="1:82">
      <c r="A447" s="4" t="s">
        <v>676</v>
      </c>
    </row>
    <row r="448" spans="1:82">
      <c r="A448" s="4" t="s">
        <v>627</v>
      </c>
      <c r="BW448" s="8" t="n">
        <v>0.08</v>
      </c>
    </row>
    <row r="449" spans="1:82">
      <c r="A449" s="4" t="s">
        <v>678</v>
      </c>
    </row>
    <row r="450" spans="1:82">
      <c r="A450" s="4" t="s">
        <v>577</v>
      </c>
      <c r="AH450" s="6" t="n">
        <v>142500</v>
      </c>
    </row>
    <row r="451" spans="1:82">
      <c r="A451" s="4" t="s">
        <v>586</v>
      </c>
      <c r="AH451" s="6" t="n">
        <v>157500</v>
      </c>
      <c r="BA451" s="6" t="n">
        <v>157895</v>
      </c>
      <c r="BT451" s="6" t="n">
        <v>157895</v>
      </c>
      <c r="BW451" s="6" t="n">
        <v>157895</v>
      </c>
      <c r="BX451" s="6" t="n">
        <v>157895</v>
      </c>
    </row>
    <row r="452" spans="1:82">
      <c r="A452" s="4" t="s">
        <v>470</v>
      </c>
      <c r="AH452" s="4" t="s">
        <v>355</v>
      </c>
    </row>
    <row r="453" spans="1:82">
      <c r="A453" s="4" t="s">
        <v>587</v>
      </c>
      <c r="AH453" s="4" t="s">
        <v>423</v>
      </c>
    </row>
    <row r="454" spans="1:82">
      <c r="A454" s="4" t="s">
        <v>589</v>
      </c>
      <c r="AH454" s="4" t="s">
        <v>628</v>
      </c>
    </row>
    <row r="455" spans="1:82">
      <c r="A455" s="4" t="s">
        <v>591</v>
      </c>
      <c r="AH455" s="6" t="n">
        <v>259764</v>
      </c>
    </row>
    <row r="456" spans="1:82">
      <c r="A456" s="4" t="s">
        <v>592</v>
      </c>
      <c r="AH456" s="4" t="s">
        <v>593</v>
      </c>
    </row>
    <row r="457" spans="1:82">
      <c r="A457" s="4" t="s">
        <v>580</v>
      </c>
      <c r="AH457" s="6" t="n">
        <v>7500</v>
      </c>
    </row>
    <row r="458" spans="1:82">
      <c r="A458" s="4" t="s">
        <v>594</v>
      </c>
      <c r="AH458" s="6" t="n">
        <v>117264</v>
      </c>
    </row>
    <row r="459" spans="1:82">
      <c r="A459" s="4" t="s">
        <v>658</v>
      </c>
      <c r="BA459" s="5" t="n">
        <v>157895</v>
      </c>
    </row>
    <row r="460" spans="1:82">
      <c r="A460" s="4" t="s">
        <v>679</v>
      </c>
    </row>
    <row r="461" spans="1:82">
      <c r="A461" s="4" t="s">
        <v>577</v>
      </c>
      <c r="AG461" s="6" t="n">
        <v>142500</v>
      </c>
    </row>
    <row r="462" spans="1:82">
      <c r="A462" s="4" t="s">
        <v>586</v>
      </c>
      <c r="AG462" s="6" t="n">
        <v>157500</v>
      </c>
      <c r="BA462" s="5" t="n">
        <v>157895</v>
      </c>
      <c r="BT462" s="5" t="n">
        <v>157895</v>
      </c>
      <c r="BW462" s="5" t="n">
        <v>157895</v>
      </c>
      <c r="BX462" s="5" t="n">
        <v>157895</v>
      </c>
    </row>
    <row r="463" spans="1:82">
      <c r="A463" s="4" t="s">
        <v>470</v>
      </c>
      <c r="AG463" s="4" t="s">
        <v>355</v>
      </c>
    </row>
    <row r="464" spans="1:82">
      <c r="A464" s="4" t="s">
        <v>587</v>
      </c>
      <c r="AG464" s="4" t="s">
        <v>423</v>
      </c>
    </row>
    <row r="465" spans="1:82">
      <c r="A465" s="4" t="s">
        <v>589</v>
      </c>
      <c r="AG465" s="4" t="s">
        <v>628</v>
      </c>
    </row>
    <row r="466" spans="1:82">
      <c r="A466" s="4" t="s">
        <v>591</v>
      </c>
      <c r="AG466" s="6" t="n">
        <v>259764</v>
      </c>
    </row>
    <row r="467" spans="1:82">
      <c r="A467" s="4" t="s">
        <v>592</v>
      </c>
      <c r="AG467" s="4" t="s">
        <v>593</v>
      </c>
    </row>
    <row r="468" spans="1:82">
      <c r="A468" s="4" t="s">
        <v>580</v>
      </c>
      <c r="AG468" s="6" t="n">
        <v>7500</v>
      </c>
    </row>
    <row r="469" spans="1:82">
      <c r="A469" s="4" t="s">
        <v>594</v>
      </c>
      <c r="AG469" s="6" t="n">
        <v>117264</v>
      </c>
    </row>
    <row r="470" spans="1:82">
      <c r="A470" s="4" t="s">
        <v>658</v>
      </c>
      <c r="BA470" s="5" t="n">
        <v>157895</v>
      </c>
    </row>
    <row r="471" spans="1:82">
      <c r="A471" s="4" t="s">
        <v>680</v>
      </c>
    </row>
    <row r="472" spans="1:82">
      <c r="A472" s="4" t="s">
        <v>577</v>
      </c>
      <c r="AF472" s="6" t="n">
        <v>237500</v>
      </c>
    </row>
    <row r="473" spans="1:82">
      <c r="A473" s="4" t="s">
        <v>586</v>
      </c>
      <c r="AF473" s="6" t="n">
        <v>263158</v>
      </c>
      <c r="BA473" s="6" t="n">
        <v>263158</v>
      </c>
      <c r="BT473" s="6" t="n">
        <v>263158</v>
      </c>
      <c r="BW473" s="5" t="n">
        <v>263158</v>
      </c>
      <c r="BX473" s="6" t="n">
        <v>263158</v>
      </c>
    </row>
    <row r="474" spans="1:82">
      <c r="A474" s="4" t="s">
        <v>470</v>
      </c>
      <c r="AF474" s="4" t="s">
        <v>355</v>
      </c>
    </row>
    <row r="475" spans="1:82">
      <c r="A475" s="4" t="s">
        <v>587</v>
      </c>
      <c r="AF475" s="4" t="s">
        <v>423</v>
      </c>
    </row>
    <row r="476" spans="1:82">
      <c r="A476" s="4" t="s">
        <v>589</v>
      </c>
      <c r="AF476" s="4" t="s">
        <v>612</v>
      </c>
    </row>
    <row r="477" spans="1:82">
      <c r="A477" s="4" t="s">
        <v>591</v>
      </c>
      <c r="AF477" s="6" t="n">
        <v>335598</v>
      </c>
    </row>
    <row r="478" spans="1:82">
      <c r="A478" s="4" t="s">
        <v>592</v>
      </c>
      <c r="AF478" s="4" t="s">
        <v>593</v>
      </c>
    </row>
    <row r="479" spans="1:82">
      <c r="A479" s="4" t="s">
        <v>580</v>
      </c>
      <c r="AF479" s="6" t="n">
        <v>12500</v>
      </c>
    </row>
    <row r="480" spans="1:82">
      <c r="A480" s="4" t="s">
        <v>594</v>
      </c>
      <c r="AF480" s="6" t="n">
        <v>98756</v>
      </c>
    </row>
    <row r="481" spans="1:82">
      <c r="A481" s="4" t="s">
        <v>681</v>
      </c>
    </row>
    <row r="482" spans="1:82">
      <c r="A482" s="4" t="s">
        <v>627</v>
      </c>
      <c r="BA482" s="9" t="n">
        <v>0.08400000000000001</v>
      </c>
      <c r="BT482" s="9" t="n">
        <v>0.08400000000000001</v>
      </c>
      <c r="BX482" s="9" t="n">
        <v>0.08400000000000001</v>
      </c>
    </row>
    <row r="483" spans="1:82">
      <c r="A483" s="4" t="s">
        <v>577</v>
      </c>
      <c r="AE483" s="6" t="n">
        <v>95000</v>
      </c>
    </row>
    <row r="484" spans="1:82">
      <c r="A484" s="4" t="s">
        <v>578</v>
      </c>
      <c r="BA484" s="6" t="n">
        <v>15700</v>
      </c>
      <c r="BS484" s="6" t="n">
        <v>34300</v>
      </c>
    </row>
    <row r="485" spans="1:82">
      <c r="A485" s="4" t="s">
        <v>586</v>
      </c>
      <c r="AE485" s="6" t="n">
        <v>111111</v>
      </c>
      <c r="BA485" s="6" t="n">
        <v>95411</v>
      </c>
      <c r="BT485" s="6" t="n">
        <v>95411</v>
      </c>
      <c r="BW485" s="5" t="n">
        <v>61111</v>
      </c>
      <c r="BX485" s="6" t="n">
        <v>95411</v>
      </c>
    </row>
    <row r="486" spans="1:82">
      <c r="A486" s="4" t="s">
        <v>470</v>
      </c>
      <c r="AE486" s="4" t="s">
        <v>355</v>
      </c>
    </row>
    <row r="487" spans="1:82">
      <c r="A487" s="4" t="s">
        <v>587</v>
      </c>
      <c r="AE487" s="4" t="s">
        <v>423</v>
      </c>
    </row>
    <row r="488" spans="1:82">
      <c r="A488" s="4" t="s">
        <v>589</v>
      </c>
      <c r="AE488" s="4" t="s">
        <v>612</v>
      </c>
    </row>
    <row r="489" spans="1:82">
      <c r="A489" s="4" t="s">
        <v>591</v>
      </c>
      <c r="AE489" s="6" t="n">
        <v>141697</v>
      </c>
    </row>
    <row r="490" spans="1:82">
      <c r="A490" s="4" t="s">
        <v>592</v>
      </c>
      <c r="AE490" s="4" t="s">
        <v>593</v>
      </c>
    </row>
    <row r="491" spans="1:82">
      <c r="A491" s="4" t="s">
        <v>580</v>
      </c>
      <c r="AE491" s="6" t="n">
        <v>5000</v>
      </c>
    </row>
    <row r="492" spans="1:82">
      <c r="A492" s="4" t="s">
        <v>582</v>
      </c>
      <c r="BA492" s="5" t="n">
        <v>186904</v>
      </c>
      <c r="BS492" s="5" t="n">
        <v>550396</v>
      </c>
    </row>
    <row r="493" spans="1:82">
      <c r="A493" s="4" t="s">
        <v>594</v>
      </c>
      <c r="AE493" s="6" t="n">
        <v>52808</v>
      </c>
    </row>
    <row r="494" spans="1:82">
      <c r="A494" s="4" t="s">
        <v>584</v>
      </c>
      <c r="BA494" s="6" t="n">
        <v>91244</v>
      </c>
      <c r="BT494" s="5" t="n">
        <v>91244</v>
      </c>
      <c r="BW494" s="5" t="n">
        <v>61111</v>
      </c>
      <c r="BX494" s="5" t="n">
        <v>91244</v>
      </c>
    </row>
    <row r="495" spans="1:82">
      <c r="A495" s="4" t="s">
        <v>682</v>
      </c>
    </row>
    <row r="496" spans="1:82">
      <c r="A496" s="4" t="s">
        <v>627</v>
      </c>
      <c r="BS496" s="9" t="n">
        <v>0.036</v>
      </c>
    </row>
    <row r="497" spans="1:82">
      <c r="A497" s="4" t="s">
        <v>683</v>
      </c>
    </row>
    <row r="498" spans="1:82">
      <c r="A498" s="4" t="s">
        <v>627</v>
      </c>
      <c r="BS498" s="9" t="n">
        <v>0.08400000000000001</v>
      </c>
    </row>
    <row r="499" spans="1:82">
      <c r="A499" s="4" t="s">
        <v>684</v>
      </c>
    </row>
    <row r="500" spans="1:82">
      <c r="A500" s="4" t="s">
        <v>627</v>
      </c>
      <c r="AY500" s="9" t="n">
        <v>0.012</v>
      </c>
    </row>
    <row r="501" spans="1:82">
      <c r="A501" s="4" t="s">
        <v>577</v>
      </c>
      <c r="AD501" s="6" t="n">
        <v>142500</v>
      </c>
    </row>
    <row r="502" spans="1:82">
      <c r="A502" s="4" t="s">
        <v>578</v>
      </c>
      <c r="AY502" s="6" t="n">
        <v>7350</v>
      </c>
    </row>
    <row r="503" spans="1:82">
      <c r="A503" s="4" t="s">
        <v>586</v>
      </c>
      <c r="AD503" s="6" t="n">
        <v>157895</v>
      </c>
      <c r="BA503" s="5" t="n">
        <v>157895</v>
      </c>
      <c r="BT503" s="5" t="n">
        <v>157895</v>
      </c>
      <c r="BW503" s="5" t="n">
        <v>137886</v>
      </c>
      <c r="BX503" s="5" t="n">
        <v>157895</v>
      </c>
    </row>
    <row r="504" spans="1:82">
      <c r="A504" s="4" t="s">
        <v>470</v>
      </c>
      <c r="AD504" s="4" t="s">
        <v>355</v>
      </c>
    </row>
    <row r="505" spans="1:82">
      <c r="A505" s="4" t="s">
        <v>587</v>
      </c>
      <c r="AD505" s="4" t="s">
        <v>423</v>
      </c>
    </row>
    <row r="506" spans="1:82">
      <c r="A506" s="4" t="s">
        <v>589</v>
      </c>
      <c r="AD506" s="4" t="s">
        <v>612</v>
      </c>
    </row>
    <row r="507" spans="1:82">
      <c r="A507" s="4" t="s">
        <v>591</v>
      </c>
      <c r="AD507" s="6" t="n">
        <v>201359</v>
      </c>
    </row>
    <row r="508" spans="1:82">
      <c r="A508" s="4" t="s">
        <v>592</v>
      </c>
      <c r="AD508" s="4" t="s">
        <v>593</v>
      </c>
    </row>
    <row r="509" spans="1:82">
      <c r="A509" s="4" t="s">
        <v>580</v>
      </c>
      <c r="AD509" s="6" t="n">
        <v>7500</v>
      </c>
    </row>
    <row r="510" spans="1:82">
      <c r="A510" s="4" t="s">
        <v>582</v>
      </c>
      <c r="AY510" s="5" t="n">
        <v>262500</v>
      </c>
    </row>
    <row r="511" spans="1:82">
      <c r="A511" s="4" t="s">
        <v>594</v>
      </c>
      <c r="AD511" s="6" t="n">
        <v>59254</v>
      </c>
    </row>
    <row r="512" spans="1:82">
      <c r="A512" s="4" t="s">
        <v>584</v>
      </c>
      <c r="BA512" s="5" t="n">
        <v>145395</v>
      </c>
      <c r="BT512" s="5" t="n">
        <v>145395</v>
      </c>
      <c r="BW512" s="5" t="n">
        <v>137886</v>
      </c>
      <c r="BX512" s="5" t="n">
        <v>145395</v>
      </c>
    </row>
    <row r="513" spans="1:82">
      <c r="A513" s="4" t="s">
        <v>685</v>
      </c>
    </row>
    <row r="514" spans="1:82">
      <c r="A514" s="4" t="s">
        <v>577</v>
      </c>
      <c r="AB514" s="6" t="n">
        <v>112940</v>
      </c>
    </row>
    <row r="515" spans="1:82">
      <c r="A515" s="4" t="s">
        <v>586</v>
      </c>
      <c r="AB515" s="6" t="n">
        <v>118573</v>
      </c>
      <c r="BA515" s="5" t="n">
        <v>118573</v>
      </c>
      <c r="BT515" s="5" t="n">
        <v>118573</v>
      </c>
      <c r="BW515" s="5" t="n">
        <v>118573</v>
      </c>
      <c r="BX515" s="5" t="n">
        <v>118573</v>
      </c>
    </row>
    <row r="516" spans="1:82">
      <c r="A516" s="4" t="s">
        <v>470</v>
      </c>
      <c r="AB516" s="4" t="s">
        <v>355</v>
      </c>
    </row>
    <row r="517" spans="1:82">
      <c r="A517" s="4" t="s">
        <v>587</v>
      </c>
      <c r="AB517" s="4" t="s">
        <v>423</v>
      </c>
    </row>
    <row r="518" spans="1:82">
      <c r="A518" s="4" t="s">
        <v>589</v>
      </c>
      <c r="AB518" s="4" t="s">
        <v>612</v>
      </c>
    </row>
    <row r="519" spans="1:82">
      <c r="A519" s="4" t="s">
        <v>591</v>
      </c>
      <c r="AB519" s="6" t="n">
        <v>151213</v>
      </c>
    </row>
    <row r="520" spans="1:82">
      <c r="A520" s="4" t="s">
        <v>592</v>
      </c>
      <c r="AB520" s="4" t="s">
        <v>593</v>
      </c>
    </row>
    <row r="521" spans="1:82">
      <c r="A521" s="4" t="s">
        <v>580</v>
      </c>
      <c r="AB521" s="6" t="n">
        <v>5632</v>
      </c>
    </row>
    <row r="522" spans="1:82">
      <c r="A522" s="4" t="s">
        <v>594</v>
      </c>
      <c r="AB522" s="6" t="n">
        <v>38569</v>
      </c>
    </row>
    <row r="523" spans="1:82">
      <c r="A523" s="4" t="s">
        <v>584</v>
      </c>
      <c r="BA523" s="5" t="n">
        <v>93869</v>
      </c>
      <c r="BT523" s="5" t="n">
        <v>93869</v>
      </c>
      <c r="BW523" s="5" t="n">
        <v>118573</v>
      </c>
      <c r="BX523" s="5" t="n">
        <v>93869</v>
      </c>
    </row>
    <row r="524" spans="1:82">
      <c r="A524" s="4" t="s">
        <v>686</v>
      </c>
    </row>
    <row r="525" spans="1:82">
      <c r="A525" s="4" t="s">
        <v>577</v>
      </c>
      <c r="AA525" s="6" t="n">
        <v>95000</v>
      </c>
    </row>
    <row r="526" spans="1:82">
      <c r="A526" s="4" t="s">
        <v>586</v>
      </c>
      <c r="AA526" s="6" t="n">
        <v>105263</v>
      </c>
      <c r="BA526" s="5" t="n">
        <v>105263</v>
      </c>
      <c r="BT526" s="5" t="n">
        <v>105263</v>
      </c>
      <c r="BW526" s="5" t="n">
        <v>105263</v>
      </c>
      <c r="BX526" s="5" t="n">
        <v>105263</v>
      </c>
    </row>
    <row r="527" spans="1:82">
      <c r="A527" s="4" t="s">
        <v>470</v>
      </c>
      <c r="AA527" s="4" t="s">
        <v>355</v>
      </c>
    </row>
    <row r="528" spans="1:82">
      <c r="A528" s="4" t="s">
        <v>587</v>
      </c>
      <c r="AA528" s="4" t="s">
        <v>621</v>
      </c>
    </row>
    <row r="529" spans="1:82">
      <c r="A529" s="4" t="s">
        <v>589</v>
      </c>
      <c r="AA529" s="4" t="s">
        <v>612</v>
      </c>
    </row>
    <row r="530" spans="1:82">
      <c r="A530" s="4" t="s">
        <v>591</v>
      </c>
      <c r="AA530" s="6" t="n">
        <v>108185</v>
      </c>
    </row>
    <row r="531" spans="1:82">
      <c r="A531" s="4" t="s">
        <v>592</v>
      </c>
      <c r="AA531" s="4" t="s">
        <v>593</v>
      </c>
    </row>
    <row r="532" spans="1:82">
      <c r="A532" s="4" t="s">
        <v>580</v>
      </c>
      <c r="AA532" s="6" t="n">
        <v>5000</v>
      </c>
    </row>
    <row r="533" spans="1:82">
      <c r="A533" s="4" t="s">
        <v>594</v>
      </c>
      <c r="AA533" s="6" t="n">
        <v>13448</v>
      </c>
    </row>
    <row r="534" spans="1:82">
      <c r="A534" s="4" t="s">
        <v>584</v>
      </c>
      <c r="BA534" s="6" t="n">
        <v>80263</v>
      </c>
      <c r="BT534" s="6" t="n">
        <v>80263</v>
      </c>
      <c r="BW534" s="5" t="n">
        <v>105263</v>
      </c>
      <c r="BX534" s="6" t="n">
        <v>80263</v>
      </c>
    </row>
    <row r="535" spans="1:82">
      <c r="A535" s="4" t="s">
        <v>687</v>
      </c>
    </row>
    <row r="536" spans="1:82">
      <c r="A536" s="4" t="s">
        <v>586</v>
      </c>
      <c r="G536" s="6" t="n">
        <v>68000</v>
      </c>
      <c r="BW536" s="5" t="n">
        <v>68000</v>
      </c>
    </row>
    <row r="537" spans="1:82">
      <c r="A537" s="4" t="s">
        <v>470</v>
      </c>
      <c r="G537" s="4" t="s">
        <v>646</v>
      </c>
    </row>
    <row r="538" spans="1:82">
      <c r="A538" s="4" t="s">
        <v>587</v>
      </c>
      <c r="G538" s="4" t="s">
        <v>423</v>
      </c>
    </row>
    <row r="539" spans="1:82">
      <c r="A539" s="4" t="s">
        <v>589</v>
      </c>
      <c r="G539" s="4" t="s">
        <v>688</v>
      </c>
    </row>
    <row r="540" spans="1:82">
      <c r="A540" s="4" t="s">
        <v>592</v>
      </c>
      <c r="G540" s="4" t="s">
        <v>689</v>
      </c>
    </row>
    <row r="541" spans="1:82">
      <c r="A541" s="4" t="s">
        <v>584</v>
      </c>
      <c r="BW541" s="5" t="n">
        <v>66375</v>
      </c>
    </row>
    <row r="542" spans="1:82">
      <c r="A542" s="4" t="s">
        <v>603</v>
      </c>
      <c r="G542" s="6" t="n">
        <v>3000</v>
      </c>
    </row>
    <row r="543" spans="1:82">
      <c r="A543" s="4" t="s">
        <v>690</v>
      </c>
    </row>
    <row r="544" spans="1:82">
      <c r="A544" s="4" t="s">
        <v>611</v>
      </c>
      <c r="F544" s="4" t="s">
        <v>355</v>
      </c>
    </row>
    <row r="545" spans="1:82">
      <c r="A545" s="4" t="s">
        <v>586</v>
      </c>
      <c r="F545" s="6" t="n">
        <v>31579</v>
      </c>
      <c r="BW545" s="5" t="n">
        <v>31579</v>
      </c>
    </row>
    <row r="546" spans="1:82">
      <c r="A546" s="4" t="s">
        <v>587</v>
      </c>
      <c r="F546" s="4" t="s">
        <v>423</v>
      </c>
    </row>
    <row r="547" spans="1:82">
      <c r="A547" s="4" t="s">
        <v>589</v>
      </c>
      <c r="F547" s="4" t="s">
        <v>590</v>
      </c>
    </row>
    <row r="548" spans="1:82">
      <c r="A548" s="4" t="s">
        <v>591</v>
      </c>
      <c r="F548" s="6" t="n">
        <v>52502</v>
      </c>
    </row>
    <row r="549" spans="1:82">
      <c r="A549" s="4" t="s">
        <v>592</v>
      </c>
      <c r="F549" s="4" t="s">
        <v>593</v>
      </c>
    </row>
    <row r="550" spans="1:82">
      <c r="A550" s="4" t="s">
        <v>580</v>
      </c>
      <c r="F550" s="6" t="n">
        <v>1579</v>
      </c>
    </row>
    <row r="551" spans="1:82">
      <c r="A551" s="4" t="s">
        <v>594</v>
      </c>
      <c r="F551" s="6" t="n">
        <v>52502</v>
      </c>
    </row>
    <row r="552" spans="1:82">
      <c r="A552" s="4" t="s">
        <v>584</v>
      </c>
      <c r="BW552" s="5" t="n">
        <v>12829</v>
      </c>
    </row>
    <row r="553" spans="1:82">
      <c r="A553" s="4" t="s">
        <v>691</v>
      </c>
    </row>
    <row r="554" spans="1:82">
      <c r="A554" s="4" t="s">
        <v>611</v>
      </c>
      <c r="E554" s="4" t="s">
        <v>355</v>
      </c>
    </row>
    <row r="555" spans="1:82">
      <c r="A555" s="4" t="s">
        <v>586</v>
      </c>
      <c r="E555" s="6" t="n">
        <v>15789</v>
      </c>
      <c r="BW555" s="5" t="n">
        <v>15789</v>
      </c>
    </row>
    <row r="556" spans="1:82">
      <c r="A556" s="4" t="s">
        <v>587</v>
      </c>
      <c r="E556" s="4" t="s">
        <v>423</v>
      </c>
    </row>
    <row r="557" spans="1:82">
      <c r="A557" s="4" t="s">
        <v>589</v>
      </c>
      <c r="E557" s="4" t="s">
        <v>590</v>
      </c>
    </row>
    <row r="558" spans="1:82">
      <c r="A558" s="4" t="s">
        <v>591</v>
      </c>
      <c r="E558" s="6" t="n">
        <v>26251</v>
      </c>
    </row>
    <row r="559" spans="1:82">
      <c r="A559" s="4" t="s">
        <v>592</v>
      </c>
      <c r="E559" s="4" t="s">
        <v>593</v>
      </c>
    </row>
    <row r="560" spans="1:82">
      <c r="A560" s="4" t="s">
        <v>580</v>
      </c>
      <c r="E560" s="6" t="n">
        <v>789</v>
      </c>
    </row>
    <row r="561" spans="1:82">
      <c r="A561" s="4" t="s">
        <v>594</v>
      </c>
      <c r="E561" s="6" t="n">
        <v>26251</v>
      </c>
    </row>
    <row r="562" spans="1:82">
      <c r="A562" s="4" t="s">
        <v>584</v>
      </c>
      <c r="BW562" s="5" t="n">
        <v>4539</v>
      </c>
    </row>
    <row r="563" spans="1:82">
      <c r="A563" s="4" t="s">
        <v>692</v>
      </c>
    </row>
    <row r="564" spans="1:82">
      <c r="A564" s="4" t="s">
        <v>611</v>
      </c>
      <c r="D564" s="4" t="s">
        <v>355</v>
      </c>
    </row>
    <row r="565" spans="1:82">
      <c r="A565" s="4" t="s">
        <v>586</v>
      </c>
      <c r="D565" s="6" t="n">
        <v>57895</v>
      </c>
      <c r="BW565" s="5" t="n">
        <v>57895</v>
      </c>
    </row>
    <row r="566" spans="1:82">
      <c r="A566" s="4" t="s">
        <v>587</v>
      </c>
      <c r="D566" s="4" t="s">
        <v>423</v>
      </c>
    </row>
    <row r="567" spans="1:82">
      <c r="A567" s="4" t="s">
        <v>589</v>
      </c>
      <c r="D567" s="4" t="s">
        <v>590</v>
      </c>
    </row>
    <row r="568" spans="1:82">
      <c r="A568" s="4" t="s">
        <v>591</v>
      </c>
      <c r="D568" s="6" t="n">
        <v>96254</v>
      </c>
    </row>
    <row r="569" spans="1:82">
      <c r="A569" s="4" t="s">
        <v>592</v>
      </c>
      <c r="D569" s="4" t="s">
        <v>593</v>
      </c>
    </row>
    <row r="570" spans="1:82">
      <c r="A570" s="4" t="s">
        <v>580</v>
      </c>
      <c r="D570" s="6" t="n">
        <v>2895</v>
      </c>
    </row>
    <row r="571" spans="1:82">
      <c r="A571" s="4" t="s">
        <v>594</v>
      </c>
      <c r="D571" s="6" t="n">
        <v>96254</v>
      </c>
    </row>
    <row r="572" spans="1:82">
      <c r="A572" s="4" t="s">
        <v>584</v>
      </c>
      <c r="BW572" s="5" t="n">
        <v>12062</v>
      </c>
    </row>
    <row r="573" spans="1:82">
      <c r="A573" s="4" t="s">
        <v>693</v>
      </c>
    </row>
    <row r="574" spans="1:82">
      <c r="A574" s="4" t="s">
        <v>611</v>
      </c>
      <c r="C574" s="4" t="s">
        <v>355</v>
      </c>
    </row>
    <row r="575" spans="1:82">
      <c r="A575" s="4" t="s">
        <v>586</v>
      </c>
      <c r="C575" s="6" t="n">
        <v>63158</v>
      </c>
      <c r="BW575" s="5" t="n">
        <v>63158</v>
      </c>
    </row>
    <row r="576" spans="1:82">
      <c r="A576" s="4" t="s">
        <v>587</v>
      </c>
      <c r="C576" s="4" t="s">
        <v>423</v>
      </c>
    </row>
    <row r="577" spans="1:82">
      <c r="A577" s="4" t="s">
        <v>589</v>
      </c>
      <c r="C577" s="4" t="s">
        <v>590</v>
      </c>
    </row>
    <row r="578" spans="1:82">
      <c r="A578" s="4" t="s">
        <v>591</v>
      </c>
      <c r="C578" s="6" t="n">
        <v>105005</v>
      </c>
    </row>
    <row r="579" spans="1:82">
      <c r="A579" s="4" t="s">
        <v>592</v>
      </c>
      <c r="C579" s="4" t="s">
        <v>593</v>
      </c>
    </row>
    <row r="580" spans="1:82">
      <c r="A580" s="4" t="s">
        <v>580</v>
      </c>
      <c r="C580" s="6" t="n">
        <v>3158</v>
      </c>
    </row>
    <row r="581" spans="1:82">
      <c r="A581" s="4" t="s">
        <v>594</v>
      </c>
      <c r="C581" s="6" t="n">
        <v>105005</v>
      </c>
    </row>
    <row r="582" spans="1:82">
      <c r="A582" s="4" t="s">
        <v>584</v>
      </c>
      <c r="BW582" s="5" t="n">
        <v>8158</v>
      </c>
    </row>
    <row r="583" spans="1:82">
      <c r="A583" s="4" t="s">
        <v>694</v>
      </c>
    </row>
    <row r="584" spans="1:82">
      <c r="A584" s="4" t="s">
        <v>611</v>
      </c>
      <c r="B584" s="4" t="s">
        <v>355</v>
      </c>
    </row>
    <row r="585" spans="1:82">
      <c r="A585" s="4" t="s">
        <v>577</v>
      </c>
      <c r="B585" s="6" t="n">
        <v>28421</v>
      </c>
    </row>
    <row r="586" spans="1:82">
      <c r="A586" s="4" t="s">
        <v>586</v>
      </c>
      <c r="B586" s="6" t="n">
        <v>31579</v>
      </c>
      <c r="BW586" s="5" t="n">
        <v>31579</v>
      </c>
    </row>
    <row r="587" spans="1:82">
      <c r="A587" s="4" t="s">
        <v>587</v>
      </c>
      <c r="B587" s="4" t="s">
        <v>423</v>
      </c>
    </row>
    <row r="588" spans="1:82">
      <c r="A588" s="4" t="s">
        <v>589</v>
      </c>
      <c r="B588" s="4" t="s">
        <v>590</v>
      </c>
    </row>
    <row r="589" spans="1:82">
      <c r="A589" s="4" t="s">
        <v>591</v>
      </c>
      <c r="B589" s="6" t="n">
        <v>46229</v>
      </c>
    </row>
    <row r="590" spans="1:82">
      <c r="A590" s="4" t="s">
        <v>592</v>
      </c>
      <c r="B590" s="4" t="s">
        <v>593</v>
      </c>
    </row>
    <row r="591" spans="1:82">
      <c r="A591" s="4" t="s">
        <v>580</v>
      </c>
      <c r="B591" s="6" t="n">
        <v>1579</v>
      </c>
    </row>
    <row r="592" spans="1:82">
      <c r="A592" s="4" t="s">
        <v>594</v>
      </c>
      <c r="B592" s="6" t="n">
        <v>17808</v>
      </c>
    </row>
    <row r="593" spans="1:82">
      <c r="A593" s="4" t="s">
        <v>584</v>
      </c>
      <c r="BW593" s="6" t="n">
        <v>40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2</v>
      </c>
    </row>
    <row r="2" spans="1:3">
      <c r="A2" s="3" t="s">
        <v>200</v>
      </c>
    </row>
    <row r="3" spans="1:3">
      <c r="A3" s="4" t="s">
        <v>696</v>
      </c>
      <c r="B3" s="6" t="n">
        <v>3182972</v>
      </c>
      <c r="C3" s="6" t="n">
        <v>2801875</v>
      </c>
    </row>
    <row r="4" spans="1:3">
      <c r="A4" s="4" t="s">
        <v>697</v>
      </c>
      <c r="B4" s="5" t="n">
        <v>-216069</v>
      </c>
      <c r="C4" s="5" t="n">
        <v>-282217</v>
      </c>
    </row>
    <row r="5" spans="1:3">
      <c r="A5" s="4" t="s">
        <v>698</v>
      </c>
      <c r="B5" s="5" t="n">
        <v>-12229</v>
      </c>
      <c r="C5" s="5" t="n">
        <v>-20686</v>
      </c>
    </row>
    <row r="6" spans="1:3">
      <c r="A6" s="4" t="s">
        <v>699</v>
      </c>
      <c r="B6" s="5" t="n">
        <v>-2424</v>
      </c>
      <c r="C6" s="5" t="n">
        <v>-6399</v>
      </c>
    </row>
    <row r="7" spans="1:3">
      <c r="A7" s="4" t="s">
        <v>700</v>
      </c>
      <c r="B7" s="6" t="n">
        <v>2952250</v>
      </c>
      <c r="C7" s="6" t="n">
        <v>24925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01</v>
      </c>
      <c r="B1" s="2" t="s">
        <v>1</v>
      </c>
    </row>
    <row r="2" spans="1:4">
      <c r="B2" s="2" t="s">
        <v>2</v>
      </c>
      <c r="C2" s="2" t="s">
        <v>32</v>
      </c>
      <c r="D2" s="2" t="s">
        <v>391</v>
      </c>
    </row>
    <row r="3" spans="1:4">
      <c r="A3" s="3" t="s">
        <v>211</v>
      </c>
    </row>
    <row r="4" spans="1:4">
      <c r="A4" s="4" t="s">
        <v>591</v>
      </c>
      <c r="B4" s="6" t="n">
        <v>3953369</v>
      </c>
      <c r="C4" s="6" t="n">
        <v>4956637</v>
      </c>
      <c r="D4" s="6" t="n">
        <v>3718242</v>
      </c>
    </row>
    <row r="5" spans="1:4">
      <c r="A5" s="4" t="s">
        <v>702</v>
      </c>
      <c r="B5" s="6" t="n">
        <v>1485907</v>
      </c>
      <c r="C5" s="6" t="n">
        <v>-958072</v>
      </c>
    </row>
    <row r="6" spans="1:4">
      <c r="A6" s="4" t="s">
        <v>703</v>
      </c>
      <c r="B6" s="4" t="s">
        <v>704</v>
      </c>
      <c r="C6" s="4" t="s">
        <v>7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2</v>
      </c>
    </row>
    <row r="3" spans="1:3">
      <c r="A3" s="3" t="s">
        <v>211</v>
      </c>
    </row>
    <row r="4" spans="1:3">
      <c r="A4" s="4" t="s">
        <v>707</v>
      </c>
      <c r="B4" s="6" t="n">
        <v>4956637</v>
      </c>
      <c r="C4" s="6" t="n">
        <v>3718242</v>
      </c>
    </row>
    <row r="5" spans="1:3">
      <c r="A5" s="4" t="s">
        <v>708</v>
      </c>
      <c r="B5" s="5" t="n">
        <v>336094</v>
      </c>
      <c r="C5" s="5" t="n">
        <v>772118</v>
      </c>
    </row>
    <row r="6" spans="1:3">
      <c r="A6" s="4" t="s">
        <v>709</v>
      </c>
      <c r="B6" s="5" t="n">
        <v>537541</v>
      </c>
      <c r="C6" s="5" t="n">
        <v>348244</v>
      </c>
    </row>
    <row r="7" spans="1:3">
      <c r="A7" s="4" t="s">
        <v>710</v>
      </c>
      <c r="B7" s="5" t="n">
        <v>-390996</v>
      </c>
      <c r="C7" s="5" t="n">
        <v>-840039</v>
      </c>
    </row>
    <row r="8" spans="1:3">
      <c r="A8" s="4" t="s">
        <v>711</v>
      </c>
      <c r="B8" s="5" t="n">
        <v>-1485907</v>
      </c>
      <c r="C8" s="5" t="n">
        <v>958072</v>
      </c>
    </row>
    <row r="9" spans="1:3">
      <c r="A9" s="4" t="s">
        <v>712</v>
      </c>
      <c r="B9" s="6" t="n">
        <v>3953369</v>
      </c>
      <c r="C9" s="6" t="n">
        <v>49566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13</v>
      </c>
      <c r="B1" s="2" t="s">
        <v>1</v>
      </c>
    </row>
    <row r="2" spans="1:2">
      <c r="B2" s="2" t="s">
        <v>2</v>
      </c>
    </row>
    <row r="3" spans="1:2">
      <c r="A3" s="4" t="s">
        <v>714</v>
      </c>
      <c r="B3" s="4" t="s">
        <v>715</v>
      </c>
    </row>
    <row r="4" spans="1:2">
      <c r="A4" s="4" t="s">
        <v>626</v>
      </c>
    </row>
    <row r="5" spans="1:2">
      <c r="A5" s="4" t="s">
        <v>716</v>
      </c>
      <c r="B5" s="4" t="s">
        <v>717</v>
      </c>
    </row>
    <row r="6" spans="1:2">
      <c r="A6" s="4" t="s">
        <v>718</v>
      </c>
      <c r="B6" s="4" t="s">
        <v>719</v>
      </c>
    </row>
    <row r="7" spans="1:2">
      <c r="A7" s="4" t="s">
        <v>720</v>
      </c>
      <c r="B7" s="4" t="s">
        <v>721</v>
      </c>
    </row>
    <row r="8" spans="1:2">
      <c r="A8" s="4" t="s">
        <v>629</v>
      </c>
    </row>
    <row r="9" spans="1:2">
      <c r="A9" s="4" t="s">
        <v>716</v>
      </c>
      <c r="B9" s="4" t="s">
        <v>722</v>
      </c>
    </row>
    <row r="10" spans="1:2">
      <c r="A10" s="4" t="s">
        <v>718</v>
      </c>
      <c r="B10" s="4" t="s">
        <v>605</v>
      </c>
    </row>
    <row r="11" spans="1:2">
      <c r="A11" s="4" t="s">
        <v>720</v>
      </c>
      <c r="B11" s="4" t="s">
        <v>7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14"/>
    <col customWidth="1" max="5" min="5" width="14"/>
  </cols>
  <sheetData>
    <row r="1" spans="1:5">
      <c r="A1" s="1" t="s">
        <v>724</v>
      </c>
      <c r="B1" s="2" t="s">
        <v>315</v>
      </c>
      <c r="C1" s="2" t="s">
        <v>725</v>
      </c>
      <c r="D1" s="2" t="s">
        <v>2</v>
      </c>
      <c r="E1" s="2" t="s">
        <v>32</v>
      </c>
    </row>
    <row r="2" spans="1:5">
      <c r="A2" s="4" t="s">
        <v>726</v>
      </c>
      <c r="D2" s="7" t="n">
        <v>0.0001</v>
      </c>
      <c r="E2" s="7" t="n">
        <v>0.0001</v>
      </c>
    </row>
    <row r="3" spans="1:5">
      <c r="A3" s="4" t="s">
        <v>75</v>
      </c>
      <c r="D3" s="5" t="n">
        <v>5000000</v>
      </c>
      <c r="E3" s="5" t="n">
        <v>5000000</v>
      </c>
    </row>
    <row r="4" spans="1:5">
      <c r="A4" s="4" t="s">
        <v>582</v>
      </c>
      <c r="D4" s="5" t="n">
        <v>11739816</v>
      </c>
    </row>
    <row r="5" spans="1:5">
      <c r="A5" s="4" t="s">
        <v>129</v>
      </c>
      <c r="D5" s="6" t="n">
        <v>227590</v>
      </c>
      <c r="E5" s="6" t="n">
        <v>593983</v>
      </c>
    </row>
    <row r="6" spans="1:5">
      <c r="A6" s="4" t="s">
        <v>727</v>
      </c>
      <c r="E6" s="5" t="n">
        <v>321899</v>
      </c>
    </row>
    <row r="7" spans="1:5">
      <c r="A7" s="4" t="s">
        <v>728</v>
      </c>
      <c r="E7" s="6" t="n">
        <v>60932</v>
      </c>
    </row>
    <row r="8" spans="1:5">
      <c r="A8" s="4" t="s">
        <v>729</v>
      </c>
      <c r="E8" s="6" t="n">
        <v>69864</v>
      </c>
    </row>
    <row r="9" spans="1:5">
      <c r="A9" s="4" t="s">
        <v>730</v>
      </c>
      <c r="D9" s="4" t="s">
        <v>704</v>
      </c>
      <c r="E9" s="4" t="s">
        <v>705</v>
      </c>
    </row>
    <row r="10" spans="1:5">
      <c r="A10" s="4" t="s">
        <v>583</v>
      </c>
      <c r="D10" s="6" t="n">
        <v>9624</v>
      </c>
    </row>
    <row r="11" spans="1:5">
      <c r="A11" s="4" t="s">
        <v>319</v>
      </c>
      <c r="B11" s="4" t="s">
        <v>320</v>
      </c>
    </row>
    <row r="12" spans="1:5">
      <c r="A12" s="4" t="s">
        <v>731</v>
      </c>
    </row>
    <row r="13" spans="1:5">
      <c r="A13" s="4" t="s">
        <v>727</v>
      </c>
      <c r="E13" s="5" t="n">
        <v>31899</v>
      </c>
    </row>
    <row r="14" spans="1:5">
      <c r="A14" s="4" t="s">
        <v>728</v>
      </c>
      <c r="E14" s="6" t="n">
        <v>8932</v>
      </c>
    </row>
    <row r="15" spans="1:5">
      <c r="A15" s="4" t="s">
        <v>80</v>
      </c>
    </row>
    <row r="16" spans="1:5">
      <c r="A16" s="4" t="s">
        <v>726</v>
      </c>
      <c r="C16" s="9" t="n">
        <v>0.001</v>
      </c>
    </row>
    <row r="17" spans="1:5">
      <c r="A17" s="4" t="s">
        <v>732</v>
      </c>
      <c r="C17" s="4" t="s">
        <v>733</v>
      </c>
    </row>
    <row r="18" spans="1:5">
      <c r="A18" s="4" t="s">
        <v>82</v>
      </c>
      <c r="D18" s="5" t="n">
        <v>51</v>
      </c>
      <c r="E18" s="5" t="n">
        <v>0</v>
      </c>
    </row>
    <row r="19" spans="1:5">
      <c r="A19" s="4" t="s">
        <v>734</v>
      </c>
    </row>
    <row r="20" spans="1:5">
      <c r="A20" s="4" t="s">
        <v>75</v>
      </c>
      <c r="C20" s="5" t="n">
        <v>51</v>
      </c>
    </row>
    <row r="21" spans="1:5">
      <c r="A21" s="4" t="s">
        <v>82</v>
      </c>
      <c r="C21" s="5" t="n">
        <v>51</v>
      </c>
    </row>
    <row r="22" spans="1:5">
      <c r="A22" s="4" t="s">
        <v>735</v>
      </c>
    </row>
    <row r="23" spans="1:5">
      <c r="A23" s="4" t="s">
        <v>582</v>
      </c>
      <c r="E23" s="5" t="n">
        <v>1715178</v>
      </c>
    </row>
    <row r="24" spans="1:5">
      <c r="A24" s="4" t="s">
        <v>129</v>
      </c>
      <c r="E24" s="6" t="n">
        <v>593983</v>
      </c>
    </row>
    <row r="25" spans="1:5">
      <c r="A25" s="4" t="s">
        <v>626</v>
      </c>
    </row>
    <row r="26" spans="1:5">
      <c r="A26" s="4" t="s">
        <v>730</v>
      </c>
      <c r="E26" s="9" t="n">
        <v>0.016</v>
      </c>
    </row>
    <row r="27" spans="1:5">
      <c r="A27" s="4" t="s">
        <v>627</v>
      </c>
      <c r="E27" s="11" t="n">
        <v>0.34</v>
      </c>
    </row>
    <row r="28" spans="1:5">
      <c r="A28" s="4" t="s">
        <v>736</v>
      </c>
    </row>
    <row r="29" spans="1:5">
      <c r="A29" s="4" t="s">
        <v>737</v>
      </c>
      <c r="E29" s="11" t="n">
        <v>0.08</v>
      </c>
    </row>
    <row r="30" spans="1:5">
      <c r="A30" s="4" t="s">
        <v>629</v>
      </c>
    </row>
    <row r="31" spans="1:5">
      <c r="A31" s="4" t="s">
        <v>730</v>
      </c>
      <c r="E31" s="11" t="n">
        <v>0.3</v>
      </c>
    </row>
    <row r="32" spans="1:5">
      <c r="A32" s="4" t="s">
        <v>627</v>
      </c>
      <c r="E32" s="10" t="n">
        <v>0.008999999999999999</v>
      </c>
    </row>
    <row r="33" spans="1:5">
      <c r="A33" s="4" t="s">
        <v>738</v>
      </c>
    </row>
    <row r="34" spans="1:5">
      <c r="A34" s="4" t="s">
        <v>737</v>
      </c>
      <c r="E34" s="8" t="n">
        <v>14.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739</v>
      </c>
      <c r="B1" s="2" t="s">
        <v>397</v>
      </c>
      <c r="D1" s="2" t="s">
        <v>1</v>
      </c>
    </row>
    <row r="2" spans="1:5">
      <c r="B2" s="2" t="s">
        <v>740</v>
      </c>
      <c r="C2" s="2" t="s">
        <v>741</v>
      </c>
      <c r="D2" s="2" t="s">
        <v>2</v>
      </c>
      <c r="E2" s="2" t="s">
        <v>32</v>
      </c>
    </row>
    <row r="3" spans="1:5">
      <c r="A3" s="4" t="s">
        <v>742</v>
      </c>
      <c r="D3" s="4" t="s">
        <v>37</v>
      </c>
      <c r="E3" s="6" t="n">
        <v>10746</v>
      </c>
    </row>
    <row r="4" spans="1:5">
      <c r="A4" s="4" t="s">
        <v>743</v>
      </c>
      <c r="D4" s="5" t="n">
        <v>1814</v>
      </c>
      <c r="E4" s="5" t="n">
        <v>1814</v>
      </c>
    </row>
    <row r="5" spans="1:5">
      <c r="A5" s="4" t="s">
        <v>366</v>
      </c>
      <c r="D5" s="5" t="n">
        <v>52000</v>
      </c>
      <c r="E5" s="4" t="s">
        <v>37</v>
      </c>
    </row>
    <row r="6" spans="1:5">
      <c r="A6" s="4" t="s">
        <v>744</v>
      </c>
    </row>
    <row r="7" spans="1:5">
      <c r="A7" s="4" t="s">
        <v>742</v>
      </c>
      <c r="B7" s="6" t="n">
        <v>603</v>
      </c>
      <c r="C7" s="6" t="n">
        <v>1809</v>
      </c>
      <c r="E7" s="5" t="n">
        <v>48478</v>
      </c>
    </row>
    <row r="8" spans="1:5">
      <c r="A8" s="4" t="s">
        <v>743</v>
      </c>
      <c r="E8" s="6" t="n">
        <v>0</v>
      </c>
    </row>
    <row r="9" spans="1:5">
      <c r="A9" s="4" t="s">
        <v>745</v>
      </c>
    </row>
    <row r="10" spans="1:5">
      <c r="A10" s="4" t="s">
        <v>742</v>
      </c>
      <c r="C10" s="6" t="n">
        <v>1809</v>
      </c>
    </row>
    <row r="11" spans="1:5">
      <c r="A11" s="4" t="s">
        <v>746</v>
      </c>
    </row>
    <row r="12" spans="1:5">
      <c r="A12" s="4" t="s">
        <v>366</v>
      </c>
      <c r="D12" s="6" t="n">
        <v>83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47</v>
      </c>
      <c r="B1" s="2" t="s">
        <v>1</v>
      </c>
    </row>
    <row r="2" spans="1:3">
      <c r="B2" s="2" t="s">
        <v>2</v>
      </c>
      <c r="C2" s="2" t="s">
        <v>32</v>
      </c>
    </row>
    <row r="3" spans="1:3">
      <c r="A3" s="3" t="s">
        <v>220</v>
      </c>
    </row>
    <row r="4" spans="1:3">
      <c r="A4" s="4" t="s">
        <v>748</v>
      </c>
      <c r="B4" s="6" t="n">
        <v>27721</v>
      </c>
      <c r="C4" s="6" t="n">
        <v>205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2</v>
      </c>
    </row>
    <row r="3" spans="1:3">
      <c r="A3" s="3" t="s">
        <v>143</v>
      </c>
    </row>
    <row r="4" spans="1:3">
      <c r="A4" s="4" t="s">
        <v>144</v>
      </c>
      <c r="B4" s="6" t="n">
        <v>-1547165</v>
      </c>
      <c r="C4" s="6" t="n">
        <v>-4797652</v>
      </c>
    </row>
    <row r="5" spans="1:3">
      <c r="A5" s="3" t="s">
        <v>145</v>
      </c>
    </row>
    <row r="6" spans="1:3">
      <c r="A6" s="4" t="s">
        <v>146</v>
      </c>
      <c r="B6" s="5" t="n">
        <v>288786</v>
      </c>
      <c r="C6" s="5" t="n">
        <v>15156</v>
      </c>
    </row>
    <row r="7" spans="1:3">
      <c r="A7" s="4" t="s">
        <v>147</v>
      </c>
      <c r="B7" s="5" t="n">
        <v>25000</v>
      </c>
      <c r="C7" s="5" t="n">
        <v>69864</v>
      </c>
    </row>
    <row r="8" spans="1:3">
      <c r="A8" s="4" t="s">
        <v>148</v>
      </c>
      <c r="B8" s="5" t="n">
        <v>-1485907</v>
      </c>
      <c r="C8" s="5" t="n">
        <v>958072</v>
      </c>
    </row>
    <row r="9" spans="1:3">
      <c r="A9" s="4" t="s">
        <v>149</v>
      </c>
      <c r="B9" s="5" t="n">
        <v>537541</v>
      </c>
      <c r="C9" s="5" t="n">
        <v>348244</v>
      </c>
    </row>
    <row r="10" spans="1:3">
      <c r="A10" s="4" t="s">
        <v>150</v>
      </c>
      <c r="B10" s="5" t="n">
        <v>403245</v>
      </c>
      <c r="C10" s="5" t="n">
        <v>1721296</v>
      </c>
    </row>
    <row r="11" spans="1:3">
      <c r="A11" s="4" t="s">
        <v>151</v>
      </c>
      <c r="B11" s="5" t="n">
        <v>6968</v>
      </c>
      <c r="C11" s="5" t="n">
        <v>6288</v>
      </c>
    </row>
    <row r="12" spans="1:3">
      <c r="A12" s="4" t="s">
        <v>152</v>
      </c>
      <c r="B12" s="5" t="n">
        <v>844</v>
      </c>
      <c r="C12" s="5" t="n">
        <v>106898</v>
      </c>
    </row>
    <row r="13" spans="1:3">
      <c r="A13" s="4" t="s">
        <v>153</v>
      </c>
      <c r="B13" s="5" t="n">
        <v>36350</v>
      </c>
      <c r="C13" s="5" t="n">
        <v>86524</v>
      </c>
    </row>
    <row r="14" spans="1:3">
      <c r="A14" s="3" t="s">
        <v>154</v>
      </c>
    </row>
    <row r="15" spans="1:3">
      <c r="A15" s="4" t="s">
        <v>155</v>
      </c>
      <c r="B15" s="5" t="n">
        <v>-329182</v>
      </c>
      <c r="C15" s="5" t="n">
        <v>-4676</v>
      </c>
    </row>
    <row r="16" spans="1:3">
      <c r="A16" s="4" t="s">
        <v>156</v>
      </c>
      <c r="B16" s="5" t="n">
        <v>7990</v>
      </c>
      <c r="C16" s="5" t="n">
        <v>-5067</v>
      </c>
    </row>
    <row r="17" spans="1:3">
      <c r="A17" s="4" t="s">
        <v>157</v>
      </c>
      <c r="B17" s="5" t="n">
        <v>18332</v>
      </c>
      <c r="C17" s="5" t="n">
        <v>-48538</v>
      </c>
    </row>
    <row r="18" spans="1:3">
      <c r="A18" s="4" t="s">
        <v>158</v>
      </c>
      <c r="B18" s="5" t="n">
        <v>-89813</v>
      </c>
      <c r="C18" s="4" t="s">
        <v>37</v>
      </c>
    </row>
    <row r="19" spans="1:3">
      <c r="A19" s="4" t="s">
        <v>106</v>
      </c>
      <c r="B19" s="4" t="s">
        <v>37</v>
      </c>
      <c r="C19" s="5" t="n">
        <v>-10264</v>
      </c>
    </row>
    <row r="20" spans="1:3">
      <c r="A20" s="3" t="s">
        <v>159</v>
      </c>
    </row>
    <row r="21" spans="1:3">
      <c r="A21" s="4" t="s">
        <v>160</v>
      </c>
      <c r="B21" s="5" t="n">
        <v>110523</v>
      </c>
      <c r="C21" s="5" t="n">
        <v>75412</v>
      </c>
    </row>
    <row r="22" spans="1:3">
      <c r="A22" s="4" t="s">
        <v>161</v>
      </c>
      <c r="B22" s="5" t="n">
        <v>1341243</v>
      </c>
      <c r="C22" s="5" t="n">
        <v>393368</v>
      </c>
    </row>
    <row r="23" spans="1:3">
      <c r="A23" s="4" t="s">
        <v>162</v>
      </c>
      <c r="B23" s="5" t="n">
        <v>254764</v>
      </c>
      <c r="C23" s="5" t="n">
        <v>38500</v>
      </c>
    </row>
    <row r="24" spans="1:3">
      <c r="A24" s="4" t="s">
        <v>163</v>
      </c>
      <c r="B24" s="5" t="n">
        <v>-420481</v>
      </c>
      <c r="C24" s="5" t="n">
        <v>-1046575</v>
      </c>
    </row>
    <row r="25" spans="1:3">
      <c r="A25" s="3" t="s">
        <v>164</v>
      </c>
    </row>
    <row r="26" spans="1:3">
      <c r="A26" s="4" t="s">
        <v>165</v>
      </c>
      <c r="B26" s="5" t="n">
        <v>-3222</v>
      </c>
      <c r="C26" s="4" t="s">
        <v>37</v>
      </c>
    </row>
    <row r="27" spans="1:3">
      <c r="A27" s="4" t="s">
        <v>166</v>
      </c>
      <c r="B27" s="5" t="n">
        <v>-41519</v>
      </c>
      <c r="C27" s="4" t="s">
        <v>37</v>
      </c>
    </row>
    <row r="28" spans="1:3">
      <c r="A28" s="4" t="s">
        <v>167</v>
      </c>
      <c r="B28" s="5" t="n">
        <v>59389</v>
      </c>
      <c r="C28" s="4" t="s">
        <v>37</v>
      </c>
    </row>
    <row r="29" spans="1:3">
      <c r="A29" s="4" t="s">
        <v>168</v>
      </c>
      <c r="B29" s="5" t="n">
        <v>14648</v>
      </c>
      <c r="C29" s="4" t="s">
        <v>37</v>
      </c>
    </row>
    <row r="30" spans="1:3">
      <c r="A30" s="3" t="s">
        <v>169</v>
      </c>
    </row>
    <row r="31" spans="1:3">
      <c r="A31" s="4" t="s">
        <v>170</v>
      </c>
      <c r="B31" s="5" t="n">
        <v>-136148</v>
      </c>
      <c r="C31" s="5" t="n">
        <v>-34900</v>
      </c>
    </row>
    <row r="32" spans="1:3">
      <c r="A32" s="4" t="s">
        <v>171</v>
      </c>
      <c r="B32" s="5" t="n">
        <v>465000</v>
      </c>
      <c r="C32" s="5" t="n">
        <v>850644</v>
      </c>
    </row>
    <row r="33" spans="1:3">
      <c r="A33" s="4" t="s">
        <v>172</v>
      </c>
      <c r="B33" s="4" t="s">
        <v>37</v>
      </c>
      <c r="C33" s="5" t="n">
        <v>-54989</v>
      </c>
    </row>
    <row r="34" spans="1:3">
      <c r="A34" s="4" t="s">
        <v>173</v>
      </c>
      <c r="B34" s="5" t="n">
        <v>59000</v>
      </c>
      <c r="C34" s="5" t="n">
        <v>25000</v>
      </c>
    </row>
    <row r="35" spans="1:3">
      <c r="A35" s="4" t="s">
        <v>174</v>
      </c>
      <c r="B35" s="5" t="n">
        <v>34248</v>
      </c>
      <c r="C35" s="4" t="s">
        <v>37</v>
      </c>
    </row>
    <row r="36" spans="1:3">
      <c r="A36" s="4" t="s">
        <v>175</v>
      </c>
      <c r="B36" s="5" t="n">
        <v>-6279</v>
      </c>
      <c r="C36" s="4" t="s">
        <v>37</v>
      </c>
    </row>
    <row r="37" spans="1:3">
      <c r="A37" s="4" t="s">
        <v>176</v>
      </c>
      <c r="B37" s="4" t="s">
        <v>37</v>
      </c>
      <c r="C37" s="5" t="n">
        <v>-10746</v>
      </c>
    </row>
    <row r="38" spans="1:3">
      <c r="A38" s="4" t="s">
        <v>177</v>
      </c>
      <c r="B38" s="5" t="n">
        <v>415821</v>
      </c>
      <c r="C38" s="5" t="n">
        <v>775009</v>
      </c>
    </row>
    <row r="39" spans="1:3">
      <c r="A39" s="4" t="s">
        <v>178</v>
      </c>
      <c r="B39" s="5" t="n">
        <v>9988</v>
      </c>
      <c r="C39" s="5" t="n">
        <v>-271566</v>
      </c>
    </row>
    <row r="40" spans="1:3">
      <c r="A40" s="4" t="s">
        <v>179</v>
      </c>
      <c r="B40" s="5" t="n">
        <v>58449</v>
      </c>
      <c r="C40" s="5" t="n">
        <v>330015</v>
      </c>
    </row>
    <row r="41" spans="1:3">
      <c r="A41" s="4" t="s">
        <v>180</v>
      </c>
      <c r="B41" s="5" t="n">
        <v>68437</v>
      </c>
      <c r="C41" s="5" t="n">
        <v>58449</v>
      </c>
    </row>
    <row r="42" spans="1:3">
      <c r="A42" s="3" t="s">
        <v>181</v>
      </c>
    </row>
    <row r="43" spans="1:3">
      <c r="A43" s="4" t="s">
        <v>182</v>
      </c>
      <c r="B43" s="5" t="n">
        <v>65770</v>
      </c>
      <c r="C43" s="4" t="s">
        <v>37</v>
      </c>
    </row>
    <row r="44" spans="1:3">
      <c r="A44" s="4" t="s">
        <v>183</v>
      </c>
      <c r="B44" s="4" t="s">
        <v>37</v>
      </c>
      <c r="C44" s="4" t="s">
        <v>37</v>
      </c>
    </row>
    <row r="45" spans="1:3">
      <c r="A45" s="3" t="s">
        <v>184</v>
      </c>
    </row>
    <row r="46" spans="1:3">
      <c r="A46" s="4" t="s">
        <v>185</v>
      </c>
      <c r="B46" s="5" t="n">
        <v>233293</v>
      </c>
    </row>
    <row r="47" spans="1:3">
      <c r="A47" s="4" t="s">
        <v>186</v>
      </c>
      <c r="B47" s="5" t="n">
        <v>537541</v>
      </c>
      <c r="C47" s="5" t="n">
        <v>348244</v>
      </c>
    </row>
    <row r="48" spans="1:3">
      <c r="A48" s="4" t="s">
        <v>187</v>
      </c>
      <c r="B48" s="6" t="n">
        <v>390996</v>
      </c>
      <c r="C48" s="6" t="n">
        <v>8400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749</v>
      </c>
      <c r="B1" s="2" t="s">
        <v>2</v>
      </c>
      <c r="C1" s="2" t="s">
        <v>32</v>
      </c>
      <c r="D1" s="2" t="s">
        <v>564</v>
      </c>
      <c r="E1" s="2" t="s">
        <v>750</v>
      </c>
    </row>
    <row r="2" spans="1:5">
      <c r="A2" s="3" t="s">
        <v>207</v>
      </c>
    </row>
    <row r="3" spans="1:5">
      <c r="A3" s="4" t="s">
        <v>751</v>
      </c>
      <c r="B3" s="6" t="n">
        <v>135000</v>
      </c>
      <c r="C3" s="6" t="n">
        <v>87000</v>
      </c>
    </row>
    <row r="4" spans="1:5">
      <c r="A4" s="4" t="s">
        <v>752</v>
      </c>
      <c r="D4" s="6" t="n">
        <v>28281</v>
      </c>
      <c r="E4" s="6" t="n">
        <v>431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753</v>
      </c>
      <c r="B1" s="2" t="s">
        <v>1</v>
      </c>
    </row>
    <row r="2" spans="1:2">
      <c r="B2" s="2" t="s">
        <v>754</v>
      </c>
    </row>
    <row r="3" spans="1:2">
      <c r="A3" s="3" t="s">
        <v>225</v>
      </c>
    </row>
    <row r="4" spans="1:2">
      <c r="A4" s="4" t="s">
        <v>755</v>
      </c>
      <c r="B4"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80"/>
  </cols>
  <sheetData>
    <row r="1" spans="1:4">
      <c r="A1" s="1" t="s">
        <v>756</v>
      </c>
      <c r="B1" s="2" t="s">
        <v>397</v>
      </c>
      <c r="C1" s="2" t="s">
        <v>398</v>
      </c>
      <c r="D1" s="2" t="s">
        <v>1</v>
      </c>
    </row>
    <row r="2" spans="1:4">
      <c r="B2" s="2" t="s">
        <v>757</v>
      </c>
      <c r="C2" s="2" t="s">
        <v>2</v>
      </c>
      <c r="D2" s="2" t="s">
        <v>2</v>
      </c>
    </row>
    <row r="3" spans="1:4">
      <c r="A3" s="4" t="s">
        <v>758</v>
      </c>
      <c r="B3" s="6" t="n">
        <v>5000</v>
      </c>
      <c r="C3" s="6" t="n">
        <v>90968</v>
      </c>
      <c r="D3" s="6" t="n">
        <v>11371</v>
      </c>
    </row>
    <row r="4" spans="1:4">
      <c r="A4" s="4" t="s">
        <v>352</v>
      </c>
    </row>
    <row r="5" spans="1:4">
      <c r="A5" s="4" t="s">
        <v>759</v>
      </c>
      <c r="D5" s="4" t="s">
        <v>7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1"/>
  </cols>
  <sheetData>
    <row r="1" spans="1:2">
      <c r="A1" s="1" t="s">
        <v>761</v>
      </c>
      <c r="B1" s="2" t="s">
        <v>400</v>
      </c>
    </row>
    <row r="2" spans="1:2">
      <c r="A2" s="4" t="s">
        <v>762</v>
      </c>
      <c r="B2" s="6" t="n">
        <v>170565</v>
      </c>
    </row>
    <row r="3" spans="1:2">
      <c r="A3" s="4" t="s">
        <v>763</v>
      </c>
      <c r="B3" s="5" t="n">
        <v>170565</v>
      </c>
    </row>
    <row r="4" spans="1:2">
      <c r="A4" s="4" t="s">
        <v>764</v>
      </c>
    </row>
    <row r="5" spans="1:2">
      <c r="A5" s="4" t="s">
        <v>762</v>
      </c>
      <c r="B5" s="5" t="n">
        <v>125081</v>
      </c>
    </row>
    <row r="6" spans="1:2">
      <c r="A6" s="4" t="s">
        <v>763</v>
      </c>
      <c r="B6" s="5" t="n">
        <v>125081</v>
      </c>
    </row>
    <row r="7" spans="1:2">
      <c r="A7" s="4" t="s">
        <v>765</v>
      </c>
    </row>
    <row r="8" spans="1:2">
      <c r="A8" s="4" t="s">
        <v>762</v>
      </c>
      <c r="B8" s="5" t="n">
        <v>45484</v>
      </c>
    </row>
    <row r="9" spans="1:2">
      <c r="A9" s="4" t="s">
        <v>763</v>
      </c>
      <c r="B9" s="5" t="n">
        <v>45484</v>
      </c>
    </row>
    <row r="10" spans="1:2">
      <c r="A10" s="4" t="s">
        <v>766</v>
      </c>
    </row>
    <row r="11" spans="1:2">
      <c r="A11" s="4" t="s">
        <v>762</v>
      </c>
      <c r="B11" s="4" t="s">
        <v>37</v>
      </c>
    </row>
    <row r="12" spans="1:2">
      <c r="A12" s="4" t="s">
        <v>763</v>
      </c>
      <c r="B12" s="4" t="s">
        <v>37</v>
      </c>
    </row>
    <row r="13" spans="1:2">
      <c r="A13" s="4" t="s">
        <v>767</v>
      </c>
    </row>
    <row r="14" spans="1:2">
      <c r="A14" s="4" t="s">
        <v>762</v>
      </c>
      <c r="B14" s="4" t="s">
        <v>37</v>
      </c>
    </row>
    <row r="15" spans="1:2">
      <c r="A15" s="4" t="s">
        <v>763</v>
      </c>
      <c r="B15" s="4" t="s">
        <v>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80"/>
    <col customWidth="1" max="3" min="3" width="79"/>
    <col customWidth="1" max="4" min="4" width="14"/>
  </cols>
  <sheetData>
    <row r="1" spans="1:4">
      <c r="A1" s="1" t="s">
        <v>768</v>
      </c>
      <c r="B1" s="2" t="s">
        <v>769</v>
      </c>
      <c r="C1" s="2" t="s">
        <v>2</v>
      </c>
      <c r="D1" s="2" t="s">
        <v>32</v>
      </c>
    </row>
    <row r="2" spans="1:4">
      <c r="A2" s="3" t="s">
        <v>230</v>
      </c>
    </row>
    <row r="3" spans="1:4">
      <c r="A3" s="4" t="s">
        <v>770</v>
      </c>
      <c r="C3" s="6" t="n">
        <v>11200000</v>
      </c>
    </row>
    <row r="4" spans="1:4">
      <c r="A4" s="4" t="s">
        <v>771</v>
      </c>
      <c r="C4" s="4" t="s">
        <v>772</v>
      </c>
    </row>
    <row r="5" spans="1:4">
      <c r="A5" s="4" t="s">
        <v>773</v>
      </c>
      <c r="B5" s="4" t="s">
        <v>774</v>
      </c>
      <c r="C5" s="4" t="s">
        <v>775</v>
      </c>
    </row>
    <row r="6" spans="1:4">
      <c r="A6" s="4" t="s">
        <v>776</v>
      </c>
      <c r="B6" s="4" t="s">
        <v>777</v>
      </c>
    </row>
    <row r="7" spans="1:4">
      <c r="A7" s="4" t="s">
        <v>778</v>
      </c>
      <c r="C7" s="6" t="n">
        <v>2200000</v>
      </c>
    </row>
    <row r="8" spans="1:4">
      <c r="A8" s="4" t="s">
        <v>779</v>
      </c>
      <c r="C8" s="6" t="n">
        <v>393000</v>
      </c>
      <c r="D8" s="6" t="n">
        <v>65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80</v>
      </c>
      <c r="B1" s="2" t="s">
        <v>1</v>
      </c>
    </row>
    <row r="2" spans="1:3">
      <c r="B2" s="2" t="s">
        <v>2</v>
      </c>
      <c r="C2" s="2" t="s">
        <v>32</v>
      </c>
    </row>
    <row r="3" spans="1:3">
      <c r="A3" s="3" t="s">
        <v>230</v>
      </c>
    </row>
    <row r="4" spans="1:3">
      <c r="A4" s="4" t="s">
        <v>781</v>
      </c>
      <c r="B4" s="6" t="n">
        <v>-325000</v>
      </c>
      <c r="C4" s="6" t="n">
        <v>-1679000</v>
      </c>
    </row>
    <row r="5" spans="1:3">
      <c r="A5" s="4" t="s">
        <v>782</v>
      </c>
      <c r="B5" s="5" t="n">
        <v>-54000</v>
      </c>
      <c r="C5" s="5" t="n">
        <v>-168000</v>
      </c>
    </row>
    <row r="6" spans="1:3">
      <c r="A6" s="4" t="s">
        <v>783</v>
      </c>
      <c r="B6" s="5" t="n">
        <v>772000</v>
      </c>
      <c r="C6" s="5" t="n">
        <v>1193000</v>
      </c>
    </row>
    <row r="7" spans="1:3">
      <c r="A7" s="4" t="s">
        <v>784</v>
      </c>
      <c r="B7" s="5" t="n">
        <v>-180000</v>
      </c>
      <c r="C7" s="4" t="s">
        <v>37</v>
      </c>
    </row>
    <row r="8" spans="1:3">
      <c r="A8" s="4" t="s">
        <v>785</v>
      </c>
      <c r="B8" s="5" t="n">
        <v>-393000</v>
      </c>
      <c r="C8" s="5" t="n">
        <v>654000</v>
      </c>
    </row>
    <row r="9" spans="1:3">
      <c r="A9" s="4" t="s">
        <v>786</v>
      </c>
      <c r="B9" s="4" t="s">
        <v>37</v>
      </c>
      <c r="C9" s="4" t="s">
        <v>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787</v>
      </c>
      <c r="B1" s="2" t="s">
        <v>1</v>
      </c>
    </row>
    <row r="2" spans="1:2">
      <c r="B2" s="2" t="s">
        <v>2</v>
      </c>
    </row>
    <row r="3" spans="1:2">
      <c r="A3" s="3" t="s">
        <v>230</v>
      </c>
    </row>
    <row r="4" spans="1:2">
      <c r="A4" s="4" t="s">
        <v>788</v>
      </c>
      <c r="B4" s="4" t="s">
        <v>7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3" t="s">
        <v>230</v>
      </c>
    </row>
    <row r="3" spans="1:3">
      <c r="A3" s="4" t="s">
        <v>790</v>
      </c>
      <c r="B3" s="6" t="n">
        <v>9700000</v>
      </c>
      <c r="C3" s="6" t="n">
        <v>2957000</v>
      </c>
    </row>
    <row r="4" spans="1:3">
      <c r="A4" s="4" t="s">
        <v>791</v>
      </c>
      <c r="B4" s="4" t="s">
        <v>37</v>
      </c>
      <c r="C4" s="5" t="n">
        <v>63000</v>
      </c>
    </row>
    <row r="5" spans="1:3">
      <c r="A5" s="4" t="s">
        <v>792</v>
      </c>
      <c r="B5" s="5" t="n">
        <v>41000</v>
      </c>
      <c r="C5" s="5" t="n">
        <v>46000</v>
      </c>
    </row>
    <row r="6" spans="1:3">
      <c r="A6" s="4" t="s">
        <v>793</v>
      </c>
      <c r="B6" s="5" t="n">
        <v>550460</v>
      </c>
      <c r="C6" s="5" t="n">
        <v>576000</v>
      </c>
    </row>
    <row r="7" spans="1:3">
      <c r="A7" s="4" t="s">
        <v>794</v>
      </c>
      <c r="B7" s="5" t="n">
        <v>10291000</v>
      </c>
      <c r="C7" s="5" t="n">
        <v>3642000</v>
      </c>
    </row>
    <row r="8" spans="1:3">
      <c r="A8" s="4" t="s">
        <v>795</v>
      </c>
      <c r="B8" s="5" t="n">
        <v>-10291000</v>
      </c>
      <c r="C8" s="5" t="n">
        <v>-3642000</v>
      </c>
    </row>
    <row r="9" spans="1:3">
      <c r="A9" s="4" t="s">
        <v>796</v>
      </c>
      <c r="B9" s="4" t="s">
        <v>37</v>
      </c>
      <c r="C9" s="4" t="s">
        <v>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97</v>
      </c>
      <c r="B1" s="2" t="s">
        <v>798</v>
      </c>
      <c r="C1" s="2" t="s">
        <v>799</v>
      </c>
      <c r="D1" s="2" t="s">
        <v>800</v>
      </c>
      <c r="E1" s="2" t="s">
        <v>801</v>
      </c>
      <c r="F1" s="2" t="s">
        <v>802</v>
      </c>
      <c r="G1" s="2" t="s">
        <v>803</v>
      </c>
      <c r="H1" s="2" t="s">
        <v>804</v>
      </c>
      <c r="I1" s="2" t="s">
        <v>805</v>
      </c>
      <c r="J1" s="2" t="s">
        <v>2</v>
      </c>
      <c r="K1" s="2" t="s">
        <v>32</v>
      </c>
      <c r="L1" s="2" t="s">
        <v>806</v>
      </c>
      <c r="M1" s="2" t="s">
        <v>807</v>
      </c>
    </row>
    <row r="2" spans="1:13">
      <c r="A2" s="4" t="s">
        <v>808</v>
      </c>
      <c r="J2" s="6" t="n">
        <v>12229</v>
      </c>
      <c r="K2" s="6" t="n">
        <v>20686</v>
      </c>
    </row>
    <row r="3" spans="1:13">
      <c r="A3" s="4" t="s">
        <v>809</v>
      </c>
      <c r="J3" s="5" t="n">
        <v>403245</v>
      </c>
      <c r="K3" s="5" t="n">
        <v>1721296</v>
      </c>
    </row>
    <row r="4" spans="1:13">
      <c r="A4" s="4" t="s">
        <v>583</v>
      </c>
      <c r="J4" s="6" t="n">
        <v>1611924</v>
      </c>
      <c r="K4" s="5" t="n">
        <v>463218</v>
      </c>
    </row>
    <row r="5" spans="1:13">
      <c r="A5" s="4" t="s">
        <v>810</v>
      </c>
      <c r="K5" s="6" t="n">
        <v>69864</v>
      </c>
    </row>
    <row r="6" spans="1:13">
      <c r="A6" s="4" t="s">
        <v>626</v>
      </c>
    </row>
    <row r="7" spans="1:13">
      <c r="A7" s="4" t="s">
        <v>811</v>
      </c>
      <c r="J7" s="4" t="s">
        <v>628</v>
      </c>
    </row>
    <row r="8" spans="1:13">
      <c r="A8" s="4" t="s">
        <v>812</v>
      </c>
      <c r="K8" s="8" t="n">
        <v>0.34</v>
      </c>
    </row>
    <row r="9" spans="1:13">
      <c r="A9" s="4" t="s">
        <v>629</v>
      </c>
    </row>
    <row r="10" spans="1:13">
      <c r="A10" s="4" t="s">
        <v>811</v>
      </c>
      <c r="J10" s="4" t="s">
        <v>590</v>
      </c>
    </row>
    <row r="11" spans="1:13">
      <c r="A11" s="4" t="s">
        <v>812</v>
      </c>
      <c r="K11" s="9" t="n">
        <v>0.008999999999999999</v>
      </c>
    </row>
    <row r="12" spans="1:13">
      <c r="A12" s="4" t="s">
        <v>813</v>
      </c>
    </row>
    <row r="13" spans="1:13">
      <c r="A13" s="4" t="s">
        <v>814</v>
      </c>
      <c r="B13" s="4" t="s">
        <v>355</v>
      </c>
      <c r="C13" s="4" t="s">
        <v>355</v>
      </c>
      <c r="E13" s="4" t="s">
        <v>355</v>
      </c>
      <c r="G13" s="4" t="s">
        <v>355</v>
      </c>
      <c r="H13" s="4" t="s">
        <v>355</v>
      </c>
      <c r="I13" s="4" t="s">
        <v>355</v>
      </c>
    </row>
    <row r="14" spans="1:13">
      <c r="A14" s="4" t="s">
        <v>815</v>
      </c>
      <c r="B14" s="6" t="n">
        <v>105263</v>
      </c>
      <c r="C14" s="6" t="n">
        <v>52632</v>
      </c>
      <c r="D14" s="6" t="n">
        <v>124689</v>
      </c>
      <c r="E14" s="6" t="n">
        <v>31579</v>
      </c>
      <c r="G14" s="6" t="n">
        <v>52632</v>
      </c>
      <c r="H14" s="6" t="n">
        <v>7895</v>
      </c>
      <c r="I14" s="6" t="n">
        <v>8947</v>
      </c>
      <c r="J14" s="6" t="n">
        <v>66667</v>
      </c>
    </row>
    <row r="15" spans="1:13">
      <c r="A15" s="4" t="s">
        <v>587</v>
      </c>
      <c r="B15" s="4" t="s">
        <v>423</v>
      </c>
      <c r="C15" s="4" t="s">
        <v>423</v>
      </c>
      <c r="D15" s="4" t="s">
        <v>423</v>
      </c>
      <c r="E15" s="4" t="s">
        <v>423</v>
      </c>
      <c r="G15" s="4" t="s">
        <v>423</v>
      </c>
      <c r="H15" s="4" t="s">
        <v>423</v>
      </c>
      <c r="I15" s="4" t="s">
        <v>423</v>
      </c>
    </row>
    <row r="16" spans="1:13">
      <c r="A16" s="4" t="s">
        <v>811</v>
      </c>
      <c r="B16" s="4" t="s">
        <v>628</v>
      </c>
      <c r="C16" s="4" t="s">
        <v>628</v>
      </c>
      <c r="D16" s="4" t="s">
        <v>628</v>
      </c>
      <c r="E16" s="4" t="s">
        <v>590</v>
      </c>
      <c r="G16" s="4" t="s">
        <v>628</v>
      </c>
      <c r="H16" s="4" t="s">
        <v>590</v>
      </c>
      <c r="I16" s="4" t="s">
        <v>590</v>
      </c>
    </row>
    <row r="17" spans="1:13">
      <c r="A17" s="4" t="s">
        <v>592</v>
      </c>
      <c r="B17" s="4" t="s">
        <v>593</v>
      </c>
      <c r="C17" s="4" t="s">
        <v>593</v>
      </c>
      <c r="D17" s="4" t="s">
        <v>593</v>
      </c>
      <c r="E17" s="4" t="s">
        <v>593</v>
      </c>
      <c r="G17" s="4" t="s">
        <v>593</v>
      </c>
      <c r="H17" s="4" t="s">
        <v>593</v>
      </c>
      <c r="I17" s="4" t="s">
        <v>593</v>
      </c>
    </row>
    <row r="18" spans="1:13">
      <c r="A18" s="4" t="s">
        <v>591</v>
      </c>
      <c r="B18" s="6" t="n">
        <v>169182</v>
      </c>
      <c r="C18" s="6" t="n">
        <v>84591</v>
      </c>
      <c r="D18" s="6" t="n">
        <v>200404</v>
      </c>
      <c r="E18" s="6" t="n">
        <v>50755</v>
      </c>
      <c r="G18" s="6" t="n">
        <v>84591</v>
      </c>
      <c r="H18" s="6" t="n">
        <v>11557</v>
      </c>
      <c r="I18" s="6" t="n">
        <v>13098</v>
      </c>
    </row>
    <row r="19" spans="1:13">
      <c r="A19" s="4" t="s">
        <v>808</v>
      </c>
      <c r="B19" s="5" t="n">
        <v>5263</v>
      </c>
      <c r="C19" s="5" t="n">
        <v>2632</v>
      </c>
      <c r="E19" s="5" t="n">
        <v>1579</v>
      </c>
      <c r="G19" s="5" t="n">
        <v>2632</v>
      </c>
      <c r="H19" s="5" t="n">
        <v>395</v>
      </c>
      <c r="I19" s="5" t="n">
        <v>447</v>
      </c>
    </row>
    <row r="20" spans="1:13">
      <c r="A20" s="4" t="s">
        <v>809</v>
      </c>
      <c r="B20" s="5" t="n">
        <v>94737</v>
      </c>
      <c r="C20" s="5" t="n">
        <v>47368</v>
      </c>
      <c r="E20" s="5" t="n">
        <v>28421</v>
      </c>
      <c r="G20" s="5" t="n">
        <v>47368</v>
      </c>
      <c r="H20" s="5" t="n">
        <v>7105</v>
      </c>
      <c r="I20" s="5" t="n">
        <v>8053</v>
      </c>
    </row>
    <row r="21" spans="1:13">
      <c r="A21" s="4" t="s">
        <v>594</v>
      </c>
      <c r="B21" s="6" t="n">
        <v>74446</v>
      </c>
      <c r="C21" s="6" t="n">
        <v>37223</v>
      </c>
      <c r="D21" s="6" t="n">
        <v>202404</v>
      </c>
      <c r="E21" s="6" t="n">
        <v>22334</v>
      </c>
      <c r="G21" s="6" t="n">
        <v>37223</v>
      </c>
      <c r="H21" s="6" t="n">
        <v>4452</v>
      </c>
      <c r="I21" s="6" t="n">
        <v>5045</v>
      </c>
    </row>
    <row r="22" spans="1:13">
      <c r="A22" s="4" t="s">
        <v>583</v>
      </c>
      <c r="J22" s="5" t="n">
        <v>8811</v>
      </c>
    </row>
    <row r="23" spans="1:13">
      <c r="A23" s="4" t="s">
        <v>816</v>
      </c>
    </row>
    <row r="24" spans="1:13">
      <c r="A24" s="4" t="s">
        <v>817</v>
      </c>
      <c r="F24" s="5" t="n">
        <v>5000000</v>
      </c>
    </row>
    <row r="25" spans="1:13">
      <c r="A25" s="4" t="s">
        <v>818</v>
      </c>
      <c r="F25" s="9" t="n">
        <v>0.008999999999999999</v>
      </c>
    </row>
    <row r="26" spans="1:13">
      <c r="A26" s="4" t="s">
        <v>810</v>
      </c>
      <c r="F26" s="6" t="n">
        <v>45000</v>
      </c>
    </row>
    <row r="27" spans="1:13">
      <c r="A27" s="4" t="s">
        <v>819</v>
      </c>
    </row>
    <row r="28" spans="1:13">
      <c r="A28" s="4" t="s">
        <v>817</v>
      </c>
      <c r="F28" s="5" t="n">
        <v>3000000</v>
      </c>
    </row>
    <row r="29" spans="1:13">
      <c r="A29" s="4" t="s">
        <v>818</v>
      </c>
      <c r="F29" s="9" t="n">
        <v>0.008999999999999999</v>
      </c>
    </row>
    <row r="30" spans="1:13">
      <c r="A30" s="4" t="s">
        <v>810</v>
      </c>
      <c r="F30" s="6" t="n">
        <v>27000</v>
      </c>
    </row>
    <row r="31" spans="1:13">
      <c r="A31" s="4" t="s">
        <v>820</v>
      </c>
    </row>
    <row r="32" spans="1:13">
      <c r="A32" s="4" t="s">
        <v>815</v>
      </c>
      <c r="L32" s="6" t="n">
        <v>3211767</v>
      </c>
      <c r="M32" s="6" t="n">
        <v>46026</v>
      </c>
    </row>
    <row r="33" spans="1:13">
      <c r="A33" s="4" t="s">
        <v>821</v>
      </c>
    </row>
    <row r="34" spans="1:13">
      <c r="A34" s="4" t="s">
        <v>583</v>
      </c>
      <c r="J34" s="6" t="n">
        <v>12227</v>
      </c>
    </row>
    <row r="35" spans="1:13">
      <c r="A35" s="4" t="s">
        <v>822</v>
      </c>
      <c r="J35" s="5" t="n">
        <v>99338307</v>
      </c>
    </row>
    <row r="36" spans="1:13">
      <c r="A36" s="4" t="s">
        <v>823</v>
      </c>
      <c r="J36" s="6" t="n">
        <v>229353</v>
      </c>
    </row>
    <row r="37" spans="1:13">
      <c r="A37" s="4" t="s">
        <v>824</v>
      </c>
    </row>
    <row r="38" spans="1:13">
      <c r="A38" s="4" t="s">
        <v>815</v>
      </c>
      <c r="L38" s="5" t="n">
        <v>1722933</v>
      </c>
      <c r="M38" s="5" t="n">
        <v>31579</v>
      </c>
    </row>
    <row r="39" spans="1:13">
      <c r="A39" s="4" t="s">
        <v>583</v>
      </c>
      <c r="L39" s="6" t="n">
        <v>1488834</v>
      </c>
      <c r="M39" s="6" t="n">
        <v>10477</v>
      </c>
    </row>
    <row r="40" spans="1:13">
      <c r="A40" s="4" t="s">
        <v>825</v>
      </c>
    </row>
    <row r="41" spans="1:13">
      <c r="A41" s="4" t="s">
        <v>812</v>
      </c>
      <c r="J41" s="4" t="s">
        <v>826</v>
      </c>
    </row>
    <row r="42" spans="1:13">
      <c r="A42" s="4" t="s">
        <v>827</v>
      </c>
    </row>
    <row r="43" spans="1:13">
      <c r="A43" s="4" t="s">
        <v>812</v>
      </c>
      <c r="J43" s="4" t="s">
        <v>8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12:09Z</dcterms:created>
  <dcterms:modified xmlns:dcterms="http://purl.org/dc/terms/" xmlns:xsi="http://www.w3.org/2001/XMLSchema-instance" xsi:type="dcterms:W3CDTF">2018-04-17T17:12:09Z</dcterms:modified>
</cp:coreProperties>
</file>